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ecurities" sheetId="9" state="visible" r:id="rId9"/>
    <sheet xmlns:r="http://schemas.openxmlformats.org/officeDocument/2006/relationships" name="Loans and Leases" sheetId="10" state="visible" r:id="rId10"/>
    <sheet xmlns:r="http://schemas.openxmlformats.org/officeDocument/2006/relationships" name="Servicing Assets and Liabilitie" sheetId="11" state="visible" r:id="rId11"/>
    <sheet xmlns:r="http://schemas.openxmlformats.org/officeDocument/2006/relationships" name="Income Taxes" sheetId="12" state="visible" r:id="rId12"/>
    <sheet xmlns:r="http://schemas.openxmlformats.org/officeDocument/2006/relationships" name="Borrowings and Subordinated Deb"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Regulatory Matters" sheetId="16" state="visible" r:id="rId16"/>
    <sheet xmlns:r="http://schemas.openxmlformats.org/officeDocument/2006/relationships" name="Fair Value Measurements" sheetId="17" state="visible" r:id="rId17"/>
    <sheet xmlns:r="http://schemas.openxmlformats.org/officeDocument/2006/relationships" name="Share-Based Compensation" sheetId="18" state="visible" r:id="rId18"/>
    <sheet xmlns:r="http://schemas.openxmlformats.org/officeDocument/2006/relationships" name="Off-Balance Sheet Commitments" sheetId="19" state="visible" r:id="rId19"/>
    <sheet xmlns:r="http://schemas.openxmlformats.org/officeDocument/2006/relationships" name="Subsequent Events" sheetId="20" state="visible" r:id="rId20"/>
    <sheet xmlns:r="http://schemas.openxmlformats.org/officeDocument/2006/relationships" name="Revenue Recognition" sheetId="21" state="visible" r:id="rId21"/>
    <sheet xmlns:r="http://schemas.openxmlformats.org/officeDocument/2006/relationships" name="Organization and Basis of Pre_2" sheetId="22" state="visible" r:id="rId22"/>
    <sheet xmlns:r="http://schemas.openxmlformats.org/officeDocument/2006/relationships" name="Securities (Tables)" sheetId="23" state="visible" r:id="rId23"/>
    <sheet xmlns:r="http://schemas.openxmlformats.org/officeDocument/2006/relationships" name="Loans and Leases (Tables)" sheetId="24" state="visible" r:id="rId24"/>
    <sheet xmlns:r="http://schemas.openxmlformats.org/officeDocument/2006/relationships" name="Servicing Assets and Liabilit_2"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Regulatory Matters (Tables)" sheetId="28" state="visible" r:id="rId28"/>
    <sheet xmlns:r="http://schemas.openxmlformats.org/officeDocument/2006/relationships" name="Fair Value Measurements (Tables" sheetId="29" state="visible" r:id="rId29"/>
    <sheet xmlns:r="http://schemas.openxmlformats.org/officeDocument/2006/relationships" name="Share-Based Compensation (Table" sheetId="30" state="visible" r:id="rId30"/>
    <sheet xmlns:r="http://schemas.openxmlformats.org/officeDocument/2006/relationships" name="Off-Balance Sheet Commitments (" sheetId="31" state="visible" r:id="rId31"/>
    <sheet xmlns:r="http://schemas.openxmlformats.org/officeDocument/2006/relationships" name="Organization and Basis of Pre_3" sheetId="32" state="visible" r:id="rId32"/>
    <sheet xmlns:r="http://schemas.openxmlformats.org/officeDocument/2006/relationships" name="Securities - Summary of Investm" sheetId="33" state="visible" r:id="rId33"/>
    <sheet xmlns:r="http://schemas.openxmlformats.org/officeDocument/2006/relationships" name="Securities - Schedule of Amorti" sheetId="34" state="visible" r:id="rId34"/>
    <sheet xmlns:r="http://schemas.openxmlformats.org/officeDocument/2006/relationships" name="Securities - Available for Sale" sheetId="35" state="visible" r:id="rId35"/>
    <sheet xmlns:r="http://schemas.openxmlformats.org/officeDocument/2006/relationships" name="Securities - Realized Gains and" sheetId="36" state="visible" r:id="rId36"/>
    <sheet xmlns:r="http://schemas.openxmlformats.org/officeDocument/2006/relationships" name="Securities - Additional Informa" sheetId="37" state="visible" r:id="rId37"/>
    <sheet xmlns:r="http://schemas.openxmlformats.org/officeDocument/2006/relationships" name="Loans and Leases - Loans Receiv" sheetId="38" state="visible" r:id="rId38"/>
    <sheet xmlns:r="http://schemas.openxmlformats.org/officeDocument/2006/relationships" name="Loans and Leases - Additional I" sheetId="39" state="visible" r:id="rId39"/>
    <sheet xmlns:r="http://schemas.openxmlformats.org/officeDocument/2006/relationships" name="Loans and Leases - Activity for" sheetId="40" state="visible" r:id="rId40"/>
    <sheet xmlns:r="http://schemas.openxmlformats.org/officeDocument/2006/relationships" name="Loans and Leases - Allowance fo" sheetId="41" state="visible" r:id="rId41"/>
    <sheet xmlns:r="http://schemas.openxmlformats.org/officeDocument/2006/relationships" name="Loans and Leases - Allowance _2" sheetId="42" state="visible" r:id="rId42"/>
    <sheet xmlns:r="http://schemas.openxmlformats.org/officeDocument/2006/relationships" name="Loans and Leases - Credit Quali" sheetId="43" state="visible" r:id="rId43"/>
    <sheet xmlns:r="http://schemas.openxmlformats.org/officeDocument/2006/relationships" name="Loans and Leases - Analysis of " sheetId="44" state="visible" r:id="rId44"/>
    <sheet xmlns:r="http://schemas.openxmlformats.org/officeDocument/2006/relationships" name="Loans and Leases - Information " sheetId="45" state="visible" r:id="rId45"/>
    <sheet xmlns:r="http://schemas.openxmlformats.org/officeDocument/2006/relationships" name="Loans and Leases - Summary of I" sheetId="46" state="visible" r:id="rId46"/>
    <sheet xmlns:r="http://schemas.openxmlformats.org/officeDocument/2006/relationships" name="Loans and Leases - Non-Accrual " sheetId="47" state="visible" r:id="rId47"/>
    <sheet xmlns:r="http://schemas.openxmlformats.org/officeDocument/2006/relationships" name="Loans and Leases - Non-Performi" sheetId="48" state="visible" r:id="rId48"/>
    <sheet xmlns:r="http://schemas.openxmlformats.org/officeDocument/2006/relationships" name="Loans and Leases - Troubled Deb" sheetId="49" state="visible" r:id="rId49"/>
    <sheet xmlns:r="http://schemas.openxmlformats.org/officeDocument/2006/relationships" name="Servicing Assets and Liabilit_3" sheetId="50" state="visible" r:id="rId50"/>
    <sheet xmlns:r="http://schemas.openxmlformats.org/officeDocument/2006/relationships" name="Income Taxes - Additional Infor" sheetId="51" state="visible" r:id="rId51"/>
    <sheet xmlns:r="http://schemas.openxmlformats.org/officeDocument/2006/relationships" name="Borrowings and Subordinated D_2" sheetId="52" state="visible" r:id="rId52"/>
    <sheet xmlns:r="http://schemas.openxmlformats.org/officeDocument/2006/relationships" name="Earnings Per Share (Details)" sheetId="53" state="visible" r:id="rId53"/>
    <sheet xmlns:r="http://schemas.openxmlformats.org/officeDocument/2006/relationships" name="Earnings Per Share - Additional"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Regulatory Matters - Capital Ra" sheetId="57" state="visible" r:id="rId57"/>
    <sheet xmlns:r="http://schemas.openxmlformats.org/officeDocument/2006/relationships" name="Fair Value Measurements - Addit" sheetId="58" state="visible" r:id="rId58"/>
    <sheet xmlns:r="http://schemas.openxmlformats.org/officeDocument/2006/relationships" name="Fair Value Measurements - Asset" sheetId="59" state="visible" r:id="rId59"/>
    <sheet xmlns:r="http://schemas.openxmlformats.org/officeDocument/2006/relationships" name="Fair Value Measurements - Ass_2" sheetId="60" state="visible" r:id="rId60"/>
    <sheet xmlns:r="http://schemas.openxmlformats.org/officeDocument/2006/relationships" name="Fair Value Measurements - Estim" sheetId="61" state="visible" r:id="rId61"/>
    <sheet xmlns:r="http://schemas.openxmlformats.org/officeDocument/2006/relationships" name="Share-Based Compensation - Addi" sheetId="62" state="visible" r:id="rId62"/>
    <sheet xmlns:r="http://schemas.openxmlformats.org/officeDocument/2006/relationships" name="Share-Based Compensation - Unre" sheetId="63" state="visible" r:id="rId63"/>
    <sheet xmlns:r="http://schemas.openxmlformats.org/officeDocument/2006/relationships" name="Share-Based Compensation - Summ" sheetId="64" state="visible" r:id="rId64"/>
    <sheet xmlns:r="http://schemas.openxmlformats.org/officeDocument/2006/relationships" name="Share-Based Compensation - Sche" sheetId="65" state="visible" r:id="rId65"/>
    <sheet xmlns:r="http://schemas.openxmlformats.org/officeDocument/2006/relationships" name="Off-Balance Sheet Commitments -"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847">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Year Focus</t>
  </si>
  <si>
    <t>Q3</t>
  </si>
  <si>
    <t>Trading Symbol</t>
  </si>
  <si>
    <t>HAFC</t>
  </si>
  <si>
    <t>Entity Registrant Name</t>
  </si>
  <si>
    <t>HANMI FINANCIAL CORP</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Balance Sheets (Unaudited) - USD ($) $ in Thousands</t>
  </si>
  <si>
    <t>Dec. 31, 2017</t>
  </si>
  <si>
    <t>Assets</t>
  </si>
  <si>
    <t>Cash and due from banks</t>
  </si>
  <si>
    <t>Securities available for sale, at fair value (amortized cost of $588,097 as of September 30, 2018 and $581,992 as of December 31, 2017)</t>
  </si>
  <si>
    <t>Loans held for sale, at the lower of cost or fair value</t>
  </si>
  <si>
    <t>Loans and leases receivable, net of allowance for loan and lease losses of $31,676 as of September 30, 2018 and $31,043 as of December 31, 2017</t>
  </si>
  <si>
    <t>Accrued interest receivable</t>
  </si>
  <si>
    <t>Premises and equipment, net</t>
  </si>
  <si>
    <t>Customers’ liability on acceptances</t>
  </si>
  <si>
    <t>Servicing assets</t>
  </si>
  <si>
    <t>Goodwill and other intangible assets, net</t>
  </si>
  <si>
    <t>Federal Home Loan Bank (FHLB) stock, at cost</t>
  </si>
  <si>
    <t>Bank-owned life insurance</t>
  </si>
  <si>
    <t>Prepaid expenses and other assets</t>
  </si>
  <si>
    <t>Total assets</t>
  </si>
  <si>
    <t>Deposits:</t>
  </si>
  <si>
    <t>Noninterest-bearing</t>
  </si>
  <si>
    <t>Interest-bearing</t>
  </si>
  <si>
    <t>Total deposits</t>
  </si>
  <si>
    <t>Accrued interest payable</t>
  </si>
  <si>
    <t>Bank’s liability on acceptances</t>
  </si>
  <si>
    <t>Borrowings</t>
  </si>
  <si>
    <t>Subordinated debentures</t>
  </si>
  <si>
    <t>Accrued expenses and other liabilities</t>
  </si>
  <si>
    <t>Total liabilities</t>
  </si>
  <si>
    <t>Stockholders’ equity:</t>
  </si>
  <si>
    <t>Common stock, $0.001 par value; authorized 62,500,000 shares; issued 33,188,833 shares (32,087,236 shares outstanding) as of September 30, 2018 and issued 33,083,133 shares (32,431,627 shares outstanding) as of December 31, 2017</t>
  </si>
  <si>
    <t>Additional paid-in capital</t>
  </si>
  <si>
    <t>Accumulated other comprehensive loss, net of tax benefit of $4,566 as of September 30, 2018 and $1,319 as of December 31, 2017</t>
  </si>
  <si>
    <t>Retained earnings</t>
  </si>
  <si>
    <t>Less: treasury stock, at cost; 1,101,597 shares as of September 30, 2018 and 651,506 shares as of December 31, 2017</t>
  </si>
  <si>
    <t>Total stockholders’ equity</t>
  </si>
  <si>
    <t>Total liabilities and stockholders’ equity</t>
  </si>
  <si>
    <t>Consolidated Balance Sheets (Unaudited) (Parenthetical) - USD ($) $ in Thousands</t>
  </si>
  <si>
    <t>Statement of Financial Position [Abstract]</t>
  </si>
  <si>
    <t>Amortized cost of securities available for sale</t>
  </si>
  <si>
    <t>Allowance for loan losses of loans receivable</t>
  </si>
  <si>
    <t>Common stock, par value (in usd per share)</t>
  </si>
  <si>
    <t>Common stock authorized (shares)</t>
  </si>
  <si>
    <t>Common stock issued (shares)</t>
  </si>
  <si>
    <t>Common stock outstanding (shares)</t>
  </si>
  <si>
    <t>Accumulated other comprehensive loss, tax expense/(benefit)</t>
  </si>
  <si>
    <t>Treasury stock (shares)</t>
  </si>
  <si>
    <t>Consolidated Statements of Income (Unaudited) - USD ($) $ in Thousands</t>
  </si>
  <si>
    <t>3 Months Ended</t>
  </si>
  <si>
    <t>Sep. 30, 2017</t>
  </si>
  <si>
    <t>Interest and dividend income:</t>
  </si>
  <si>
    <t>Interest and fees on loans and leases</t>
  </si>
  <si>
    <t>Interest on securities</t>
  </si>
  <si>
    <t>Dividends on FHLB stock</t>
  </si>
  <si>
    <t>Interest on deposits in other banks</t>
  </si>
  <si>
    <t>Total interest and dividend income</t>
  </si>
  <si>
    <t>Interest expense:</t>
  </si>
  <si>
    <t>Interest on deposits</t>
  </si>
  <si>
    <t>Interest on borrowings</t>
  </si>
  <si>
    <t>Interest on subordinated debentures</t>
  </si>
  <si>
    <t>Total interest expense</t>
  </si>
  <si>
    <t>Net interest income before provision for loan and lease losses</t>
  </si>
  <si>
    <t>Loan and lease loss provision</t>
  </si>
  <si>
    <t>Net interest income after provision for loan and lease losses</t>
  </si>
  <si>
    <t>Noninterest income:</t>
  </si>
  <si>
    <t>Service charges on deposit accounts</t>
  </si>
  <si>
    <t>Trade finance and other service charges and fees</t>
  </si>
  <si>
    <t>Gain on sales of Small Business Administration (SBA) loans</t>
  </si>
  <si>
    <t>Disposition gains on Purchased Credit Impaired (PCI) loans</t>
  </si>
  <si>
    <t>Net gain (loss) on sales of securities</t>
  </si>
  <si>
    <t>Other operating income</t>
  </si>
  <si>
    <t>Total noninterest income</t>
  </si>
  <si>
    <t>Noninterest expense:</t>
  </si>
  <si>
    <t>Salaries and employee benefits</t>
  </si>
  <si>
    <t>Occupancy and equipment</t>
  </si>
  <si>
    <t>Data processing</t>
  </si>
  <si>
    <t>Professional fees</t>
  </si>
  <si>
    <t>Supplies and communications</t>
  </si>
  <si>
    <t>Advertising and promotion</t>
  </si>
  <si>
    <t>Merger and integration costs (income)</t>
  </si>
  <si>
    <t>Other operating expenses</t>
  </si>
  <si>
    <t>Total noninterest expense</t>
  </si>
  <si>
    <t>Income before income tax expense</t>
  </si>
  <si>
    <t>Income tax expense</t>
  </si>
  <si>
    <t>Net income</t>
  </si>
  <si>
    <t>Basic earnings per share (in usd per share)</t>
  </si>
  <si>
    <t>Diluted earnings per share (in usd per share)</t>
  </si>
  <si>
    <t>Weighted-average shares outstanding:</t>
  </si>
  <si>
    <t>Basic (shares)</t>
  </si>
  <si>
    <t>Diluted (shares)</t>
  </si>
  <si>
    <t>Consolidated Statements of Comprehensive Income (Unaudited) - USD ($) $ in Thousands</t>
  </si>
  <si>
    <t>Statement of Comprehensive Income [Abstract]</t>
  </si>
  <si>
    <t>Unrealized (loss) gain on securities:</t>
  </si>
  <si>
    <t>Unrealized holding (loss) gain arising during period</t>
  </si>
  <si>
    <t>Less: reclassification adjustment for net gain included in net income</t>
  </si>
  <si>
    <t>Income tax benefit (expense) related to items of other comprehensive income</t>
  </si>
  <si>
    <t>Other comprehensive (loss) income, net of tax</t>
  </si>
  <si>
    <t>Comprehensive income</t>
  </si>
  <si>
    <t>Consolidated Statements of Changes in Stockholders' Equity (Unaudited) - USD ($) $ in Thousands</t>
  </si>
  <si>
    <t>Total</t>
  </si>
  <si>
    <t>Common Stock - Number of Shares, Shares Issued [Member]</t>
  </si>
  <si>
    <t>Common Stock - Number of Shares, Treasury Shares [Member]</t>
  </si>
  <si>
    <t>Stockholders' Equity Additional Paid-in Capital [Member]</t>
  </si>
  <si>
    <t>Accumulated Other Comprehensive Income (Loss) [Member]</t>
  </si>
  <si>
    <t>Retained Earnings [Member]</t>
  </si>
  <si>
    <t>Balance at beginning of period at Dec. 31, 2016</t>
  </si>
  <si>
    <t>Beginning balance, shares issued (shares) at Dec. 31, 2016</t>
  </si>
  <si>
    <t>Beginning balance, treasury stock (shares) at Dec. 31, 2016</t>
  </si>
  <si>
    <t>Beginning balance, shares outstanding (shares) at Dec. 31, 2016</t>
  </si>
  <si>
    <t>Increase (Decrease) in Stockholders' Equity [Roll Forward]</t>
  </si>
  <si>
    <t>Stock options exercised</t>
  </si>
  <si>
    <t>Stock options exercised (shares)</t>
  </si>
  <si>
    <t>Restricted stock awards, net of forfeitures</t>
  </si>
  <si>
    <t>Restricted stock awards, net of forfeitures (shares)</t>
  </si>
  <si>
    <t>Share-based compensation expense</t>
  </si>
  <si>
    <t>Restricted stock surrendered due to employee tax liability (shares)</t>
  </si>
  <si>
    <t>Restricted stock surrendered due to employee tax liability</t>
  </si>
  <si>
    <t>Cash dividends declared</t>
  </si>
  <si>
    <t>Change in unrealized gain (loss) on securities available for sale, net of income taxes</t>
  </si>
  <si>
    <t>Balance at end of period at Sep. 30, 2017</t>
  </si>
  <si>
    <t>Ending balance, shares issued (shares) at Sep. 30, 2017</t>
  </si>
  <si>
    <t>Ending balance, treasury stock (shares) at Sep. 30, 2017</t>
  </si>
  <si>
    <t>Ending balance, shares outstanding (shares) at Sep. 30, 2017</t>
  </si>
  <si>
    <t>Adjustments related to adoption of new accounting standards: | ASU 2016-01 [Member]</t>
  </si>
  <si>
    <t>Adjustments related to adoption of new accounting standards: | ASU 2018-02 [Member]</t>
  </si>
  <si>
    <t>Adjusted balance at January 1, 2018</t>
  </si>
  <si>
    <t>Balance at beginning of period at Dec. 31, 2017</t>
  </si>
  <si>
    <t>Beginning balance, shares issued (shares) at Dec. 31, 2017</t>
  </si>
  <si>
    <t>Beginning balance, treasury stock (shares) at Dec. 31, 2017</t>
  </si>
  <si>
    <t>Beginning balance, shares outstanding (shares) at Dec. 31, 2017</t>
  </si>
  <si>
    <t>Repurchase of common stock (shares)</t>
  </si>
  <si>
    <t>Repurchase of common stock</t>
  </si>
  <si>
    <t>Balance at end of period at Sep. 30, 2018</t>
  </si>
  <si>
    <t>Ending balance, shares issued (shares) at Sep. 30, 2018</t>
  </si>
  <si>
    <t>Ending balance, treasury stock (shares) at Sep. 30, 2018</t>
  </si>
  <si>
    <t>Ending balance, shares outstanding (shares) at Sep. 30, 2018</t>
  </si>
  <si>
    <t>Balance at beginning of period at Jun. 30, 2018</t>
  </si>
  <si>
    <t>Consolidated Statements of Cash Flows (Unaudited) - USD ($) $ in Thousands</t>
  </si>
  <si>
    <t>Cash flows from operating activities:</t>
  </si>
  <si>
    <t>Adjustments to reconcile net income to net cash provided by operating activities:</t>
  </si>
  <si>
    <t>Depreciation and amortization</t>
  </si>
  <si>
    <t>Loss (gain) on sales of securities</t>
  </si>
  <si>
    <t>Gain on sales of SBA loans</t>
  </si>
  <si>
    <t>Disposition gains on PCI loans</t>
  </si>
  <si>
    <t>Origination of SBA loans held for sale</t>
  </si>
  <si>
    <t>Proceeds from sales of SBA loans</t>
  </si>
  <si>
    <t>Change in accrued interest receivable</t>
  </si>
  <si>
    <t>Change in bank-owned life insurance</t>
  </si>
  <si>
    <t>Change in prepaid expenses and other assets</t>
  </si>
  <si>
    <t>Change in accrued interest payable</t>
  </si>
  <si>
    <t>Change in accrued expenses and other liabilities</t>
  </si>
  <si>
    <t>Net cash provided by operating activities</t>
  </si>
  <si>
    <t>Cash flows from investing activities:</t>
  </si>
  <si>
    <t>Proceeds from matured, called and repayment of securities</t>
  </si>
  <si>
    <t>Proceeds from sales of securities available for sale</t>
  </si>
  <si>
    <t>Proceeds from sales of other real estate owned (OREO)</t>
  </si>
  <si>
    <t>Change in loans and leases receivable, excluding purchases</t>
  </si>
  <si>
    <t>Purchases of securities</t>
  </si>
  <si>
    <t>Purchases of premises and equipment</t>
  </si>
  <si>
    <t>Purchases of loans receivable</t>
  </si>
  <si>
    <t>Net cash used in investing activities</t>
  </si>
  <si>
    <t>Cash flows from financing activities:</t>
  </si>
  <si>
    <t>Change in deposits</t>
  </si>
  <si>
    <t>Change in overnight FHLB borrowings</t>
  </si>
  <si>
    <t>Issuance of subordinated debentures</t>
  </si>
  <si>
    <t>Proceeds from exercise of stock options</t>
  </si>
  <si>
    <t>Cash paid for treasury shares acquired in respect of share-based compensation</t>
  </si>
  <si>
    <t>Cash dividends paid</t>
  </si>
  <si>
    <t>Net cash provided by financing activities</t>
  </si>
  <si>
    <t>Net increase (decrease) in cash and cash equivalents</t>
  </si>
  <si>
    <t>Cash and cash equivalents at beginning of year</t>
  </si>
  <si>
    <t>Cash and cash equivalents at end of period</t>
  </si>
  <si>
    <t>Cash paid (received) during the period for:</t>
  </si>
  <si>
    <t>Interest</t>
  </si>
  <si>
    <t>Income taxes</t>
  </si>
  <si>
    <t>Non-cash activities:</t>
  </si>
  <si>
    <t>Transfer of loans receivable to other real estate owned</t>
  </si>
  <si>
    <t>Income tax benefit (expense) related to items in other comprehensive income</t>
  </si>
  <si>
    <t>Change in unrealized loss (gain) in accumulated other comprehensive income</t>
  </si>
  <si>
    <t>Organization and Basis of Presentation</t>
  </si>
  <si>
    <t>Organization, Consolidation and Presentation of Financial Statements [Abstract]</t>
  </si>
  <si>
    <t>Organization and Basis of Presentation Hanmi Financial Corporation (“Hanmi Financial,” the “Company,” “we,” “us” or “our”) is a bank holding company whose subsidiary is Hanmi Bank (the “Bank”). Our primary operations are related to traditional banking activities, including the acceptance of deposits and the lending and investing of money through the operation of the Bank. In August 2018, the Company's Board of Directors adopted a stock repurchase program. Under this repurchase program, the Company may repurchase up to 5% of its outstanding shares or approximately 1.6 million shares of its common stock. The program permits shares to be repurchased in open market or private transactions, through block trades, and pursuant to any trading plan that may be adopted in accordance with Rule 10b5-1 of the Securities and Exchange Commission. The repurchase program may be suspended, terminated or modified at any time for any reason, including market conditions, the cost of repurchasing shares, the availability of alternative investment opportunities, liquidity, and other factors deemed appropriate. These factors may also affect the timing and amount of share repurchases. The repurchase program does not obligate the Company to purchase any particular number of shares. During the three months ended September 30, 2018, the Company repurchased 429,558 shares of common stock at a cost of $11.1 million under this program. In management’s opinion, the accompanying unaudited consolidated financial statements of Hanmi Financial and its subsidiaries reflect all adjustments of a normal and recurring nature that are necessary for a fair presentation of the results for the interim period ended September 30, 2018 , but are not necessarily indicative of the results that will be reported for the entire year or any other interim period. Certain information and footnote disclosures normally included in annual financial statements prepared in accordance with U.S. generally accepted accounting principles (“GAAP”) have been condensed or omitted. The aforementioned unaudited consolidated financial statements are prepared in conformity with GAAP and in accordance with the instructions to Form 10-Q pursuant to the rules and regulations of the Securities and Exchange Commission. The interim information should be read in conjunction with our Annual Report on Form 10-K for the fiscal year ended December 31, 2017 (the “ 2017 Annual Report on Form 10-K”). The preparation of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terial estimates subject to change include, among other items, the determination of allowance for loan and lease losses and various other assets and liabilities measured at fair value. Actual results could differ from those estimates. Descriptions of our significant accounting policies are included in Note 1 - Summary of Significant Accounting Policies in the Notes to Consolidated Financial Statements in our 2017 Annual Report on Form 10-K. Effective January 1, 2018, the Company adopted Accounting Standards Update ("ASU") 2016-01, Recognition and Measurement of Financial Assets and Financial Liabilities (Topic 825) and ASU 2018-02, Reclassification of Certain Tax Effects from Accumulated Other Comprehensive Income (Topic 220). Summaries of ASU 2016-01 and 2018-02 and the impact of their adoption are included in Notes 2 and 5 to the Consolidated Financial Statements, respectively. In addition to other provisions, ASU 2016-01 requires public business entities to use the exit price notion when measuring the fair value of financial instruments for disclosure purposes. Beginning with the quarter ended March 31, 2018, the Company measured the fair value of certain financial instruments, included in Note 10 to the Consolidated Financial Statements, using an exit price notion. The Company also adopted ASU 2014-09, Revenue from Contracts with Customers (Topic 606), as of January 1, 2018, as required. ASU 2014-09 replaces existing revenue recognition guidance for contracts to provide goods or services to customers and amends existing guidance related to recognition of gains and losses on the sale of certain nonfinancial assets such as real estate. See Note 14 to the Consolidated Financial Statements for the impact of the adoption of this new standard on the Company's consolidated financial statements.</t>
  </si>
  <si>
    <t>Securities</t>
  </si>
  <si>
    <t>Investments, Debt and Equity Securities [Abstract]</t>
  </si>
  <si>
    <t>Securities The following is a summary of securities available for sale as of September 30, 2018 and December 31, 2017 : Amortized Cost Gross Unrealized Gain Gross Unrealized Loss Estimated Fair Value (in thousands) September 30, 2018 Mortgage-backed securities (1) $ 308,054 $ 51 $ 9,719 $ 298,386 Collateralized mortgage obligations (1) 121,541 6 3,892 117,655 U.S. government agency securities 7,499 — 147 7,352 Municipal bonds-tax exempt 111,328 9 2,059 109,278 U.S. treasury securities 39,675 — 110 39,565 Total securities available for sale $ 588,097 $ 66 $ 15,927 $ 572,236 December 31, 2017 Mortgage-backed securities (1) $ 306,166 $ 145 $ 2,702 $ 303,609 Collateralized mortgage obligations (1) 119,658 8 1,898 117,768 U.S. government agency securities 7,499 — 85 7,414 Municipal bonds-tax exempt 125,601 1,943 69 127,475 U.S. treasury securities 152 — — 152 Mutual funds 22,916 — 530 22,386 Total securities available for sale $ 581,992 $ 2,096 $ 5,284 $ 578,804 (1) Collateralized by residential mortgages and guaranteed by U.S. government sponsored entities. The amortized cost and estimated fair value of securities as of September 30, 2018 , by contractual or expected maturity, are shown below. Collateralized mortgage obligations are included in the table shown below based on their expected maturities. All other securities are included based on their contractual maturities. Available for Sale Amortized Cost Estimated Fair Value (in thousands) Within one year $ 18,067 $ 18,027 Over one year through five years 116,744 114,401 Over five years through ten years 228,679 222,171 Over ten years 224,607 217,637 Total $ 588,097 $ 572,236 Gross unrealized losses on securities available for sale, the estimated fair value of the related securities and the number of securities aggregated by investment category and length of time that individual securities have been in a continuous unrealized loss position, were as follows as of September 30, 2018 and December 31, 2017 : Holding Period Less Than 12 Months 12 Months or More Total Gross Unrealized Loss Estimated Fair Value Number of Securities Gross Unrealized Loss Estimated Fair Value Number of Securities Gross Unrealized Loss Estimated Fair Value Number of Securities (in thousands, except number of securities) September 30, 2018 Mortgage-backed securities $ 2,484 $ 109,384 44 $ 7,235 $ 183,568 72 $ 9,719 $ 292,952 116 Collateralized mortgage obligations 453 26,235 7 3,439 89,706 47 3,892 115,941 54 U.S. government agency securities — — — 147 7,352 3 147 7,352 3 Municipal bonds-tax exempt 1,811 98,667 43 248 7,034 4 2,059 105,701 47 U.S. treasury securities 110 39,565 5 — — — 110 39,565 5 Total $ 4,858 $ 273,851 99 $ 11,069 $ 287,660 126 $ 15,927 $ 561,511 225 December 31, 2017 Mortgage-backed securities $ 1,855 $ 197,621 66 $ 847 $ 56,998 25 $ 2,702 $ 254,619 91 Collateralized mortgage obligations 773 65,726 20 1,125 49,986 32 1,898 115,712 52 U.S. government agency securities 15 1,484 1 70 5,930 2 85 7,414 3 Municipal bonds-tax exempt 48 11,541 6 21 2,737 2 69 14,278 8 Mutual funds — — — 530 22,382 6 530 22,382 6 Total $ 2,691 $ 276,372 93 $ 2,593 $ 138,033 67 $ 5,284 $ 414,405 160 All individual securities that have been in a continuous unrealized loss position for 12 months or longer as of September 30, 2018 and December 31, 2017 included securities with issuers which have not established any cause for default on these securities. These securities have fluctuated in value since their purchase dates as market interest rates have fluctuated. The Company does not intend to sell these securities and it is more likely than not that we will not be required to sell the securities before the recovery of their amortized cost basis. Interest payments have been made as scheduled, and management believes this will continue in the future and that the securities will be repaid in full as scheduled. Therefore, in management’s opinion, all securities that have been in a continuous unrealized loss position for the past 12 months or longer as of September 30, 2018 and December 31, 2017 were not other-than-temporarily impaired, and therefore, no impairment charges as of September 30, 2018 and December 31, 2017 were warranted. Realized gains and losses on sales of securities and proceeds from sales of securities were as follows for the periods indicated: Three Months Ended Nine Months Ended 2018 2017 2018 2017 (in thousands) Gross realized gains on sales of securities $ 19 $ 267 $ 87 $ 1,473 Gross realized losses on sales of securities — — (957 ) — Net realized (losses) gains on sales of securities $ 19 $ 267 $ (870 ) $ 1,473 Proceeds from sales of securities $ 3,426 $ 17,644 $ 34,751 $ 70,333 In January 2016, the Financial Accounting Standards Board ("FASB") issued ASU 2016-01, Recognition and Measurement of Financial Assets and Financial Liabilities (Topic 825). This new guidance, among other provisions, amends accounting related to the classification and measurement of investments in equity securities. We adopted this guidance, as required, in the first quarter of 2018. ASU 2016-01 requires the amounts reported in accumulated other comprehensive income for equity securities that exist as of the date of adoption previously classified as available-for-sale be reclassified to retained earnings. The Company reduced the balance of securities by $529,000 as of January 1, 2018, representing the loss related to all of our mutual fund equity securities, which resulted in a net reduction of retained earnings of $382,000 and an increase of $147,000 in net deferred tax assets based on the transition requirements of this standard. For the three months ended September 30, 2018 and 2017, there was a $19,000 and $267,000 net gain in earnings resulting from the sale of securities, respectively. Net unrealized gains of $21,000 and $227,000 related to these sold securities had previously been recorded in accumulated other comprehensive income as of the beginning of the period in 2018 and 2017, respectively. During the nine months ended September 30, 2018 , there was $87,000 in gains included in earnings resulting from sale of securities which had $116,000 in previously recorded unrealized gains in accumulated other comprehensive income. Additionally, during the nine months ended September 30, 2018 , we sold all of our mutual fund equity securities with gross realized losses of $957,000 . The Company recorded a $428,000 net loss in earnings resulting from the sale of these securities in the three months ended March 31, 2018. The remaining loss of $529,000 related to these sold securities was recorded as a transition adjustment upon adoption of ASU 2016-01 as of the beginning of the period as described in the preceding paragraph. There was a $1.5 million net gain in earnings resulting from sales of securities during the nine months ended September 30, 2017 , that had previously been recorded as net unrealized gains of $971,000 in comprehensive income. Securities available for sale with market values of $29.7 million and $130.1 million as of September 30, 2018 and December 31, 2017 , respectively, were pledged to secure public deposits and for other purposes as required or permitted by law.</t>
  </si>
  <si>
    <t>Loans and Leases</t>
  </si>
  <si>
    <t>Receivables [Abstract]</t>
  </si>
  <si>
    <t>Loans and leases Loans and Leases Receivable, Net Loans and leases receivable consisted of the following as of the dates indicated: September 30, 2018 December 31, 2017 (in thousands) Real estate loans: Commercial property Retail $ 924,007 $ 915,273 Hospitality 809,287 681,325 Other (1) 1,474,406 1,417,273 Total commercial property loans 3,207,700 3,013,871 Construction 67,682 55,190 Residential property 516,968 521,853 Total real estate loans 3,792,350 3,590,914 Commercial and industrial loans: Commercial term 186,249 182,685 Commercial lines of credit 178,570 181,894 International loans 31,564 34,622 Total commercial and industrial loans 396,383 399,201 Leases receivable 379,455 297,284 Consumer loans (2) 14,695 17,059 Loans and leases receivable 4,582,883 4,304,458 Allowance for loan and lease losses (31,676 ) (31,043 ) Loans and leases receivable, net $ 4,551,207 $ 4,273,415 (1) Includes, among other types, mixed-use, apartment, office, industrial, gas stations, faith-based facilities and warehouse; all other property types represent less than one percent of total loans and leases receivable. (2) Consumer loans include home equity lines of credit of $10.9 million and $14.2 million as of September 30, 2018 and December 31, 2017 , respectively. Accrued interest on loans and leases receivable was $11.2 million and $10.2 million at September 30, 2018 and December 31, 2017 , respectively. At September 30, 2018 and December 31, 2017 , loans receivable of $1.1 billion were pledged to secure borrowing facilities from the FHLB. Loans Held for Sale The following is the activity for SBA loans held for sale for the three months ended September 30, 2018 and 2017 : SBA Loans Held for Sale Real Estate Commercial and Industrial Total (in thousands) September 30, 2018 Balance at beginning of period $ 2,785 $ 2,564 $ 5,349 Originations 5,408 13,469 18,877 Sales (6,453 ) (13,299 ) (19,752 ) Principal payoffs and amortization (3 ) (16 ) (19 ) Balance at end of period $ 1,737 $ 2,718 $ 4,455 September 30, 2017 Balance at beginning of period $ 8,817 $ 2,132 $ 10,949 Originations 16,326 11,723 28,049 Sales (20,593 ) (11,926 ) (32,519 ) Principal payoffs and amortization (4 ) (6 ) (10 ) Balance at end of period $ 4,546 $ 1,923 $ 6,469 The following is the activity for SBA loans held for sale for the nine months ended September 30, 2018 and 2017 : SBA Loans Held for Sale Real Estate Commercial and Industrial Total (in thousands) September 30, 2018 Balance at beginning of period $ 3,746 $ 2,648 $ 6,394 Originations 25,996 30,248 56,244 Sales (28,000 ) (30,043 ) (58,043 ) Principal payoffs and amortization (5 ) (135 ) (140 ) Balance at end of period $ 1,737 $ 2,718 $ 4,455 September 30, 2017 Balance at beginning of period $ 7,410 $ 1,906 $ 9,316 Originations 51,090 30,626 81,716 Sales (53,930 ) (30,586 ) (84,516 ) Principal payoffs and amortization (24 ) (23 ) (47 ) Balance at end of period $ 4,546 $ 1,923 $ 6,469 Allowance for Loan and Lease Losses Activity in the allowance for loan and lease losses was as follows for the periods indicated: As of and for the Three Months Ended September 30, As of and for the Nine Months Ended September 30, 2018 2017 2018 2017 (in thousands) Allowance for loan and lease losses: Balance at beginning of period $ 31,818 $ 33,758 $ 31,043 $ 32,429 Charge-offs (1,246 ) (2,405 ) (3,535 ) $ (3,256 ) Recoveries on loans and leases previously charged off 904 871 3,219 $ 2,709 Net charge-offs (342 ) (1,534 ) (316 ) (547 ) Loan and lease loss provision 200 268 949 $ 610 Balance at end of period $ 31,676 $ 32,492 $ 31,676 $ 32,492 Management believes the allowance for loan and lease losses is appropriate to provide for probable losses inherent in the loan and lease portfolio. However, the allowance is an estimate that is inherently uncertain and depends on the outcome of future events. Management’s estimates are based on previous loss experience; size, growth and composition of the loan and lease portfolio; the value of collateral; and current economic conditions. Our lending is concentrated generally in real estate loans, commercial loans and leases and SBA loans to small and middle market businesses primarily in California, Texas, Illinois and New York. The following table details the information on the allowance for loan and lease losses by portfolio segment as of and for the three months ended September 30, 2018 and 2017 : Real Estate Commercial and Industrial Leases Receivable Consumer Unallocated Total (In thousands) As of and for the Three Months Ended September 30, 2018 Allowance for loan and lease losses on loans and leases: Beginning balance $ 17,916 $ 7,120 6,649 $ 109 $ 24 $ 31,818 Charge-offs (220 ) (232 ) (794 ) — — (1,246 ) Recoveries on loans and leases previously charged off 577 237 90 — — 904 Loan and lease loss provision (income) (184 ) (38 ) 446 — (24 ) 200 Ending balance $ 18,089 $ 7,087 $ 6,391 $ 109 $ — $ 31,676 Individually evaluated for impairment $ 2,428 $ 631 $ 1,763 $ — $ — $ 4,822 Collectively evaluated for impairment $ 15,661 $ 6,456 $ 4,628 $ 109 $ — $ 26,854 Loans and leases receivable: $ 3,792,350 $ 396,383 $ 379,455 $ 14,695 $ — $ 4,582,883 Individually evaluated for impairment $ 20,596 $ 3,767 $ 5,093 $ 881 $ — $ 30,337 Collectively evaluated for impairment $ 3,771,754 $ 392,616 $ 374,362 $ 13,814 $ — $ 4,552,546 Real Estate Commercial and Industrial Leases Receivable Consumer Unallocated Total (In thousands) As of and for the Three Months Ended September 30, 2017 Allowance for loan and lease losses on loans and leases: Beginning balance $ 23,433 $ 7,020 2,033 $ 95 $ 1,177 $ 33,758 Charge-offs (146 ) (1,976 ) (283 ) — — (2,405 ) Recoveries on loans and leases previously charged off 343 308 220 — — 871 Loan and lease loss provision (income) (3,293 ) 1,183 2,867 (30 ) (459 ) 268 Ending balance $ 20,337 $ 6,535 $ 4,837 $ 65 $ 718 $ 32,492 Individually evaluated for impairment $ 3,882 $ 531 $ 2,008 $ — $ — $ 6,421 Collectively evaluated for impairment $ 16,455 $ 6,004 $ 2,829 $ 65 $ 718 $ 26,071 Loans and leases receivable: $ 3,539,558 $ 364,456 $ 272,271 $ 19,070 $ — $ 4,195,355 Individually evaluated for impairment $ 19,466 $ 3,610 $ 3,378 $ 1,045 $ — $ 27,499 Collectively evaluated for impairment $ 3,520,092 $ 360,846 $ 268,893 $ 18,025 $ — $ 4,167,856 The following table details the information on the allowance for loan and lease losses by portfolio segment as of and for the nine months ended September 30, 2018 and 2017 : Real Estate Commercial and Industrial Leases Receivable Consumer Unallocated Total (In thousands) As of and for the Nine Months Ended September 30, 2018 Allowance for loan and lease losses on loans and leases: Beginning balance $ 17,012 $ 7,400 6,279 $ 122 $ 230 $ 31,043 Charge-offs (1,249 ) (597 ) (1,689 ) — — (3,535 ) Recoveries on loans and leases previously charged off 1,833 1,170 214 2 — 3,219 Loan and lease loss provision (income) 493 (886 ) 1,587 (15 ) (230 ) 949 Ending balance $ 18,089 $ 7,087 $ 6,391 $ 109 $ — $ 31,676 Individually evaluated for impairment $ 2,428 $ 631 $ 1,763 $ — $ — $ 4,822 Collectively evaluated for impairment $ 15,661 $ 6,456 $ 4,628 $ 109 $ — $ 26,854 Loans and leases receivable: $ 3,792,350 $ 396,383 $ 379,455 $ 14,695 $ — $ 4,582,883 Individually evaluated for impairment $ 20,596 $ 3,767 $ 5,093 $ 881 $ — $ 30,337 Collectively evaluated for impairment $ 3,771,754 $ 392,616 $ 374,362 $ 13,814 $ — $ 4,552,546 Real Estate Commercial and Industrial Leases Receivable Consumer Unallocated Total (In thousands) As of and for the Nine Months Ended September 30, 2017 Allowance for loan and lease losses on loans and leases: Beginning balance $ 26,134 $ 5,623 307 $ 199 $ 166 $ 32,429 Charge-offs (289 ) (2,017 ) (950 ) — — (3,256 ) Recoveries on loans and leases previously charged off 1,434 1,021 239 15 — 2,709 Loan and lease loss provision (income) (6,942 ) 1,908 5,241 (149 ) 552 610 Ending balance $ 20,337 $ 6,535 $ 4,837 $ 65 $ 718 $ 32,492 Individually evaluated for impairment $ 3,882 $ 531 $ 2,008 $ — $ — $ 6,421 Collectively evaluated for impairment $ 16,455 $ 6,004 $ 2,829 $ 65 $ 718 $ 26,071 Loans and leases receivable: $ 3,539,558 $ 364,456 $ 272,271 $ 19,070 $ — $ 4,195,355 Individually evaluated for impairment $ 19,466 $ 3,610 $ 3,378 $ 1,045 $ — $ 27,499 Collectively evaluated for impairment $ 3,520,092 $ 360,846 $ 268,893 $ 18,025 $ — $ 4,167,856 Loan and Lease Quality Indicators As part of the on-going monitoring of the credit quality of our loan and lease portfolio, we utilize an internal loan and lease grading system to identify credit risk and assign an appropriate grade, from 0 to 8 , for each loan or lease in our loan and lease portfolio. Third party loan reviews are performed throughout the year. Additional adjustments are made when determined to be necessary. The loan and lease grade definitions are as follows: Pass and Pass-Watch: Pass and pass-watch loans and leases, grades 0-4, are in compliance in all respects with the Bank’s credit policy and regulatory requirements, and do not exhibit any potential or defined weaknesses as defined under Special Mention, Substandard or Doubtful. This category is the strongest level of the Bank’s loan and lease grading system. It incorporates all performing loans and leases with no credit weaknesses. It includes cash and stock/security secured loans or other investment grade loans. Special Mention: A special mention credit, grade 5, has potential weaknesses that deserve management’s close attention. If not corrected, these potential weaknesses may result in deterioration of the repayment prospects of the debt and result in a Substandard classification. Loans and leases that have significant actual, not potential, weaknesses are considered more severely classified. Substandard: A substandard credit, grade 6, has a well-defined weakness that jeopardizes the liquidation of the debt. A credit graded Substandard is not protected by the sound worth and paying capacity of the borrower, or of the value and type of collateral pledged. With a Substandard loan or lease, there is a distinct possibility that the Bank will sustain some loss if the weaknesses or deficiencies are not corrected. Doubtful: A doubtful credit, grade 7, is one that has critical weaknesses that would make the collection or liquidation of the full amount due improbable. However, there may be pending events which may work to strengthen the credit, and therefore the amount or timing of a possible loss cannot be determined at the current time. Loss: A loan or lease classified as loss, grade 8, is considered uncollectible and of such little value that its continuance as an active bank asset is not warranted. This classification does not mean that the loan or lease has absolutely no recovery or salvage value, but rather it is not practical or desirable to defer writing off this asset even though partial recovery may be possible in the future. Loans and leases classified as loss are charged off in a timely manner. Under regulatory guidance, loans and leases graded special mention or worse are considered criticized loans and leases, and loans and leases graded substandard or worse are considered classified loans and leases. As of September 30, 2018 and December 31, 2017 , pass/pass-watch, special mention and classified loans and leases, disaggregated by loan class, were as follows: Pass/Pass-Watch Special Mention Classified Total (In thousands) September 30, 2018 Real estate loans: Commercial property Retail $ 917,990 $ 9 $ 6,008 $ 924,007 Hospitality 797,772 10 11,505 809,287 Other 1,465,285 2,996 6,125 1,474,406 Total commercial property loans 3,181,047 3,015 23,638 3,207,700 Construction 67,682 — — 67,682 Residential property 516,826 — 142 516,968 Total real estate loans 3,765,555 3,015 23,780 3,792,350 Commercial and industrial loans: Commercial term 177,342 5,366 3,541 186,249 Commercial lines of credit 149,071 29,499 — 178,570 International loans 31,564 — — 31,564 Total commercial and industrial loans 357,977 34,865 3,541 396,383 Leases receivable 374,362 — 5,093 379,455 Consumer loans 13,716 195 784 14,695 Total loans and leases $ 4,511,610 $ 38,075 $ 33,198 $ 4,582,883 December 31, 2017 Real estate loans: Commercial property Retail $ 909,682 $ 454 $ 5,137 $ 915,273 Hospitality 667,254 4,976 9,095 681,325 Other 1,397,658 11,045 8,570 1,417,273 Total commercial property loans 2,974,594 16,475 22,802 3,013,871 Construction 55,190 — — 55,190 Residential property 521,261 305 287 521,853 Total real estate loans 3,551,045 16,780 23,089 3,590,914 Commercial and industrial loans: Commercial term 179,835 439 2,411 182,685 Commercial lines of credit 181,462 250 182 181,894 International loans 34,622 — — 34,622 Total commercial and industrial loans 395,919 689 2,593 399,201 Leases receivable 292,832 — 4,452 297,284 Consumer loans 15,995 — 1,064 17,059 Total loans and leases $ 4,255,791 $ 17,469 $ 31,198 $ 4,304,458 The following is an aging analysis of loans and leases, disaggregated by loan class, as of the dates indicated: 30-59 Days Past Due 60-89 Days Past Due 90 Days or More Past Due Total Past Due Current Total (in thousands) September 30, 2018 Real estate loans: Commercial property Retail $ 221 $ 765 $ 359 $ 1,345 $ 922,662 $ 924,007 Hospitality — — 2,314 2,314 806,973 809,287 Other 37 609 1,411 2,057 1,472,349 1,474,406 Total commercial property loans 258 1,374 4,084 5,716 3,201,984 3,207,700 Construction — — — — 67,682 67,682 Residential property 2,210 682 — 2,892 514,076 516,968 Total real estate loans 2,468 2,056 4,084 8,608 3,783,742 3,792,350 Commercial and industrial loans: Commercial term 256 144 1,397 1,797 184,452 186,249 Commercial lines of credit 587 — — 587 177,983 178,570 International loans — — — — 31,564 31,564 Total commercial and industrial loans 843 144 1,397 2,384 393,999 396,383 Leases receivable 2,815 666 3,390 6,871 372,584 379,455 Consumer loans 105 — — 105 14,590 14,695 Total loans and leases $ 6,231 $ 2,866 $ 8,871 $ 17,968 $ 4,564,915 $ 4,582,883 December 31, 2017 Real estate loans: Commercial property Retail $ 96 $ 15 $ 630 $ 741 $ 914,532 $ 915,273 Hospitality 3,421 168 398 3,987 677,338 681,325 Other 1,245 1,333 563 3,141 1,414,132 1,417,273 Total commercial property loans 4,762 1,516 1,591 7,869 3,006,002 3,013,871 Construction — — — — 55,190 55,190 Residential property 609 — — 609 521,244 521,853 Total real estate loans 5,371 1,516 1,591 8,478 3,582,436 3,590,914 Commercial and industrial loans: Commercial term 430 567 829 1,826 180,859 182,685 Commercial lines of credit 250 — 182 432 181,462 181,894 International loans — — — — 34,622 34,622 Total commercial and industrial loans 680 567 1,011 2,258 396,943 399,201 Leases receivable 2,295 944 3,554 6,793 290,491 297,284 Consumer loans — — — — 17,059 17,059 Total loans and leases $ 8,346 $ 3,027 $ 6,156 $ 17,529 $ 4,286,929 $ 4,304,458 Impaired Loans and Leases Loans and leases are considered impaired when the Bank will be unable to collect all interest and principal payments per the contractual terms of the loan and lease agreement, unless the loan is well-collateralized and in the process of collection; they are classified as Troubled Debt Restructurings (“TDRs”) because, due to the financial difficulties of the borrowers, we have granted concessions to the borrowers we would not otherwise consider; when current information or events make it unlikely to collect in full according to the contractual terms of the loan or lease agreements; there is a deterioration in the borrower’s financial condition that raises uncertainty as to timely collection of either principal or interest; or full payment of both interest and principal is in doubt according to the original contractual terms. We evaluate loan and lease impairment in accordance with GAAP. Impaired loans and leases are measured based on the present value of expected future cash flows discounted at the receivable's effective interest rate or, as a practical expedient, at the receivable's observable market price or the fair value of the collateral if the loan or lease is collateral dependent, less estimated costs to sell. If the measure of the impaired loan or lease is less than the recorded investment in the loan or lease, the deficiency is either charged off against the allowance for loan and lease losses or we establish a specific allocation in the allowance for loan and lease losses. Additionally, loans and leases that are considered impaired are specifically excluded from the quarterly migration analysis when determining the amount of the allowance for loan and lease losses required for the period. The allowance for collateral-dependent loans is determined by calculating the difference between the outstanding loan balance and the value of the collateral as determined by recent appraisals. The allowance for collateral-dependent loans varies from loan to loan based on the collateral coverage of the loan at the time of designation as nonperforming. We continue to monitor the collateral coverage, using recent appraisals, on these loans on a quarterly basis and adjust the allowance accordingly. The following tables provide information on impaired loans and leases, disaggregated by loan class, as of the dates indicated: Recorded Unpaid With No With an Related (in thousands) September 30, 2018 Real estate loans: Commercial property Retail $ 3,108 $ 3,621 $ 2,772 $ 336 $ 54 Hospitality 6,860 8,208 2,441 4,419 2,284 Other 8,793 9,522 7,151 1,642 90 Total commercial property loans 18,761 21,351 12,364 6,397 2,428 Residential property 1,835 1,968 1,835 — — Total real estate loans 20,596 23,319 14,199 6,397 2,428 Commercial and industrial loans 3,767 3,928 765 3,002 631 Leases receivable 5,093 5,138 1,095 3,998 1,763 Consumer loans 881 1,117 761 120 — Total loans and leases $ 30,337 $ 33,502 $ 16,820 $ 13,517 $ 4,822 December 31, 2017 Real estate loans: Commercial property Retail $ 1,403 $ 1,423 $ 1,246 $ 157 $ 1 Hospitality 6,184 7,220 2,144 4,040 1,677 Other 8,513 9,330 7,569 944 394 Total commercial property loans 16,100 17,973 10,959 5,141 2,072 Residential property 2,563 2,728 824 1,739 21 Total real estate loans 18,663 20,701 11,783 6,880 2,093 Commercial and industrial loans 3,039 3,081 1,068 1,971 441 Leases receivable 4,452 4,626 455 3,997 3,334 Consumer loans 1,029 1,215 919 110 10 Total loans and leases $ 27,183 $ 29,623 $ 14,225 $ 12,958 $ 5,878 Three Months Ended Nine Months Ended Average Recorded Investment Interest Income Recognized Average Recorded Investment Interest Income Recognized (in thousands) September 30, 2018 Real estate loans: Commercial property Retail $ 2,671 $ 93 $ 1,936 $ 141 Hospitality 7,146 104 7,639 376 Other 8,659 187 8,021 430 Total commercial property loans 18,476 384 17,596 947 Residential property 1,966 23 2,269 80 Total real estate loans 20,442 407 19,865 1,027 Commercial and industrial loans 3,819 40 3,266 119 Leases receivable 5,424 11 5,072 33 Consumer loans 1,018 17 1,031 45 Total loans and leases $ 30,703 $ 475 $ 29,234 $ 1,224 September 30, 2017 Real estate loans: Commercial property Retail $ 1,487 $ 24 $ 1,551 $ 85 Hospitality 6,476 143 6,268 309 Other 9,489 202 9,681 601 Total commercial property loans 17,452 369 17,500 995 Residential property 2,794 26 2,797 87 Total real estate loans 20,246 395 20,297 1,082 Commercial and industrial loans 4,555 54 4,592 181 Leases receivable 3,560 12 4,044 36 Consumer loans 1,201 15 917 21 Total loans and leases $ 29,562 $ 476 $ 29,850 $ 1,320 The following is a summary of interest foregone on impaired loans and leases for the periods indicated: Three Months Ended Nine Months Ended 2018 2017 2018 2017 (in thousands) Interest income that would have been recognized had impaired loans and leases performed in accordance with their original terms $ 819 $ 696 $ 2,150 $ 1,934 Less: Interest income recognized on impaired loans and leases (475 ) (476 ) (1,224 ) (1,320 ) Interest foregone on impaired loans and leases $ 344 $ 220 $ 926 $ 614 There were no commitments to lend additional funds to borrowers whose loans are included in the table above. Nonaccrual Loans and Leases and Nonperforming Assets Loans and leases are placed on nonaccrual status when, in the opinion of management, the full timely collection of principal or interest is in doubt. Generally, the accrual of interest is discontinued when principal or interest payments become more than 90 days past due, unless management believes the receivable is adequately collateralized and in the process of collection. However, in certain instances, we may place a particular loan or lease receivable on nonaccrual status earlier, depending upon the individual circumstances surrounding the delinquency. When a receivable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loans and leases may be restored to accrual status when principal and interest payments become current and full repayment is expected. The following table details nonaccrual loans and leases, excluding nonaccrual PCI loans of $1.6 million and $0.9 million as of September 30, 2018 and December 31, 2017, respectively, disaggregated by loan class, as of the dates indicated: September 30, 2018 December 31, 2017 (in thousands) Real estate loans: Commercial property Retail $ 987 $ 224 Hospitality 6,121 5,263 Other 2,205 2,462 Total commercial property loans 9,313 7,949 Residential property 142 591 Total real estate loans 9,455 8,540 Commercial and industrial loans 2,974 1,892 Leases receivable 5,093 4,452 Consumer loans 761 921 Total nonaccrual loans and leases $ 18,283 $ 15,805 The following table details nonperforming assets as of the dates indicated: September 30, 2018 December 31, 2017 (in thousands) Nonaccrual loans and leases $ 18,283 $ 15,805 Loans and leases 90 days or more past due and still accruing — — Total nonperforming loans and leases 18,283 15,805 Other real estate owned ("OREO") 877 1,946 Total nonperforming assets $ 19,160 $ 17,751 OREO is included in prepaid expenses and other assets in the accompanying Consolidated Balance Sheets as of September 30, 2018 and December 31, 2017. Troubled Debt Restructurings The following table details TDRs as of September 30, 2018 and December 31, 2017 : Nonaccrual TDRs Accrual TDRs Deferral Deferral Reduction Extension Total Deferral Deferral Reduction Extension Total (in thousands) September 30, 2018 Real estate loans $ 1,136 $ 3,560 $ 178 $ — $ 4,874 $ 3,387 $ — $ 1,160 $ 746 $ 5,293 Commercial and industrial loans 394 107 690 448 1,639 — 172 415 191 778 Consumer loans 761 — — — 761 — — 97 — 97 Total TDR loans $ 2,291 $ 3,667 $ 868 $ 448 $ 7,274 $ 3,387 $ 172 $ 1,672 $ 937 $ 6,168 December 31, 2017 Real estate loans $ 1,935 $ 3,761 $ 64 $ — $ 5,760 $ 3,409 $ — $ 1,387 $ 1,237 $ 6,033 Commercial and industrial loans 131 123 1,173 102 1,529 6 182 503 427 1,118 Consumer loans 811 — — — 811 — — 108 — 108 Total TDR loans $ 2,877 $ 3,884 $ 1,237 $ 102 $ 8,100 $ 3,415 $ 182 $ 1,998 $ 1,664 $ 7,259 As of September 30, 2018 and December 31, 2017 , total TDRs were $13.4 million and $15.4 million , respectively. A debt restructuring is considered a TDR if we grant a concession, that we would not have otherwise considered, to the borrower for economic or legal reasons related to the borrower’s financial difficulties. Loans are considered to be TDRs if they were restructured through payment structure modifications such as reducing the amount of principal and interest due monthly and/or allowing for interest only monthly payments for three months or more. All TDRs are impaired and are individually evaluated for specific impairment using one of these three criteria: (1) the present value of expected future cash flows discounted at the loan’s effective interest rate; (2) the loan’s observable market price; or (3) the fair value of the collateral if the loan is collateral dependent. At September 30, 2018 and December 31, 2017 , $2.8 million and $2.2 million , respectively, of allowance relating to these loans were included in the allowance for loan and lease losses. For the restructured loans on accrual status, we determined that, based on the financial capabilities of the borrowers at the time of the loan restructuring and the borrowers’ past performance in the payment of debt service under the previous loan terms, performance and collection under the revised terms are probable.</t>
  </si>
  <si>
    <t>Servicing Assets and Liabilities</t>
  </si>
  <si>
    <t>Transfers and Servicing [Abstract]</t>
  </si>
  <si>
    <t>Servicing Assets and Liabilities The changes in servicing assets and liabilities for the three months ended September 30, 2018 and 2017 were as follows: 2018 2017 (in thousands) Servicing assets: Balance at beginning of period $ 9,255 $ 10,480 Addition related to sale of SBA loans 378 755 Amortization (755 ) (807 ) Balance at end of period $ 8,878 $ 10,428 Servicing liabilities: Balance at beginning of period $ 1,837 $ 2,553 Amortization (172 ) (183 ) Balance at end of period $ 1,665 $ 2,370 The changes in servicing assets and liabilities for the nine months ended September 30, 2018 and 2017 were as follows: 2018 2017 (in thousands) Servicing assets: Balance at beginning of period $ 10,218 $ 10,564 Addition related to sale of SBA loans 1,219 1,949 Amortization (2,559 ) (2,415 ) Reversal of allowance — 330 Balance at end of period $ 8,878 $ 10,428 Servicing liabilities: Balance at beginning of period $ 2,217 $ 3,143 Amortization (552 ) (706 ) Reversal of allowance — (67 ) Balance at end of period $ 1,665 $ 2,370 At September 30, 2018 and December 31, 2017 , we serviced loans sold to unaffiliated parties in the amounts of $455.5 million and $ 476.5 million , respectively. These represented loans that have been sold for which the Bank continues to provide servicing. These loans are maintained off-balance sheet and are not included in the loans receivable balance. All of the loans serviced were SBA loans. The Company recorded servicing fee income of $1.2 million for each of the three month periods ended September 30, 2018 and 2017 . The Company recorded servicing fee income of $3.5 million for each of the nine month periods ended September 30, 2018 and 2017 . Servicing fee income, net of the amortization of servicing assets and liabilities, is included in other operating income in the consolidated statements of income. Net amortization expense was $583,000 and $624,000 for the three months ended September 30, 2018 and 2017 , respectively, and $2.0 million and $1.7 million for the nine months ended September 30, 2018 and 2017, respectively.</t>
  </si>
  <si>
    <t>Income Taxes</t>
  </si>
  <si>
    <t>Income Tax Disclosure [Abstract]</t>
  </si>
  <si>
    <t>Income Taxes The Company’s income tax expense was $6.3 million and $9.9 million representing an effective income tax rate of 28.0 percent and 39.9 percent for the three months ended September 30, 2018 and 2017 , respectively. The Company’s income tax expense was $17.9 million and $27.6 million representing an effective income tax rate of 27.8 percent and 39.0 percent for the nine months ended September 30, 2018 and 2017 , respectively. Management concluded that as of September 30, 2018 and December 31, 2017 , a valuation allowance of $2.8 million was appropriate against certain state net operating losses and certain tax credits. For all other deferred tax assets, management believes it was more likely than not that these deferred tax assets will be realized principally through future taxable income and reversal of existing taxable temporary differences. A net deferred tax asset of $36.2 million and $32.5 million and a net current tax asset of $3.0 million and $5.8 million as of September 30, 2018 and December 31, 2017, respectively, are included in prepaid expenses and other assets in the accompanying Consolidated Balance Sheets. In February 2018, the FASB issued ASU 2018-02, Reclassification of Certain Tax Effects from Accumulated Other Comprehensive Income (Topic 220). This ASU eliminates the stranded tax effects in other comprehensive income resulting from the Tax Cuts and Jobs Act (the “Tax Act”). Because the amendments only relate to the reclassification of the income tax effects of the Tax Act, the underlying guidance that requires that the effect of a change in tax laws or rates be included in income from continuing operations was not affected. ASU 2018-02 allows a reclassification from accumulated other comprehensive income to retained earnings for stranded tax effects resulting from the Tax Act. The Company adopted this standard as of January 1, 2018, and recorded the impact as an adjustment which increased retained earnings by $399,000 as of the date of adoption. The Tax Act was enacted into U.S. tax law on December 22, 2017. The Tax Act makes numerous changes to the U.S. tax code, including (although not limited to) reducing the U.S. federal corporate tax rate to 21 percent, eliminating the corporate alternative minimum tax (AMT), limiting deductible interest expense, increasing limitations on certain executive compensation, and enhancing bonus depreciation to provide for full expensing of qualified property. On that same date, the SEC staff also issued SAB 118, which provided guidance regarding financial statement accounting of the tax effects of the Tax Act. SAB 118 provides for the completion of the accounting related effects of the Tax Act in accordance with a measurement period of one year from the Tax Act enactment date. Those aspects of the Tax Act for which the accounting under ASC 740 is complete is to be reflected in the financial statements under SAB 118. To the extent that the company’s accounting for certain income taxes effects of the Tax Act is incomplete, however where a reasonable estimate is determinable, SAB 118 provides that a provisional estimate should be included in the financial statements. Finally, if a provisional estimate cannot be determined, a company should continue to apply ASC 740 based on the tax laws that were in effect immediately before the enactment of the Tax Act. During the year ended December 31, 2017, the Company made a provisional estimate of the impact of the Tax Act, which was discussed in Note 11 to our Consolidated Financial Statement included in our Annual Report on Form 10-K filed for that period. The Company is continuing to evaluate the impact of the Tax Act on its financial statements, and has not made any adjustments to this estimate during the period ended September 30, 2018 . The Company is subject to examination by various federal and state tax authorities for certain years ended December 31, 2008 through 2016. As of September 30, 2018 , the Company was subject to audit or examination by the California Franchise Tax Board for the 2008 and 2009 tax years. Management does not anticipate any material changes in our financial statements as a result of these audits or examinations.</t>
  </si>
  <si>
    <t>Borrowings and Subordinated Debentures</t>
  </si>
  <si>
    <t>Debt Disclosure [Abstract]</t>
  </si>
  <si>
    <t>Borrowings and Subordinated Debentures Borrowings The Bank had advances from the FHLB of $160.0 million and $150.0 million as of September 30, 2018 and December 31, 2017 , respectively. The FHLB advances were all overnight borrowings at September 30, 2018 and December 31, 2017 . For the three months ended September 30, 2018 and 2017 , interest expense on FHLB advances was $1.3 million and $198,000 , respectively, and the weighted-average interest rate was 2.09 percent and 1.16 percent , respectively. For the nine months ended September 30, 2018 and 2017 , interest expense on FHLB advances was $3.0 million and $714,000 , respectively, and the weighted-average interest rate was 1.87 percent and 0.80 percent , respectively. The Bank maintains a secured credit facility with the FHLB, allowing the Bank to borrow on an overnight and term basis. The Bank had $1.1 billion of loans pledged as collateral with the FHLB, which provides $933.4 million in borrowing capacity, of which $663.4 million remained available at September 30, 2018 . The Bank also has securities with market values of $29.7 million pledged with the Federal Reserve Bank ("FRB"), which provides $29.1 million in available borrowing capacity through the Fed Discount Window. There were no outstanding borrowings with the FRB as of September 30, 2018 and December 31, 2017 . Subordinated Debentures The Company issued Fixed-to-Floating Subordinated Notes (the “Notes”) of $100 million on March 21, 2017, with a final maturity on March 30, 2027. The Notes have an initial fixed interest rate of 5.45% per annum, payable semi-monthly on March 30 and September 30 of each year. From and including March 30, 2022 and thereafter, the Notes bear interest at a floating rate equal to the then current three-month LIBOR, as calculated on each applicable date of determination, plus 3.315% payable quarterly. If the then current three-month LIBOR is less than zero, three-month LIBOR will be deemed to be zero. Debt issuance cost was $2.3 million , which is being amortized through the Notes' maturity date. At September 30, 2018 and December 31, 2017 , the balance of Notes included in the Company's consolidated balance sheet, net of debt issuance cost, was $98.1 million and $98.0 million , respectively. The amortization of debt issuance cost was $46,000 and $43,000 for the three months ended September 30, 2018 and 2017 , respectively, and $136,000 and $90,000 for the nine months ended September 30, 2018 and 2017 , respectively. The Company assumed Junior Subordinated Deferrable Interest Debentures (“Subordinated Debentures”) as a result of the acquisition of Central Bancorp Inc. ("CBI") in 2014 with an unpaid principal balance of $26.8 million and an estimated fair value of $18.5 million . The $8.3 million discount is being amortized to interest expense through the debentures' maturity date of March 15, 2036. CBI formed a trust in 2005 and issued $26.0 million of Trust Preferred Securities (“TPS”) at 6.26 percent fixed rate for the first five years and a variable rate at the three-month LIBOR plus 140 basis points thereafter and invested the proceeds in the Subordinated Debentures. The Company may redeem the Subordinated Debentures at an earlier date if certain conditions are met. The TPS will be subject to mandatory redemption if the Subordinated Debentures are repaid by the Company. Interest is payable quarterly , and the Company has the option to defer interest payments on the Subordinated Debentures from time to time for a period not to exceed five consecutive years. At September 30, 2018 and December 31, 2017 , the balance of Subordinated Debentures included in the Company's consolidated balance sheets, net of discount of $7.5 million and $7.7 million , was $19.6 million and $19.3 million , respectively. The amortization of discount was $92,000 and $85,000 for the three months ended September 30, 2018 , and 2017 , respectively, and $264,000 and $243,000 for the nine months ended September 30, 2018 , and 2017 , respectively.</t>
  </si>
  <si>
    <t>Earnings Per Share</t>
  </si>
  <si>
    <t>Earnings Per Share [Abstract]</t>
  </si>
  <si>
    <t>Earnings Per Share Earnings per share (“EPS”) is calculated on both a basic and a diluted basis. Basic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from the issuance of common stock that then shared in earnings, excluding common shares in treasury. For diluted EPS, weighted-average number of common shares included the impact of unvested restricted stock under the treasury method. Unvested restricted stock containing rights to non-forfeitable dividends are considered participating securities prior to vesting and have been included in the earnings allocation in computing basic and diluted EPS under the two-class method. Basic EPS is computed by dividing net income, net of income allocated to participating securities, by the weighted-average number of common shares. For diluted EPS, weighted-average number of common shares include the diluted effect of stock options. The following table is a reconciliation of the components used to derive basic and diluted EPS for the periods indicated: Three Months Ended Nine Months Ended 2018 2017 2018 2017 (in thousands, except for share and per share data) Basic EPS: Net income $ 16,081 $ 14,923 $ 46,484 $ 43,162 Less: income allocated to unvested restricted shares 101 93 284 270 Income allocated to common shares $ 15,980 $ 14,830 $ 46,200 $ 42,892 Weighted-average shares for basic EPS 32,155,132 32,095,286 32,171,558 32,058,705 Basic EPS $ 0.50 $ 0.46 $ 1.44 $ 1.34 Effect of dilutive securities - options and unvested restricted stock 120,145 160,528 134,483 171,614 Diluted EPS: Income allocated to common shares $ 15,980 $ 14,830 $ 46,200 $ 42,892 Weighted-average shares for diluted EPS 32,275,277 32,255,814 32,306,041 32,230,319 Diluted EPS $ 0.50 $ 0.46 $ 1.43 $ 1.33 There were no stock options with an anti-dilutive effect for the three and nine months ended September 30, 2018 or 2017.</t>
  </si>
  <si>
    <t>Accumulated Other Comprehensive Income</t>
  </si>
  <si>
    <t>Equity [Abstract]</t>
  </si>
  <si>
    <t>Accumulated Other Comprehensive Income Activity in accumulated other comprehensive income for the three months ended September 30, 2018 and 2017 was as follows: Unrealized Gains and Losses on Available for Sale Securities Tax Benefit (Expense) Total (in thousands) September 30, 2018 Balance at beginning of period $ (13,092 ) $ 3,768 $ (9,324 ) Other comprehensive loss before reclassification (2,750 ) 798 (1,952 ) Reclassification from accumulated other comprehensive income (19 ) — (19 ) Period change (2,769 ) 798 (1,971 ) Balance at end of period $ (15,861 ) $ 4,566 $ (11,295 ) September 30, 2017 Balance at beginning of period $ 235 $ (98 ) $ 137 Other comprehensive income before reclassification 529 (109 ) 420 Reclassification from accumulated other comprehensive income (267 ) — (267 ) Period change 262 (109 ) 153 Balance at end of period $ 497 $ (207 ) $ 290 For the three months ended September 30, 2018 , there was a $19,000 reclassification from accumulated other comprehensive income to gains in earnings resulting from the sale of available-for-sale securities. The $19,000 reclassification adjustment out of accumulated other comprehensive income was included in net gain on sales of securities under noninterest income. Net unrealized gains of $21,000 related to these sold securities had previously been recorded in accumulated other comprehensive income as of the beginning of the period. For the three months ended September 30, 2017 , there was a $267,000 reclassification from accumulated other comprehensive income to gains in earnings resulting from the sale of available-for-sale securities. The $267,000 reclassification adjustment out of accumulated other comprehensive income was included in net gain on sales of securities under noninterest income. Net unrealized gains of $227,000 related to these sold securities had previously been recorded in accumulated other comprehensive income as of the beginning of the period. Activity in accumulated other comprehensive income for the nine months ended September 30, 2018 and 2017 was as follows: Unrealized Gains and Losses on Available for Sale Securities Tax Benefit (Expense) Total (in thousands) September 30, 2018 Balance at beginning of period $ (3,188 ) $ 1,319 $ (1,869 ) Other comprehensive loss before reclassification (13,115 ) 3,793 (9,322 ) Reclassification from accumulated other comprehensive income (87 ) — (87 ) Adjustment to accumulated other comprehensive income related to adoption of ASU 2016-01 and 2018-02 (see Notes 2 and 5) 529 (546 ) (17 ) Period change (12,673 ) 3,247 (9,426 ) Balance at end of period $ (15,861 ) $ 4,566 $ (11,295 ) September 30, 2017 Balance at beginning of period $ (4,089 ) $ 1,695 $ (2,394 ) Other comprehensive income before reclassification 6,059 (1,902 ) 4,157 Reclassification from accumulated other comprehensive income (1,473 ) — (1,473 ) Period change 4,586 (1,902 ) 2,684 Balance at end of period $ 497 $ (207 ) $ 290 The Company recorded a net $17,000 adjustment related to adoption of two new accounting standards (ASU 2016-01 and ASU 2018-02) effective January 1, 2018. The $17,000 adjustment includes a $529,000 reduction of unrealized losses related to the Company's mutual funds equity securities upon adoption of ASU 2016-01 and a $546,000 reduction in tax benefits upon adoption of ASU 2016-01 and ASU 2018-02. All mutual fund equity securities were sold during the three months ended March 31, 2018. See Notes 2 and 5 to the Consolidated Financial Statements for additional information on adoption of ASU 2016-01 and ASU 2018-02, respectively. For the nine months ended September 30, 2018 , there was a $87,000 reclassification from accumulated other comprehensive income to gains in earnings resulting from the sale of available-for-sale securities. The $87,000 reclassification adjustment out of accumulated other comprehensive income was included in net gain on sales of securities under noninterest income. Net unrealized gains of $116,000 related to these sold securities had previously been recorded in accumulated other comprehensive income as of the beginning of the period. For the nine months ended September 30, 2017 , there was a $1.5 million reclassification from accumulated other comprehensive income to gains in earnings resulting from the sale of available-for-sale securities. The $1.5 million reclassification adjustment out of accumulated other comprehensive income was included in net gain on sales of securities under noninterest income. Net unrealized gains of $971,000 related to these sold securities had previously been recorded in accumulated other comprehensive income as of the beginning of the period.</t>
  </si>
  <si>
    <t>Regulatory Matters</t>
  </si>
  <si>
    <t>Banking and Thrift [Abstract]</t>
  </si>
  <si>
    <t>Regulatory Matters In July 2013, the Board of Governors of the Federal Reserve, the Office of the Comptroller of the Currency and the FDIC approved the Basel III regulatory capital framework and related changes under the Dodd-Frank Wall Street Reform and Consumer Protection Act. The rules revise minimum capital requirements and adjust prompt corrective action thresholds. The rules also revise the regulatory capital elements, add a new common equity Tier I capital ratio, and increase the minimum Tier I capital ratio requirement. The revisions permit banking organizations to retain, through a one-time election, the existing treatment for accumulated other comprehensive income. Basel III rules, including certain transitional provisions, became effective January 1, 2015, and its requirements are included in the capital ratios presented in the table shown below. In addition, a new capital conservation buffer of 2.5% began to be phased in effective January 1, 2016 through January 1, 2019, and must be met to avoid limitations on the ability of the Bank to pay dividends, repurchase shares or pay discretionary bonuses. In January 2016, the new capital conservation buffer requirement was 0.625% of risk-weighted assets and will increase each year until fully implemented in January 2019. The Company and the Bank's capital conservation buffer was 6.21% and 6.76% , respectively, as of September 30, 2018 , and 6.55% and 7.20% , respectively, as of December 31, 2017 . As a result of the recently enacted Economic Growth, Regulatory Relief, and Consumer Protection Act, the federal banking agencies a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must set the minimum capital for the new Community Bank Leverage Ratio at not less than 8% and not more than 10%. A financial institution can elect to be subject to this new definition. The capital ratios of Hanmi Financial and the Bank as of September 30, 2018 and December 31, 2017 were as follows: Actual Minimum Regulatory Requirement Minimum to Be Categorized as “Well Capitalized” Amount Ratio Amount Ratio Amount Ratio (dollars in thousands) September 30, 2018 Total capital (to risk-weighted assets): Hanmi Financial $ 702,278 15.01 % $ 374,228 8.00 % N/A N/A Hanmi Bank $ 689,866 14.76 % $ 373,906 8.00 % $ 467,382 10.00 % Tier 1 capital (to risk-weighted assets): Hanmi Financial $ 571,146 12.21 % $ 280,671 6.00 % N/A N/A Hanmi Bank $ 656,833 14.05 % $ 280,429 6.00 % $ 373,906 8.00 % Common equity Tier 1 capital (to risk-weighted assets): Hanmi Financial $ 551,575 11.79 % $ 210,503 4.50 % N/A N/A Hanmi Bank $ 656,833 14.05 % $ 210,322 4.50 % $ 303,798 6.50 % Tier 1 capital (to average assets): Hanmi Financial $ 571,146 10.53 % $ 217,047 4.00 % N/A N/A Hanmi Bank $ 656,833 12.11 % $ 217,044 4.00 % $ 271,304 5.00 % December 31, 2017 Total capital (to risk-weighted assets): Hanmi Financial $ 684,272 15.50 % $ 353,171 8.00 % N/A N/A Hanmi Bank $ 670,896 15.20 % $ 353,091 8.00 % $ 441,364 10.00 % Tier 1 capital (to risk-weighted assets): Hanmi Financial $ 553,970 12.55 % $ 264,878 6.00 % N/A N/A Hanmi Bank $ 638,557 14.47 % $ 264,818 6.00 % $ 353,091 8.00 % Common equity Tier 1 capital (to risk-weighted assets): Hanmi Financial $ 537,950 12.19 % $ 198,658 4.50 % N/A N/A Hanmi Bank $ 638,557 14.47 % $ 198,614 4.50 % $ 286,886 6.50 % Tier 1 capital (to average assets): Hanmi Financial $ 553,970 10.79 % $ 205,344 4.00 % N/A N/A Hanmi Bank $ 638,557 12.44 % $ 205,385 4.00 % $ 256,731 5.00 %</t>
  </si>
  <si>
    <t>Fair Value Measurements</t>
  </si>
  <si>
    <t>Fair Value Disclosures [Abstract]</t>
  </si>
  <si>
    <t>Fair Value Measurements Fair Value Measurements ASC 820, Fair Value Measurements and Disclosures , defines fair value, establishes a framework for measuring fair value including a three-level valuation hierarchy,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impaired loans, OREO, and core deposit intangible,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and mutual funds that are traded on an active exchange or by dealers or brokers in active over-the-counter markets. The fair value of these securities is determined by quoted prices on an active exchange or over-the-counter market. Level 2 securities primarily include mortgage-backed securities, collateralized mortgage obligations, U.S. government agency securities, SBA loan pool securities, municipal bonds and corporate bonds in markets that are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securities is determined based on pricing data provided by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Loans held for sale - Loans held for sale are all SBA loans and carried at the lower of cost or fair value.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At September 30, 2018 , the entire balance of SBA loans held for sale was recorded at its cost. We record SBA loans held for sale on a nonrecurring basis with Level 2 inputs. Impaired loans - Nonaccrual loans and performing restructured loans are considered impaired for reporting purposes and are measured and recorded at fair value on a non-recurring basis. All impaired loans with a carrying balance over $250,000 are reviewed individually for the amount of impairment, if any. Impaired loans with a carrying balance of $250,000 or less are evaluated for impairment collectively. The Company does not record loans at fair value on a recurring basis. However, from time to time, nonrecurring fair value adjustments to collateral dependent impaired loans are recorded based on either the current appraised value of the collateral, a Level 2 measurement, or management’s judgment and estimation of value reported on older appraisals that are then adjusted based on recent market trends, a Level 3 measurement. OREO - Fair value of OREO is based primarily on third party appraisals, less costs to sell and result in a Level 2 classification of the inputs for determining fair value. Appraisals are required annually and may be updated more frequently as circumstances require and the fair value adjustments are made to OREO based on the updated appraised value of the property. Assets and Liabilities Measured at Fair Value on a Recurring Basis As of September 30, 2018 and December 31, 2017 , assets and liabilities measured at fair value on a recurring basis are as follows: Level 1 Level 2 Level 3 Quoted Prices in Active Markets for Identical Assets Significant Observable Inputs with No Active Market with Identical Characteristics Significant Unobservable Inputs Balance (in thousands) September 30, 2018 Assets: Securities available for sale: Mortgage-backed securities $ — $ 298,386 $ — $ 298,386 Collateralized mortgage obligations — 117,655 — 117,655 U.S. government agency securities — 7,352 — 7,352 Municipal bonds-tax exempt — 109,278 — 109,278 U.S. treasury securities 39,565 — — 39,565 Total securities available for sale $ 39,565 $ 532,671 $ — $ 572,236 December 31, 2017 Assets: Securities available for sale: Mortgage-backed securities $ — $ 303,609 $ — $ 303,609 Collateralized mortgage obligations — 117,768 — 117,768 U.S. government agency securities — 7,414 — 7,414 Municipal bonds-tax exempt — 127,475 — 127,475 U.S. treasury securities 152 — — 152 Mutual funds 22,386 — — 22,386 Total securities available for sale $ 22,538 $ 556,266 $ — $ 578,804 Assets and Liabilities Measured at Fair Value on a Non-Recurring Basis As of September 30, 2018 and December 31, 2017 , assets and liabilities measured at fair value on a non-recurring basis are as follows: Level 1 Level 2 Level 3 Quoted Prices in Active Markets for Identical Assets Significant Observable Inputs With No Active Market With Identical Characteristics Significant Unobservable Inputs Loss During the Nine Months Ended September 30, 2018 (in thousands) September 30, 2018 Assets: Impaired loans (1) $ — $ 5,287 $ 1,955 $ 3,473 OREO — 877 — — Loss During the Twelve Months Ended December 31, 2017 December 31, 2017 Assets: Impaired loans (2) $ — $ 6,121 $ 2,436 $ 2,730 OREO — 1,946 — — (1) Consist of real estate loans of $5.7 million and commercial and industrial loans of $1.6 million . (2) Consist of real estate loans of $6.7 million , commercial and industrial loans of $1.7 million . ASC 825, Financial Instruments ,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Effective January 1, 2018, the Company adopted ASU 2016-01, Recognition and Measurement of Financial Assets and Financial Liabilities (Topic 825). This standard, among other provisions, requires public business entities to use the exit price notion when measuring the fair value of financial instruments for disclosure purposes. Other than certain financial instruments for which we have concluded that the carrying amounts approximate fair value, the fair value estimates shown below have are based on an exit price notion as of September 30, 2018 , as required by ASU 2016-01. The financial instruments for which we have concluded that the carrying amounts approximate fair value include, cash and due from banks, accrued interest receivable and payable, FHLB stock, and noninterest-bearing deposits. The fair values of off-balance sheet items are based upon the difference between the current value of similar loans and the price at which the Bank has committed to make the loans. The estimated fair values of financial instruments were as follows: September 30, 2018 Carrying Fair Value Amount Level 1 Level 2 Level 3 (in thousands) Financial assets: Cash and due from banks 159,617 159,617 — — Securities available for sale 572,236 39,565 532,671 — Loans and leases receivable, net of allowance for loan and lease losses 4,551,207 — — 4,477,912 Loans held for sale 4,455 — 4,755 — Accrued interest receivable 13,646 13,646 — — FHLB stock 16,385 — 16,385 — Financial liabilities: Noninterest-bearing deposits 1,313,777 — 1,313,777 — Interest-bearing deposits 3,300,645 — — 3,294,348 Borrowings and subordinated debentures 277,670 — 93,858 159,842 Accrued interest payable 8,153 8,153 — — Off-balance sheet items: Commitments to extend credit 358,570 — — 358,570 Standby letters of credit 29,404 — — 29,404 Commercial letters of credit 10,975 — — 10,975 December 31, 2017 Carrying Fair Value Amount Level 1 Level 2 Level 3 (in thousands) Financial assets: Cash and due from banks $ 153,826 $ 153,826 $ — $ — Securities available for sale 578,804 22,538 556,266 — Loans and leases receivable, net of allowance for loan and lease losses 4,273,415 — — 4,213,689 Loans held for sale 6,394 — 6,394 — Accrued interest receivable 12,770 12,770 — — FHLB stock 16,385 — 16,385 — Financial liabilities: Noninterest-bearing deposits 1,312,274 — 1,312,274 — Interest-bearing deposits 3,036,380 — — 2,973,139 Borrowings and subordinated debentures 267,270 — — 267,270 Accrued interest payable 5,309 5,309 — — Off-balance sheet items: Commitments to extend credit 318,634 — — 318,634 Standby letters of credit 19,294 — — 19,294 Commercial letters of credit 9,308 — — 9,308</t>
  </si>
  <si>
    <t>Share-Based Compensation</t>
  </si>
  <si>
    <t>Disclosure of Compensation Related Costs, Share-based Payments [Abstract]</t>
  </si>
  <si>
    <t>Share-Based Compensation Share-Based Compensation Expense For the three months ended September 30, 2018 and 2017 , share-based compensation expenses were $850,000 and $709,000 , respectively, and net tax benefits recognized from stock option and restricted stock awards were $238,000 and $291,000 , respectively. For the nine months ended September 30, 2018 and 2017 , share-based compensation expenses were $2.7 million and $2.1 million , respectively, and net tax benefits recognized from stock option and restricted stock awards were $746,000 and $666,000 , respectively. Excess tax benefits related to the Company's share-based compensation are recognized as income tax expense in the consolidated statement of income. Unrecognized Share-Based Compensation Expense As of September 30, 2018 , unrecognized share-based compensation expense was as follows: Unrecognized Average Expected (in thousands) Restricted stock awards $ 5,069 2.0 years There was no unrecognized share-based compensation expense for stock options at September 30, 2018 . Stock Option Awards The table below provides stock option information for the three months ended September 30, 2018 : Number of Weighted- Weighted- Aggregate (in thousands) Options outstanding at beginning of period 338,338 $ 17.52 5.5 years $ 3,657 (1) Options outstanding at end of period 338,338 $ 17.52 5.1 years $ 2,498 (2) Options exercisable at end of period 338,338 $ 17.52 5.1 years $ 2,498 (2) (1) Intrinsic value represents the excess of the closing stock price on the last trading day of the period, which was $28.35 as of June 30, 2018, over the exercise price, multiplied by the number of options. (2) Intrinsic value represents the excess of the closing stock price on the last trading day of the period, which was $24.90 as of September 30, 2018 , over the exercise price, multiplied by the number of options. There were no stock option exercises during the three months ended September 30, 2018 . The table below provides stock option information for the nine months ended September 30, 2018 : Number of Weighted- Weighted- Aggregate (in thousands) Options outstanding at beginning of period 364,088 $ 17.86 5.9 years $ 4,548 (1) Options exercised (25,750 ) $ 22.06 5.9 years — Options outstanding at end of period 338,338 $ 17.52 5.1 years $ 2,498 (2) Options exercisable at end of period 338,338 $ 17.52 5.1 years $ 2,498 (2) (1) Intrinsic value represents the excess of the closing stock price on the last trading day of the period, which was $30.35 as of December 31, 2017, over the exercise price, multiplied by the number of options. (2) Intrinsic value represents the excess of the closing stock price on the last trading day of the period, which was $24.90 as of September 30, 2018 , over the exercise price, multiplied by the number of options. There were 25,750 stock options exercised during the nine months ended September 30, 2018 . Restricted Stock Awards Restricted stock awards under the Company’s 2007 and 2013 Equity Compensation Plans typically vest over three years and are subject to forfeiture if employment terminates prior to the lapse of restrictions. Hanmi Financial becomes entitled to an income tax deduction in an amount equal to the taxable income reported by the holders of the restricted shares when the restrictions are released and the shares are issued. Forfeited shares of restricted stock become available for future grants upon forfeiture. The table below provides information for restricted stock awards for the three and nine months ended September 30, 2018 : Three Months Ended Nine Months Ended Number of Weighted- Number of Shares Weighted- Average Grant Date Fair Value Per Share Restricted stock at beginning of period 315,505 $ 22.44 317,783 $ 21.09 Restricted stock granted 16,177 25.59 135,571 26.46 Restricted stock vested (3,826 ) 23.52 (82,480 ) 26.40 Restricted stock forfeited (12,438 ) 25.69 (55,456 ) 15.19 Restricted stock at end of period 315,418 23.05 315,418 23.05</t>
  </si>
  <si>
    <t>Off-Balance Sheet Commitments</t>
  </si>
  <si>
    <t>Risks and Uncertainties [Abstract]</t>
  </si>
  <si>
    <t>Off-Balance Sheet Commitments The Bank is a party to financial instruments with off-balance sheet risk in the normal course of business to meet the financing needs of our customers. These financial instruments include commitments to extend credit and standby letters of credit. These instruments involve, to varying degrees, elements of credit and interest rate risk similar to the risk involved with on-balance sheet items recognized in the consolidated balance sheets. The Bank’s exposure to losses in the event of non-performance by the other party to commitments to extend credit and standby letters of credit is represented by the contractual notional amount of those instruments. The Bank uses the same credit policies in making commitments and conditional obligations as it does for extending loan facilities to customers. The Bank evaluates each customer’s creditworthiness on a case-by-case basis. The amount of collateral obtained, if deemed necessary by the Bank upon extension of credit, was based on management’s credit evaluation of the counterparty. Collateral held varies but may include accounts receivable, inventory, premises and equipment, and income-producing or borrower-occupied properties. The following table shows the distribution of undisbursed loan commitments as of the dates indicated: September 30, 2018 December 31, 2017 (in thousands) Commitments to extend credit $ 358,570 $ 318,634 Standby letters of credit 29,404 19,294 Commercial letters of credit 10,975 9,308 Total undisbursed loan commitments $ 398,949 $ 347,236 The allowance for off-balance sheet items is maintained at a level believed to be sufficient to absorb probable losses related to these unfunded credit facilities. The determination of the allowance adequacy is based on periodic evaluations of the unfunded credit facilities including an assessment of the probability of commitment usage, credit risk factors for loans outstanding to these same customers, and the terms and expiration dates of the unfunded credit facilities. Net adjustments to the allowance for off-balance sheet items are included in other operating expenses. Activity in the allowance for loan off-balance sheet items was as follows for the periods indicated: Three Months Ended Nine Months Ended 2018 2017 2018 2017 (in thousands) Balance at beginning of period $ 1,357 $ 1,135 $ 1,296 $ 1,184 Provision (income) — (220 ) 61 (269 ) Balance at end of period $ 1,357 $ 915 $ 1,357 $ 915</t>
  </si>
  <si>
    <t>Subsequent Events</t>
  </si>
  <si>
    <t>Subsequent Events [Abstract]</t>
  </si>
  <si>
    <t>Subsequent Events On May 21, 2018, the Company announced entering into an Agreement and Plan of Merger (the “Merger Agreement”), dated May 18, 2018, to acquire SWNB Bancorp, Inc. (“SWNB”), a privately-held bank holding company for Southwestern National Bank, headquartered in Houston, Texas with total assets of approximately $411 million , for total consideration of approximately $76.7 million . On August 28, 2018, SWNB failed to obtain the requisite vote of its shareholders to approve the Merger Agreement and on September 26, 2018, the Company's Board of Directors announced that it provided notification to SWNB that it has terminated the Merger Agreement effective immediately, on the basis of SWNB’s willful and material breaches of its covenants and the failure of SWNB to obtain the required SWNB shareholder vote. On October 3, 2018, the Company announced that it has filed a complaint in the United States District Court for the Southern District of Texas against SWNB and SWNB’s directors, alleging breach of contract under the Merger Agreement and breach of the implied covenant of good faith and fair dealing under the voting agreements between the Company and each of the directors. The complaint alleges, among other things, that SWNB and each of the directors willfully and materially breached their obligations under the Merger Agreement and voting agreements to use its reasonable best efforts to do or cause to be done all things necessary to consummate the transaction, including the directors’ obligation to recommend that SWNB shareholders vote in favor of the Merger Agreement. The lawsuit seeks damages for losses incurred as a result of SWNB’s and the directors’ breach of the agreements as well as the termination fee payable under the Merger Agreement. Management has evaluated subsequent events through the date of issuance of the financial data included herein. Other than as disclosed above, there have been no subsequent events that occurred during such period that would require disclosure in this Quarterly Report on Form 10-Q for the period ended September 30, 2018 , or would be required to be recognized in the Consolidated Financial Statements (Unaudited) as of September 30, 2018 .</t>
  </si>
  <si>
    <t>Revenue Recognition</t>
  </si>
  <si>
    <t>Revenue from Contract with Customer [Abstract]</t>
  </si>
  <si>
    <t>Revenue Recognition The Company also adopted ASU 2014-09, Revenue from Contracts with Customers (Topic 606), as of January 1, 2018. ASU 2014-09 established a principles-based approach to recognizing revenue that applies to all contracts other than those covered by other authoritative U.S. GAAP guidance. Quantitative and qualitative disclosures regarding the nature, amount, timing and uncertainty of revenue and cash flows are also required. ASU 2014-09 was to be effective for interim and annual periods beginning after December 15, 2016 and was to be applied on either a modified retrospective or full retrospective basis. In August 2015, the FASB issued ASU 2015-14 which deferred the original effective date for all entities by one year. Public business entities are required to apply the guidance in ASU 2015-14 to annual reporting periods beginning after December 15, 2017, including interim reporting periods within that reporting period. The standard’s core principle is that a company shall recognize revenue when it transfers promised goods or services to customers in an amount that reflects the consideration to which the company expects to be entitled in exchange for those goods or services. In doing so, companies generally are required to use more judgment and make more estimates than under prior guidance. These may include identifying performance obligations in the contract, estimating the amount of variable consideration to include in the transaction price and allocating the transaction price to each separate performance obligation. Subsequent to the issuance of ASU 2014-09, the FASB issued targeted updates to clarify specific implementation issues including ASU No. 2016-08, Principal versus Agent Considerations (Reporting Revenue Gross versus Net) , ASU No. 2016-10, Identifying Performance Obligations and Licensing , ASU No. 2016-12, Narrow-Scope Improvements and Practical Expedients , and ASU No. 2016-20. Technical Corrections and Improvements to Topic 606, Revenue from Contracts with Customers .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Since the guidance does not apply to revenue associated with financial instruments, including loans and securities that are accounted for under other GAAP, the new guidance did not have an impact on revenue most closely associated with our financial instruments, including interest income and expense. The Company completed its overall assessment of revenue streams and review of related contracts potentially affected by the ASU, including revenue streams associated with our noninterest income. Based on this assessment, the Company concluded that ASU 2014-09 did not change the method in which the Company currently recognizes revenue for these revenue streams. The Company's noninterest income primarily includes service charges on deposit accounts, trade finance and other service charges and fees, servicing income, bank-owned life insurance income and gains or losses on sale of SBA loans, PCI loans and securities. Based on our assessment of revenue streams related to the Company's noninterest income, we concluded that the Companies performance obligations for such revenue streams are typically satisfied as services are rendered. If applicable, the Company records contract liabilities, or deferred revenue, when payments from customers are received or due in advance of providing services to customers and records contract assets when services are provided to customers before payment is received or before payment is due. The Company’s noninterest revenue streams are largely based on transactional activities and since the Company generally receives payments for its services during the period or at the time services are provided, there are no contract asset or receivable balances as of September 30, 2018 . Consideration is often received immediately or shortly after the Company satisfies its performance obligation and revenue is recognized. The Company also completed its evaluation of certain costs related to these revenue streams to determine whether such costs should be presented as expenses or contra-revenue (i.e., gross versus net) and concluded that our Consolidated Statements of Income do not include any revenue streams that are impacted by such gross versus net provisions of the new standard. The Company adopted ASU 2014-09 and its related amendments on its required effective date of January 1, 2018 utilizing the modified retrospective approach. Since there was no impact upon adoption of this new standard, a cumulative effect adjustment to opening retained earnings was not deemed necessary.</t>
  </si>
  <si>
    <t>Organization and Basis of Presentation (Policies)</t>
  </si>
  <si>
    <t>Basis of Accounting</t>
  </si>
  <si>
    <t>In management’s opinion, the accompanying unaudited consolidated financial statements of Hanmi Financial and its subsidiaries reflect all adjustments of a normal and recurring nature that are necessary for a fair presentation of the results for the interim period ended September 30, 2018 , but are not necessarily indicative of the results that will be reported for the entire year or any other interim period. Certain information and footnote disclosures normally included in annual financial statements prepared in accordance with U.S. generally accepted accounting principles (“GAAP”) have been condensed or omitted. The aforementioned unaudited consolidated financial statements are prepared in conformity with GAAP and in accordance with the instructions to Form 10-Q pursuant to the rules and regulations of the Securities and Exchange Commission. The interim information should be read in conjunction with our Annual Report on Form 10-K for the fiscal year ended December 31, 2017 (the “ 2017 Annual Report on Form 10-K”).</t>
  </si>
  <si>
    <t>Use of Estimates</t>
  </si>
  <si>
    <t>The preparation of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terial estimates subject to change include, among other items, the determination of allowance for loan and lease losses and various other assets and liabilities measured at fair value. Actual results could differ from those estimates.</t>
  </si>
  <si>
    <t>Recent Accounting Pronouncements</t>
  </si>
  <si>
    <t>Descriptions of our significant accounting policies are included in Note 1 - Summary of Significant Accounting Policies in the Notes to Consolidated Financial Statements in our 2017 Annual Report on Form 10-K. Effective January 1, 2018, the Company adopted Accounting Standards Update ("ASU") 2016-01, Recognition and Measurement of Financial Assets and Financial Liabilities (Topic 825) and ASU 2018-02, Reclassification of Certain Tax Effects from Accumulated Other Comprehensive Income (Topic 220). Summaries of ASU 2016-01 and 2018-02 and the impact of their adoption are included in Notes 2 and 5 to the Consolidated Financial Statements, respectively. In addition to other provisions, ASU 2016-01 requires public business entities to use the exit price notion when measuring the fair value of financial instruments for disclosure purposes. Beginning with the quarter ended March 31, 2018, the Company measured the fair value of certain financial instruments, included in Note 10 to the Consolidated Financial Statements, using an exit price notion. The Company also adopted ASU 2014-09, Revenue from Contracts with Customers (Topic 606), as of January 1, 2018, as required. ASU 2014-09 replaces existing revenue recognition guidance for contracts to provide goods or services to customers and amends existing guidance related to recognition of gains and losses on the sale of certain nonfinancial assets such as real estate. See Note 14 to the Consolidated Financial Statements for the impact of the adoption of this new standard on the Company's consolidated financial statements.</t>
  </si>
  <si>
    <t>Fair Value Assumptions of Financial Instruments</t>
  </si>
  <si>
    <t>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and mutual funds that are traded on an active exchange or by dealers or brokers in active over-the-counter markets. The fair value of these securities is determined by quoted prices on an active exchange or over-the-counter market. Level 2 securities primarily include mortgage-backed securities, collateralized mortgage obligations, U.S. government agency securities, SBA loan pool securities, municipal bonds and corporate bonds in markets that are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securities is determined based on pricing data provided by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Loans held for sale - Loans held for sale are all SBA loans and carried at the lower of cost or fair value.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At September 30, 2018 , the entire balance of SBA loans held for sale was recorded at its cost. We record SBA loans held for sale on a nonrecurring basis with Level 2 inputs. Impaired loans - Nonaccrual loans and performing restructured loans are considered impaired for reporting purposes and are measured and recorded at fair value on a non-recurring basis. All impaired loans with a carrying balance over $250,000 are reviewed individually for the amount of impairment, if any. Impaired loans with a carrying balance of $250,000 or less are evaluated for impairment collectively. The Company does not record loans at fair value on a recurring basis. However, from time to time, nonrecurring fair value adjustments to collateral dependent impaired loans are recorded based on either the current appraised value of the collateral, a Level 2 measurement, or management’s judgment and estimation of value reported on older appraisals that are then adjusted based on recent market trends, a Level 3 measurement. OREO - Fair value of OREO is based primarily on third party appraisals, less costs to sell and result in a Level 2 classification of the inputs for determining fair value. Appraisals are required annually and may be updated more frequently as circumstances require and the fair value adjustments are made to OREO based on the updated appraised value of the property.</t>
  </si>
  <si>
    <t xml:space="preserve">ASC 825, Financial Instruments ,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Effective January 1, 2018, the Company adopted ASU 2016-01, Recognition and Measurement of Financial Assets and Financial Liabilities (Topic 825). This standard, among other provisions, requires public business entities to use the exit price notion when measuring the fair value of financial instruments for disclosure purposes. Other than certain financial instruments for which we have concluded that the carrying amounts approximate fair value, the fair value estimates shown below have are based on an exit price notion as of September 30, 2018 , as required by ASU 2016-01. The financial instruments for which we have concluded that the carrying amounts approximate fair value include, cash and due from banks, accrued interest receivable and payable, FHLB stock, and noninterest-bearing deposits. The fair values of off-balance sheet items are based upon the difference between the current value of similar loans and the price at which the Bank has committed to make the loans. </t>
  </si>
  <si>
    <t>Securities (Tables)</t>
  </si>
  <si>
    <t>Summary of Investment Securities Available for Sale</t>
  </si>
  <si>
    <t>The following is a summary of securities available for sale as of September 30, 2018 and December 31, 2017 : Amortized Cost Gross Unrealized Gain Gross Unrealized Loss Estimated Fair Value (in thousands) September 30, 2018 Mortgage-backed securities (1) $ 308,054 $ 51 $ 9,719 $ 298,386 Collateralized mortgage obligations (1) 121,541 6 3,892 117,655 U.S. government agency securities 7,499 — 147 7,352 Municipal bonds-tax exempt 111,328 9 2,059 109,278 U.S. treasury securities 39,675 — 110 39,565 Total securities available for sale $ 588,097 $ 66 $ 15,927 $ 572,236 December 31, 2017 Mortgage-backed securities (1) $ 306,166 $ 145 $ 2,702 $ 303,609 Collateralized mortgage obligations (1) 119,658 8 1,898 117,768 U.S. government agency securities 7,499 — 85 7,414 Municipal bonds-tax exempt 125,601 1,943 69 127,475 U.S. treasury securities 152 — — 152 Mutual funds 22,916 — 530 22,386 Total securities available for sale $ 581,992 $ 2,096 $ 5,284 $ 578,804 (1) Collateralized by residential mortgages and guaranteed by U.S. government sponsored entities.</t>
  </si>
  <si>
    <t>Schedule of Amortized Cost and Estimated Fair Value of Investment Securities by Contractual Maturity</t>
  </si>
  <si>
    <t>The amortized cost and estimated fair value of securities as of September 30, 2018 , by contractual or expected maturity, are shown below. Collateralized mortgage obligations are included in the table shown below based on their expected maturities. All other securities are included based on their contractual maturities. Available for Sale Amortized Cost Estimated Fair Value (in thousands) Within one year $ 18,067 $ 18,027 Over one year through five years 116,744 114,401 Over five years through ten years 228,679 222,171 Over ten years 224,607 217,637 Total $ 588,097 $ 572,236</t>
  </si>
  <si>
    <t>Available for Sale Securities, Continuous Unrealized Loss Position, Fair Value</t>
  </si>
  <si>
    <t>Gross unrealized losses on securities available for sale, the estimated fair value of the related securities and the number of securities aggregated by investment category and length of time that individual securities have been in a continuous unrealized loss position, were as follows as of September 30, 2018 and December 31, 2017 : Holding Period Less Than 12 Months 12 Months or More Total Gross Unrealized Loss Estimated Fair Value Number of Securities Gross Unrealized Loss Estimated Fair Value Number of Securities Gross Unrealized Loss Estimated Fair Value Number of Securities (in thousands, except number of securities) September 30, 2018 Mortgage-backed securities $ 2,484 $ 109,384 44 $ 7,235 $ 183,568 72 $ 9,719 $ 292,952 116 Collateralized mortgage obligations 453 26,235 7 3,439 89,706 47 3,892 115,941 54 U.S. government agency securities — — — 147 7,352 3 147 7,352 3 Municipal bonds-tax exempt 1,811 98,667 43 248 7,034 4 2,059 105,701 47 U.S. treasury securities 110 39,565 5 — — — 110 39,565 5 Total $ 4,858 $ 273,851 99 $ 11,069 $ 287,660 126 $ 15,927 $ 561,511 225 December 31, 2017 Mortgage-backed securities $ 1,855 $ 197,621 66 $ 847 $ 56,998 25 $ 2,702 $ 254,619 91 Collateralized mortgage obligations 773 65,726 20 1,125 49,986 32 1,898 115,712 52 U.S. government agency securities 15 1,484 1 70 5,930 2 85 7,414 3 Municipal bonds-tax exempt 48 11,541 6 21 2,737 2 69 14,278 8 Mutual funds — — — 530 22,382 6 530 22,382 6 Total $ 2,691 $ 276,372 93 $ 2,593 $ 138,033 67 $ 5,284 $ 414,405 160</t>
  </si>
  <si>
    <t>Realized Gains and Losses on Sales of Investment Securities</t>
  </si>
  <si>
    <t>Realized gains and losses on sales of securities and proceeds from sales of securities were as follows for the periods indicated: Three Months Ended Nine Months Ended 2018 2017 2018 2017 (in thousands) Gross realized gains on sales of securities $ 19 $ 267 $ 87 $ 1,473 Gross realized losses on sales of securities — — (957 ) — Net realized (losses) gains on sales of securities $ 19 $ 267 $ (870 ) $ 1,473 Proceeds from sales of securities $ 3,426 $ 17,644 $ 34,751 $ 70,333</t>
  </si>
  <si>
    <t>Loans and Leases (Tables)</t>
  </si>
  <si>
    <t>Loans Receivable</t>
  </si>
  <si>
    <t>Loans and leases receivable consisted of the following as of the dates indicated: September 30, 2018 December 31, 2017 (in thousands) Real estate loans: Commercial property Retail $ 924,007 $ 915,273 Hospitality 809,287 681,325 Other (1) 1,474,406 1,417,273 Total commercial property loans 3,207,700 3,013,871 Construction 67,682 55,190 Residential property 516,968 521,853 Total real estate loans 3,792,350 3,590,914 Commercial and industrial loans: Commercial term 186,249 182,685 Commercial lines of credit 178,570 181,894 International loans 31,564 34,622 Total commercial and industrial loans 396,383 399,201 Leases receivable 379,455 297,284 Consumer loans (2) 14,695 17,059 Loans and leases receivable 4,582,883 4,304,458 Allowance for loan and lease losses (31,676 ) (31,043 ) Loans and leases receivable, net $ 4,551,207 $ 4,273,415 (1) Includes, among other types, mixed-use, apartment, office, industrial, gas stations, faith-based facilities and warehouse; all other property types represent less than one percent of total loans and leases receivable. (2) Consumer loans include home equity lines of credit of $10.9 million and $14.2 million as of September 30, 2018 and December 31, 2017 , respectively.</t>
  </si>
  <si>
    <t>Loans Receivable to Loans Held for Sale</t>
  </si>
  <si>
    <t>The following is the activity for SBA loans held for sale for the three months ended September 30, 2018 and 2017 : SBA Loans Held for Sale Real Estate Commercial and Industrial Total (in thousands) September 30, 2018 Balance at beginning of period $ 2,785 $ 2,564 $ 5,349 Originations 5,408 13,469 18,877 Sales (6,453 ) (13,299 ) (19,752 ) Principal payoffs and amortization (3 ) (16 ) (19 ) Balance at end of period $ 1,737 $ 2,718 $ 4,455 September 30, 2017 Balance at beginning of period $ 8,817 $ 2,132 $ 10,949 Originations 16,326 11,723 28,049 Sales (20,593 ) (11,926 ) (32,519 ) Principal payoffs and amortization (4 ) (6 ) (10 ) Balance at end of period $ 4,546 $ 1,923 $ 6,469 The following is the activity for SBA loans held for sale for the nine months ended September 30, 2018 and 2017 : SBA Loans Held for Sale Real Estate Commercial and Industrial Total (in thousands) September 30, 2018 Balance at beginning of period $ 3,746 $ 2,648 $ 6,394 Originations 25,996 30,248 56,244 Sales (28,000 ) (30,043 ) (58,043 ) Principal payoffs and amortization (5 ) (135 ) (140 ) Balance at end of period $ 1,737 $ 2,718 $ 4,455 September 30, 2017 Balance at beginning of period $ 7,410 $ 1,906 $ 9,316 Originations 51,090 30,626 81,716 Sales (53,930 ) (30,586 ) (84,516 ) Principal payoffs and amortization (24 ) (23 ) (47 ) Balance at end of period $ 4,546 $ 1,923 $ 6,469</t>
  </si>
  <si>
    <t>Allowance for Non-PCI Losses and Allowance for Off-Balance Sheet Items</t>
  </si>
  <si>
    <t>Activity in the allowance for loan and lease losses was as follows for the periods indicated: As of and for the Three Months Ended September 30, As of and for the Nine Months Ended September 30, 2018 2017 2018 2017 (in thousands) Allowance for loan and lease losses: Balance at beginning of period $ 31,818 $ 33,758 $ 31,043 $ 32,429 Charge-offs (1,246 ) (2,405 ) (3,535 ) $ (3,256 ) Recoveries on loans and leases previously charged off 904 871 3,219 $ 2,709 Net charge-offs (342 ) (1,534 ) (316 ) (547 ) Loan and lease loss provision 200 268 949 $ 610 Balance at end of period $ 31,676 $ 32,492 $ 31,676 $ 32,492 Activity in the allowance for loan off-balance sheet items was as follows for the periods indicated: Three Months Ended Nine Months Ended 2018 2017 2018 2017 (in thousands) Balance at beginning of period $ 1,357 $ 1,135 $ 1,296 $ 1,184 Provision (income) — (220 ) 61 (269 ) Balance at end of period $ 1,357 $ 915 $ 1,357 $ 915</t>
  </si>
  <si>
    <t>Allowance for Loan Losses by Portfolio Segment</t>
  </si>
  <si>
    <t>The following table details the information on the allowance for loan and lease losses by portfolio segment as of and for the three months ended September 30, 2018 and 2017 : Real Estate Commercial and Industrial Leases Receivable Consumer Unallocated Total (In thousands) As of and for the Three Months Ended September 30, 2018 Allowance for loan and lease losses on loans and leases: Beginning balance $ 17,916 $ 7,120 6,649 $ 109 $ 24 $ 31,818 Charge-offs (220 ) (232 ) (794 ) — — (1,246 ) Recoveries on loans and leases previously charged off 577 237 90 — — 904 Loan and lease loss provision (income) (184 ) (38 ) 446 — (24 ) 200 Ending balance $ 18,089 $ 7,087 $ 6,391 $ 109 $ — $ 31,676 Individually evaluated for impairment $ 2,428 $ 631 $ 1,763 $ — $ — $ 4,822 Collectively evaluated for impairment $ 15,661 $ 6,456 $ 4,628 $ 109 $ — $ 26,854 Loans and leases receivable: $ 3,792,350 $ 396,383 $ 379,455 $ 14,695 $ — $ 4,582,883 Individually evaluated for impairment $ 20,596 $ 3,767 $ 5,093 $ 881 $ — $ 30,337 Collectively evaluated for impairment $ 3,771,754 $ 392,616 $ 374,362 $ 13,814 $ — $ 4,552,546 Real Estate Commercial and Industrial Leases Receivable Consumer Unallocated Total (In thousands) As of and for the Three Months Ended September 30, 2017 Allowance for loan and lease losses on loans and leases: Beginning balance $ 23,433 $ 7,020 2,033 $ 95 $ 1,177 $ 33,758 Charge-offs (146 ) (1,976 ) (283 ) — — (2,405 ) Recoveries on loans and leases previously charged off 343 308 220 — — 871 Loan and lease loss provision (income) (3,293 ) 1,183 2,867 (30 ) (459 ) 268 Ending balance $ 20,337 $ 6,535 $ 4,837 $ 65 $ 718 $ 32,492 Individually evaluated for impairment $ 3,882 $ 531 $ 2,008 $ — $ — $ 6,421 Collectively evaluated for impairment $ 16,455 $ 6,004 $ 2,829 $ 65 $ 718 $ 26,071 Loans and leases receivable: $ 3,539,558 $ 364,456 $ 272,271 $ 19,070 $ — $ 4,195,355 Individually evaluated for impairment $ 19,466 $ 3,610 $ 3,378 $ 1,045 $ — $ 27,499 Collectively evaluated for impairment $ 3,520,092 $ 360,846 $ 268,893 $ 18,025 $ — $ 4,167,856 The following table details the information on the allowance for loan and lease losses by portfolio segment as of and for the nine months ended September 30, 2018 and 2017 : Real Estate Commercial and Industrial Leases Receivable Consumer Unallocated Total (In thousands) As of and for the Nine Months Ended September 30, 2018 Allowance for loan and lease losses on loans and leases: Beginning balance $ 17,012 $ 7,400 6,279 $ 122 $ 230 $ 31,043 Charge-offs (1,249 ) (597 ) (1,689 ) — — (3,535 ) Recoveries on loans and leases previously charged off 1,833 1,170 214 2 — 3,219 Loan and lease loss provision (income) 493 (886 ) 1,587 (15 ) (230 ) 949 Ending balance $ 18,089 $ 7,087 $ 6,391 $ 109 $ — $ 31,676 Individually evaluated for impairment $ 2,428 $ 631 $ 1,763 $ — $ — $ 4,822 Collectively evaluated for impairment $ 15,661 $ 6,456 $ 4,628 $ 109 $ — $ 26,854 Loans and leases receivable: $ 3,792,350 $ 396,383 $ 379,455 $ 14,695 $ — $ 4,582,883 Individually evaluated for impairment $ 20,596 $ 3,767 $ 5,093 $ 881 $ — $ 30,337 Collectively evaluated for impairment $ 3,771,754 $ 392,616 $ 374,362 $ 13,814 $ — $ 4,552,546 Real Estate Commercial and Industrial Leases Receivable Consumer Unallocated Total (In thousands) As of and for the Nine Months Ended September 30, 2017 Allowance for loan and lease losses on loans and leases: Beginning balance $ 26,134 $ 5,623 307 $ 199 $ 166 $ 32,429 Charge-offs (289 ) (2,017 ) (950 ) — — (3,256 ) Recoveries on loans and leases previously charged off 1,434 1,021 239 15 — 2,709 Loan and lease loss provision (income) (6,942 ) 1,908 5,241 (149 ) 552 610 Ending balance $ 20,337 $ 6,535 $ 4,837 $ 65 $ 718 $ 32,492 Individually evaluated for impairment $ 3,882 $ 531 $ 2,008 $ — $ — $ 6,421 Collectively evaluated for impairment $ 16,455 $ 6,004 $ 2,829 $ 65 $ 718 $ 26,071 Loans and leases receivable: $ 3,539,558 $ 364,456 $ 272,271 $ 19,070 $ — $ 4,195,355 Individually evaluated for impairment $ 19,466 $ 3,610 $ 3,378 $ 1,045 $ — $ 27,499 Collectively evaluated for impairment $ 3,520,092 $ 360,846 $ 268,893 $ 18,025 $ — $ 4,167,856</t>
  </si>
  <si>
    <t>Credit Quality of Loan Portfolio</t>
  </si>
  <si>
    <t>As of September 30, 2018 and December 31, 2017 , pass/pass-watch, special mention and classified loans and leases, disaggregated by loan class, were as follows: Pass/Pass-Watch Special Mention Classified Total (In thousands) September 30, 2018 Real estate loans: Commercial property Retail $ 917,990 $ 9 $ 6,008 $ 924,007 Hospitality 797,772 10 11,505 809,287 Other 1,465,285 2,996 6,125 1,474,406 Total commercial property loans 3,181,047 3,015 23,638 3,207,700 Construction 67,682 — — 67,682 Residential property 516,826 — 142 516,968 Total real estate loans 3,765,555 3,015 23,780 3,792,350 Commercial and industrial loans: Commercial term 177,342 5,366 3,541 186,249 Commercial lines of credit 149,071 29,499 — 178,570 International loans 31,564 — — 31,564 Total commercial and industrial loans 357,977 34,865 3,541 396,383 Leases receivable 374,362 — 5,093 379,455 Consumer loans 13,716 195 784 14,695 Total loans and leases $ 4,511,610 $ 38,075 $ 33,198 $ 4,582,883 December 31, 2017 Real estate loans: Commercial property Retail $ 909,682 $ 454 $ 5,137 $ 915,273 Hospitality 667,254 4,976 9,095 681,325 Other 1,397,658 11,045 8,570 1,417,273 Total commercial property loans 2,974,594 16,475 22,802 3,013,871 Construction 55,190 — — 55,190 Residential property 521,261 305 287 521,853 Total real estate loans 3,551,045 16,780 23,089 3,590,914 Commercial and industrial loans: Commercial term 179,835 439 2,411 182,685 Commercial lines of credit 181,462 250 182 181,894 International loans 34,622 — — 34,622 Total commercial and industrial loans 395,919 689 2,593 399,201 Leases receivable 292,832 — 4,452 297,284 Consumer loans 15,995 — 1,064 17,059 Total loans and leases $ 4,255,791 $ 17,469 $ 31,198 $ 4,304,458</t>
  </si>
  <si>
    <t>Analysis of Past Due Loans, Disaggregated by Loan Class</t>
  </si>
  <si>
    <t>The following is an aging analysis of loans and leases, disaggregated by loan class, as of the dates indicated: 30-59 Days Past Due 60-89 Days Past Due 90 Days or More Past Due Total Past Due Current Total (in thousands) September 30, 2018 Real estate loans: Commercial property Retail $ 221 $ 765 $ 359 $ 1,345 $ 922,662 $ 924,007 Hospitality — — 2,314 2,314 806,973 809,287 Other 37 609 1,411 2,057 1,472,349 1,474,406 Total commercial property loans 258 1,374 4,084 5,716 3,201,984 3,207,700 Construction — — — — 67,682 67,682 Residential property 2,210 682 — 2,892 514,076 516,968 Total real estate loans 2,468 2,056 4,084 8,608 3,783,742 3,792,350 Commercial and industrial loans: Commercial term 256 144 1,397 1,797 184,452 186,249 Commercial lines of credit 587 — — 587 177,983 178,570 International loans — — — — 31,564 31,564 Total commercial and industrial loans 843 144 1,397 2,384 393,999 396,383 Leases receivable 2,815 666 3,390 6,871 372,584 379,455 Consumer loans 105 — — 105 14,590 14,695 Total loans and leases $ 6,231 $ 2,866 $ 8,871 $ 17,968 $ 4,564,915 $ 4,582,883 December 31, 2017 Real estate loans: Commercial property Retail $ 96 $ 15 $ 630 $ 741 $ 914,532 $ 915,273 Hospitality 3,421 168 398 3,987 677,338 681,325 Other 1,245 1,333 563 3,141 1,414,132 1,417,273 Total commercial property loans 4,762 1,516 1,591 7,869 3,006,002 3,013,871 Construction — — — — 55,190 55,190 Residential property 609 — — 609 521,244 521,853 Total real estate loans 5,371 1,516 1,591 8,478 3,582,436 3,590,914 Commercial and industrial loans: Commercial term 430 567 829 1,826 180,859 182,685 Commercial lines of credit 250 — 182 432 181,462 181,894 International loans — — — — 34,622 34,622 Total commercial and industrial loans 680 567 1,011 2,258 396,943 399,201 Leases receivable 2,295 944 3,554 6,793 290,491 297,284 Consumer loans — — — — 17,059 17,059 Total loans and leases $ 8,346 $ 3,027 $ 6,156 $ 17,529 $ 4,286,929 $ 4,304,458</t>
  </si>
  <si>
    <t>Information on Impaired Loans, Disaggregated by Loan Class</t>
  </si>
  <si>
    <t>The following tables provide information on impaired loans and leases, disaggregated by loan class, as of the dates indicated: Recorded Unpaid With No With an Related (in thousands) September 30, 2018 Real estate loans: Commercial property Retail $ 3,108 $ 3,621 $ 2,772 $ 336 $ 54 Hospitality 6,860 8,208 2,441 4,419 2,284 Other 8,793 9,522 7,151 1,642 90 Total commercial property loans 18,761 21,351 12,364 6,397 2,428 Residential property 1,835 1,968 1,835 — — Total real estate loans 20,596 23,319 14,199 6,397 2,428 Commercial and industrial loans 3,767 3,928 765 3,002 631 Leases receivable 5,093 5,138 1,095 3,998 1,763 Consumer loans 881 1,117 761 120 — Total loans and leases $ 30,337 $ 33,502 $ 16,820 $ 13,517 $ 4,822 December 31, 2017 Real estate loans: Commercial property Retail $ 1,403 $ 1,423 $ 1,246 $ 157 $ 1 Hospitality 6,184 7,220 2,144 4,040 1,677 Other 8,513 9,330 7,569 944 394 Total commercial property loans 16,100 17,973 10,959 5,141 2,072 Residential property 2,563 2,728 824 1,739 21 Total real estate loans 18,663 20,701 11,783 6,880 2,093 Commercial and industrial loans 3,039 3,081 1,068 1,971 441 Leases receivable 4,452 4,626 455 3,997 3,334 Consumer loans 1,029 1,215 919 110 10 Total loans and leases $ 27,183 $ 29,623 $ 14,225 $ 12,958 $ 5,878 Three Months Ended Nine Months Ended Average Recorded Investment Interest Income Recognized Average Recorded Investment Interest Income Recognized (in thousands) September 30, 2018 Real estate loans: Commercial property Retail $ 2,671 $ 93 $ 1,936 $ 141 Hospitality 7,146 104 7,639 376 Other 8,659 187 8,021 430 Total commercial property loans 18,476 384 17,596 947 Residential property 1,966 23 2,269 80 Total real estate loans 20,442 407 19,865 1,027 Commercial and industrial loans 3,819 40 3,266 119 Leases receivable 5,424 11 5,072 33 Consumer loans 1,018 17 1,031 45 Total loans and leases $ 30,703 $ 475 $ 29,234 $ 1,224 September 30, 2017 Real estate loans: Commercial property Retail $ 1,487 $ 24 $ 1,551 $ 85 Hospitality 6,476 143 6,268 309 Other 9,489 202 9,681 601 Total commercial property loans 17,452 369 17,500 995 Residential property 2,794 26 2,797 87 Total real estate loans 20,246 395 20,297 1,082 Commercial and industrial loans 4,555 54 4,592 181 Leases receivable 3,560 12 4,044 36 Consumer loans 1,201 15 917 21 Total loans and leases $ 29,562 $ 476 $ 29,850 $ 1,320</t>
  </si>
  <si>
    <t>Summary of Interest Foregone on Impaired Loans</t>
  </si>
  <si>
    <t>The following is a summary of interest foregone on impaired loans and leases for the periods indicated: Three Months Ended Nine Months Ended 2018 2017 2018 2017 (in thousands) Interest income that would have been recognized had impaired loans and leases performed in accordance with their original terms $ 819 $ 696 $ 2,150 $ 1,934 Less: Interest income recognized on impaired loans and leases (475 ) (476 ) (1,224 ) (1,320 ) Interest foregone on impaired loans and leases $ 344 $ 220 $ 926 $ 614</t>
  </si>
  <si>
    <t>Non-Accrual Loans, Disaggregated by Loan Class</t>
  </si>
  <si>
    <t>The following table details nonaccrual loans and leases, excluding nonaccrual PCI loans of $1.6 million and $0.9 million as of September 30, 2018 and December 31, 2017, respectively, disaggregated by loan class, as of the dates indicated: September 30, 2018 December 31, 2017 (in thousands) Real estate loans: Commercial property Retail $ 987 $ 224 Hospitality 6,121 5,263 Other 2,205 2,462 Total commercial property loans 9,313 7,949 Residential property 142 591 Total real estate loans 9,455 8,540 Commercial and industrial loans 2,974 1,892 Leases receivable 5,093 4,452 Consumer loans 761 921 Total nonaccrual loans and leases $ 18,283 $ 15,805</t>
  </si>
  <si>
    <t>Non-Performing Assets</t>
  </si>
  <si>
    <t>The following table details nonperforming assets as of the dates indicated: September 30, 2018 December 31, 2017 (in thousands) Nonaccrual loans and leases $ 18,283 $ 15,805 Loans and leases 90 days or more past due and still accruing — — Total nonperforming loans and leases 18,283 15,805 Other real estate owned ("OREO") 877 1,946 Total nonperforming assets $ 19,160 $ 17,751</t>
  </si>
  <si>
    <t>Troubled Debt Restructurings, Disaggregated by Type of Concession and by Loan Type</t>
  </si>
  <si>
    <t>The following table details TDRs as of September 30, 2018 and December 31, 2017 : Nonaccrual TDRs Accrual TDRs Deferral Deferral Reduction Extension Total Deferral Deferral Reduction Extension Total (in thousands) September 30, 2018 Real estate loans $ 1,136 $ 3,560 $ 178 $ — $ 4,874 $ 3,387 $ — $ 1,160 $ 746 $ 5,293 Commercial and industrial loans 394 107 690 448 1,639 — 172 415 191 778 Consumer loans 761 — — — 761 — — 97 — 97 Total TDR loans $ 2,291 $ 3,667 $ 868 $ 448 $ 7,274 $ 3,387 $ 172 $ 1,672 $ 937 $ 6,168 December 31, 2017 Real estate loans $ 1,935 $ 3,761 $ 64 $ — $ 5,760 $ 3,409 $ — $ 1,387 $ 1,237 $ 6,033 Commercial and industrial loans 131 123 1,173 102 1,529 6 182 503 427 1,118 Consumer loans 811 — — — 811 — — 108 — 108 Total TDR loans $ 2,877 $ 3,884 $ 1,237 $ 102 $ 8,100 $ 3,415 $ 182 $ 1,998 $ 1,664 $ 7,259</t>
  </si>
  <si>
    <t>Servicing Assets and Liabilities (Tables)</t>
  </si>
  <si>
    <t>Changes in Servicing Assets</t>
  </si>
  <si>
    <t>The changes in servicing assets and liabilities for the three months ended September 30, 2018 and 2017 were as follows: 2018 2017 (in thousands) Servicing assets: Balance at beginning of period $ 9,255 $ 10,480 Addition related to sale of SBA loans 378 755 Amortization (755 ) (807 ) Balance at end of period $ 8,878 $ 10,428 Servicing liabilities: Balance at beginning of period $ 1,837 $ 2,553 Amortization (172 ) (183 ) Balance at end of period $ 1,665 $ 2,370 The changes in servicing assets and liabilities for the nine months ended September 30, 2018 and 2017 were as follows: 2018 2017 (in thousands) Servicing assets: Balance at beginning of period $ 10,218 $ 10,564 Addition related to sale of SBA loans 1,219 1,949 Amortization (2,559 ) (2,415 ) Reversal of allowance — 330 Balance at end of period $ 8,878 $ 10,428 Servicing liabilities: Balance at beginning of period $ 2,217 $ 3,143 Amortization (552 ) (706 ) Reversal of allowance — (67 ) Balance at end of period $ 1,665 $ 2,370</t>
  </si>
  <si>
    <t>Change in Servicing Liabilities</t>
  </si>
  <si>
    <t>Earnings Per Share (Tables)</t>
  </si>
  <si>
    <t>Schedule of Earnings Per Share, Basic and Diluted</t>
  </si>
  <si>
    <t>The following table is a reconciliation of the components used to derive basic and diluted EPS for the periods indicated: Three Months Ended Nine Months Ended 2018 2017 2018 2017 (in thousands, except for share and per share data) Basic EPS: Net income $ 16,081 $ 14,923 $ 46,484 $ 43,162 Less: income allocated to unvested restricted shares 101 93 284 270 Income allocated to common shares $ 15,980 $ 14,830 $ 46,200 $ 42,892 Weighted-average shares for basic EPS 32,155,132 32,095,286 32,171,558 32,058,705 Basic EPS $ 0.50 $ 0.46 $ 1.44 $ 1.34 Effect of dilutive securities - options and unvested restricted stock 120,145 160,528 134,483 171,614 Diluted EPS: Income allocated to common shares $ 15,980 $ 14,830 $ 46,200 $ 42,892 Weighted-average shares for diluted EPS 32,275,277 32,255,814 32,306,041 32,230,319 Diluted EPS $ 0.50 $ 0.46 $ 1.43 $ 1.33</t>
  </si>
  <si>
    <t>Accumulated Other Comprehensive Income (Tables)</t>
  </si>
  <si>
    <t>Activity in Accumulated Other Comprehensive Income</t>
  </si>
  <si>
    <t>Activity in accumulated other comprehensive income for the three months ended September 30, 2018 and 2017 was as follows: Unrealized Gains and Losses on Available for Sale Securities Tax Benefit (Expense) Total (in thousands) September 30, 2018 Balance at beginning of period $ (13,092 ) $ 3,768 $ (9,324 ) Other comprehensive loss before reclassification (2,750 ) 798 (1,952 ) Reclassification from accumulated other comprehensive income (19 ) — (19 ) Period change (2,769 ) 798 (1,971 ) Balance at end of period $ (15,861 ) $ 4,566 $ (11,295 ) September 30, 2017 Balance at beginning of period $ 235 $ (98 ) $ 137 Other comprehensive income before reclassification 529 (109 ) 420 Reclassification from accumulated other comprehensive income (267 ) — (267 ) Period change 262 (109 ) 153 Balance at end of period $ 497 $ (207 ) $ 290 Activity in accumulated other comprehensive income for the nine months ended September 30, 2018 and 2017 was as follows: Unrealized Gains and Losses on Available for Sale Securities Tax Benefit (Expense) Total (in thousands) September 30, 2018 Balance at beginning of period $ (3,188 ) $ 1,319 $ (1,869 ) Other comprehensive loss before reclassification (13,115 ) 3,793 (9,322 ) Reclassification from accumulated other comprehensive income (87 ) — (87 ) Adjustment to accumulated other comprehensive income related to adoption of ASU 2016-01 and 2018-02 (see Notes 2 and 5) 529 (546 ) (17 ) Period change (12,673 ) 3,247 (9,426 ) Balance at end of period $ (15,861 ) $ 4,566 $ (11,295 ) September 30, 2017 Balance at beginning of period $ (4,089 ) $ 1,695 $ (2,394 ) Other comprehensive income before reclassification 6,059 (1,902 ) 4,157 Reclassification from accumulated other comprehensive income (1,473 ) — (1,473 ) Period change 4,586 (1,902 ) 2,684 Balance at end of period $ 497 $ (207 ) $ 290</t>
  </si>
  <si>
    <t>Regulatory Matters (Tables)</t>
  </si>
  <si>
    <t>Capital Ratios of Hanmi Financial and Bank</t>
  </si>
  <si>
    <t>The capital ratios of Hanmi Financial and the Bank as of September 30, 2018 and December 31, 2017 were as follows: Actual Minimum Regulatory Requirement Minimum to Be Categorized as “Well Capitalized” Amount Ratio Amount Ratio Amount Ratio (dollars in thousands) September 30, 2018 Total capital (to risk-weighted assets): Hanmi Financial $ 702,278 15.01 % $ 374,228 8.00 % N/A N/A Hanmi Bank $ 689,866 14.76 % $ 373,906 8.00 % $ 467,382 10.00 % Tier 1 capital (to risk-weighted assets): Hanmi Financial $ 571,146 12.21 % $ 280,671 6.00 % N/A N/A Hanmi Bank $ 656,833 14.05 % $ 280,429 6.00 % $ 373,906 8.00 % Common equity Tier 1 capital (to risk-weighted assets): Hanmi Financial $ 551,575 11.79 % $ 210,503 4.50 % N/A N/A Hanmi Bank $ 656,833 14.05 % $ 210,322 4.50 % $ 303,798 6.50 % Tier 1 capital (to average assets): Hanmi Financial $ 571,146 10.53 % $ 217,047 4.00 % N/A N/A Hanmi Bank $ 656,833 12.11 % $ 217,044 4.00 % $ 271,304 5.00 % December 31, 2017 Total capital (to risk-weighted assets): Hanmi Financial $ 684,272 15.50 % $ 353,171 8.00 % N/A N/A Hanmi Bank $ 670,896 15.20 % $ 353,091 8.00 % $ 441,364 10.00 % Tier 1 capital (to risk-weighted assets): Hanmi Financial $ 553,970 12.55 % $ 264,878 6.00 % N/A N/A Hanmi Bank $ 638,557 14.47 % $ 264,818 6.00 % $ 353,091 8.00 % Common equity Tier 1 capital (to risk-weighted assets): Hanmi Financial $ 537,950 12.19 % $ 198,658 4.50 % N/A N/A Hanmi Bank $ 638,557 14.47 % $ 198,614 4.50 % $ 286,886 6.50 % Tier 1 capital (to average assets): Hanmi Financial $ 553,970 10.79 % $ 205,344 4.00 % N/A N/A Hanmi Bank $ 638,557 12.44 % $ 205,385 4.00 % $ 256,731 5.00 %</t>
  </si>
  <si>
    <t>Fair Value Measurements (Tables)</t>
  </si>
  <si>
    <t>Assets and Liabilities Measured at Fair Value on Recurring Basis</t>
  </si>
  <si>
    <t>As of September 30, 2018 and December 31, 2017 , assets and liabilities measured at fair value on a recurring basis are as follows: Level 1 Level 2 Level 3 Quoted Prices in Active Markets for Identical Assets Significant Observable Inputs with No Active Market with Identical Characteristics Significant Unobservable Inputs Balance (in thousands) September 30, 2018 Assets: Securities available for sale: Mortgage-backed securities $ — $ 298,386 $ — $ 298,386 Collateralized mortgage obligations — 117,655 — 117,655 U.S. government agency securities — 7,352 — 7,352 Municipal bonds-tax exempt — 109,278 — 109,278 U.S. treasury securities 39,565 — — 39,565 Total securities available for sale $ 39,565 $ 532,671 $ — $ 572,236 December 31, 2017 Assets: Securities available for sale: Mortgage-backed securities $ — $ 303,609 $ — $ 303,609 Collateralized mortgage obligations — 117,768 — 117,768 U.S. government agency securities — 7,414 — 7,414 Municipal bonds-tax exempt — 127,475 — 127,475 U.S. treasury securities 152 — — 152 Mutual funds 22,386 — — 22,386 Total securities available for sale $ 22,538 $ 556,266 $ — $ 578,804</t>
  </si>
  <si>
    <t>Assets and Liabilities Measured at Fair Value on Non-Recurring Basis</t>
  </si>
  <si>
    <t>As of September 30, 2018 and December 31, 2017 , assets and liabilities measured at fair value on a non-recurring basis are as follows: Level 1 Level 2 Level 3 Quoted Prices in Active Markets for Identical Assets Significant Observable Inputs With No Active Market With Identical Characteristics Significant Unobservable Inputs Loss During the Nine Months Ended September 30, 2018 (in thousands) September 30, 2018 Assets: Impaired loans (1) $ — $ 5,287 $ 1,955 $ 3,473 OREO — 877 — — Loss During the Twelve Months Ended December 31, 2017 December 31, 2017 Assets: Impaired loans (2) $ — $ 6,121 $ 2,436 $ 2,730 OREO — 1,946 — — (1) Consist of real estate loans of $5.7 million and commercial and industrial loans of $1.6 million . (2) Consist of real estate loans of $6.7 million , commercial and industrial loans of $1.7 million .</t>
  </si>
  <si>
    <t>Estimated Fair Values of Financial Instruments</t>
  </si>
  <si>
    <t>The estimated fair values of financial instruments were as follows: September 30, 2018 Carrying Fair Value Amount Level 1 Level 2 Level 3 (in thousands) Financial assets: Cash and due from banks 159,617 159,617 — — Securities available for sale 572,236 39,565 532,671 — Loans and leases receivable, net of allowance for loan and lease losses 4,551,207 — — 4,477,912 Loans held for sale 4,455 — 4,755 — Accrued interest receivable 13,646 13,646 — — FHLB stock 16,385 — 16,385 — Financial liabilities: Noninterest-bearing deposits 1,313,777 — 1,313,777 — Interest-bearing deposits 3,300,645 — — 3,294,348 Borrowings and subordinated debentures 277,670 — 93,858 159,842 Accrued interest payable 8,153 8,153 — — Off-balance sheet items: Commitments to extend credit 358,570 — — 358,570 Standby letters of credit 29,404 — — 29,404 Commercial letters of credit 10,975 — — 10,975 December 31, 2017 Carrying Fair Value Amount Level 1 Level 2 Level 3 (in thousands) Financial assets: Cash and due from banks $ 153,826 $ 153,826 $ — $ — Securities available for sale 578,804 22,538 556,266 — Loans and leases receivable, net of allowance for loan and lease losses 4,273,415 — — 4,213,689 Loans held for sale 6,394 — 6,394 — Accrued interest receivable 12,770 12,770 — — FHLB stock 16,385 — 16,385 — Financial liabilities: Noninterest-bearing deposits 1,312,274 — 1,312,274 — Interest-bearing deposits 3,036,380 — — 2,973,139 Borrowings and subordinated debentures 267,270 — — 267,270 Accrued interest payable 5,309 5,309 — — Off-balance sheet items: Commitments to extend credit 318,634 — — 318,634 Standby letters of credit 19,294 — — 19,294 Commercial letters of credit 9,308 — — 9,308</t>
  </si>
  <si>
    <t>Share-Based Compensation (Tables)</t>
  </si>
  <si>
    <t>Unrecognized Share-Based Compensation Expense</t>
  </si>
  <si>
    <t>As of September 30, 2018 , unrecognized share-based compensation expense was as follows: Unrecognized Average Expected (in thousands) Restricted stock awards $ 5,069 2.0 years</t>
  </si>
  <si>
    <t>Summary of Stock Options Outstanding under Plans</t>
  </si>
  <si>
    <t>The table below provides stock option information for the nine months ended September 30, 2018 : Number of Weighted- Weighted- Aggregate (in thousands) Options outstanding at beginning of period 364,088 $ 17.86 5.9 years $ 4,548 (1) Options exercised (25,750 ) $ 22.06 5.9 years — Options outstanding at end of period 338,338 $ 17.52 5.1 years $ 2,498 (2) Options exercisable at end of period 338,338 $ 17.52 5.1 years $ 2,498 (2) (1) Intrinsic value represents the excess of the closing stock price on the last trading day of the period, which was $30.35 as of December 31, 2017, over the exercise price, multiplied by the number of options. (2) Intrinsic value represents the excess of the closing stock price on the last trading day of the period, which was $24.90 as of September 30, 2018 , over the exercise price, multiplied by the number of options. The table below provides stock option information for the three months ended September 30, 2018 : Number of Weighted- Weighted- Aggregate (in thousands) Options outstanding at beginning of period 338,338 $ 17.52 5.5 years $ 3,657 (1) Options outstanding at end of period 338,338 $ 17.52 5.1 years $ 2,498 (2) Options exercisable at end of period 338,338 $ 17.52 5.1 years $ 2,498 (2) (1) Intrinsic value represents the excess of the closing stock price on the last trading day of the period, which was $28.35 as of June 30, 2018, over the exercise price, multiplied by the number of options. (2) Intrinsic value represents the excess of the closing stock price on the last trading day of the period, which was $24.90 as of September 30, 2018 , over the exercise price, multiplied by the number of options.</t>
  </si>
  <si>
    <t>Schedule of Restricted Stock Awards</t>
  </si>
  <si>
    <t>The table below provides information for restricted stock awards for the three and nine months ended September 30, 2018 : Three Months Ended Nine Months Ended Number of Weighted- Number of Shares Weighted- Average Grant Date Fair Value Per Share Restricted stock at beginning of period 315,505 $ 22.44 317,783 $ 21.09 Restricted stock granted 16,177 25.59 135,571 26.46 Restricted stock vested (3,826 ) 23.52 (82,480 ) 26.40 Restricted stock forfeited (12,438 ) 25.69 (55,456 ) 15.19 Restricted stock at end of period 315,418 23.05 315,418 23.05</t>
  </si>
  <si>
    <t>Off-Balance Sheet Commitments (Tables)</t>
  </si>
  <si>
    <t>Distribution of Undisbursed Loan Commitments</t>
  </si>
  <si>
    <t>The following table shows the distribution of undisbursed loan commitments as of the dates indicated: September 30, 2018 December 31, 2017 (in thousands) Commitments to extend credit $ 358,570 $ 318,634 Standby letters of credit 29,404 19,294 Commercial letters of credit 10,975 9,308 Total undisbursed loan commitments $ 398,949 $ 347,236</t>
  </si>
  <si>
    <t>Allowance For Loan Losses And Allowance For Off Balance Sheet Items</t>
  </si>
  <si>
    <t>Organization and Basis of Presentation - Narrative (Details) - USD ($) $ in Thousands</t>
  </si>
  <si>
    <t>Aug. 31, 2018</t>
  </si>
  <si>
    <t>Equity, Class of Treasury Stock [Line Items]</t>
  </si>
  <si>
    <t>Stock repurchased during period (shares)</t>
  </si>
  <si>
    <t>Stock repurchased during period</t>
  </si>
  <si>
    <t>Stock Repurchase Program [Member]</t>
  </si>
  <si>
    <t>Number of shares authorized for repurchase, percentage of outstanding (percent)</t>
  </si>
  <si>
    <t>5.00%</t>
  </si>
  <si>
    <t>Number of shares authorized for repurchase (shares)</t>
  </si>
  <si>
    <t>Securities - Summary of Investment Securities Available for Sale (Detail) - USD ($) $ in Thousands</t>
  </si>
  <si>
    <t>Debt Securities, Available-for-sale [Line Items]</t>
  </si>
  <si>
    <t>Amortized Cost</t>
  </si>
  <si>
    <t>Gross Unrealized Gain</t>
  </si>
  <si>
    <t>Gross Unrealized Loss</t>
  </si>
  <si>
    <t>Estimated Fair Value</t>
  </si>
  <si>
    <t>Mortgage-backed securities [Member]</t>
  </si>
  <si>
    <t>Collateralized mortgage obligations [Member]</t>
  </si>
  <si>
    <t>U.S. government agency securities [Member]</t>
  </si>
  <si>
    <t>Municipal bonds-tax exempt [Member]</t>
  </si>
  <si>
    <t>U.S treasury securities [Member]</t>
  </si>
  <si>
    <t>Mutual funds [Member]</t>
  </si>
  <si>
    <t>Securities - Schedule of Amortized Cost and Estimated Fair Value of Investment Securities by Contractual Maturity (Detail) - USD ($) $ in Thousands</t>
  </si>
  <si>
    <t>Available-for-Sale Within one year, Amortized Cost</t>
  </si>
  <si>
    <t>Available-for-Sale Over one year through five years, Amortized Cost</t>
  </si>
  <si>
    <t>Available-for-Sale Over five years through ten years, Amortized Cost</t>
  </si>
  <si>
    <t>Available-for-Sale Over ten years, Amortized Cost</t>
  </si>
  <si>
    <t>Available-for-Sale Within one year, Estimated Fair Value</t>
  </si>
  <si>
    <t>Available-for-Sale Over one year through five years, Estimated Fair Value</t>
  </si>
  <si>
    <t>Available-for-Sale Over five years through ten years, Estimated Fair Value</t>
  </si>
  <si>
    <t>Available-for-Sale Over ten years, Estimated Fair Value</t>
  </si>
  <si>
    <t>Estimated fair value</t>
  </si>
  <si>
    <t>Securities - Available for Sale Securities, Continuous Unrealized Loss Position, Fair value (Detail) $ in Thousands</t>
  </si>
  <si>
    <t>Sep. 30, 2018USD ($)Security</t>
  </si>
  <si>
    <t>Dec. 31, 2017USD ($)Security</t>
  </si>
  <si>
    <t>Summary of Investment Holdings [Line Items]</t>
  </si>
  <si>
    <t>Available-for-Sale Within One Year, Gross Unrealized Loss</t>
  </si>
  <si>
    <t>Available-for-Sale Within One Year, Estimated Fair Value</t>
  </si>
  <si>
    <t>Available-for-Sale Within One Year, Number of Securities | Security</t>
  </si>
  <si>
    <t>Available-for-Sale More than One Year, Gross Unrealized Loss</t>
  </si>
  <si>
    <t>Available-for-Sale More than One Year, Estimated Fair Value</t>
  </si>
  <si>
    <t>Available-for-Sale More than One Year, Number of Securities | Security</t>
  </si>
  <si>
    <t>Available-for-Sale, Gross Unrealized Loss</t>
  </si>
  <si>
    <t>Available-for-Sale, Estimated Fair Value</t>
  </si>
  <si>
    <t>Available-for-Sale, Number of Securities | Security</t>
  </si>
  <si>
    <t>Securities - Realized Gains and Losses on Sales of Investment Securities (Detail) - USD ($) $ in Thousands</t>
  </si>
  <si>
    <t>Gross realized gains on sales of securities</t>
  </si>
  <si>
    <t>Gross realized losses on sales of securities</t>
  </si>
  <si>
    <t>Net realized (losses) gains on sales of securities</t>
  </si>
  <si>
    <t>Proceeds from sales of securities</t>
  </si>
  <si>
    <t>Securities - Additional Information (Detail) - USD ($)</t>
  </si>
  <si>
    <t>Jan. 01, 2018</t>
  </si>
  <si>
    <t>Impairment charges on securities in continuous unrealized loss position for 12 months or longer</t>
  </si>
  <si>
    <t>Reduction in securities available for sale</t>
  </si>
  <si>
    <t>Reduction to retained earnings</t>
  </si>
  <si>
    <t>Increase in net deferred tax asset</t>
  </si>
  <si>
    <t>Gains included in earnings</t>
  </si>
  <si>
    <t>Gross realized losses included in earnings</t>
  </si>
  <si>
    <t>Net unrealized gains (losses) recorded in comprehensive income</t>
  </si>
  <si>
    <t>Net gain in earnings resulting from sale of securities</t>
  </si>
  <si>
    <t>Available for sale securities pledged as collateral</t>
  </si>
  <si>
    <t>ASU 2016-01 [Member]</t>
  </si>
  <si>
    <t>Loans and Leases - Loans Receivable (Detail) - USD ($) $ in Thousands</t>
  </si>
  <si>
    <t>Jun. 30, 2018</t>
  </si>
  <si>
    <t>Jun. 30, 2017</t>
  </si>
  <si>
    <t>Dec. 31, 2016</t>
  </si>
  <si>
    <t>Accounts, Notes, Loans and Financing Receivable [Line Items]</t>
  </si>
  <si>
    <t>Total gross loans and leases receivable</t>
  </si>
  <si>
    <t>Allowance for loan and lease losses</t>
  </si>
  <si>
    <t>Loans and leases receivable, net</t>
  </si>
  <si>
    <t>Real estate loans [Member]</t>
  </si>
  <si>
    <t>Real estate loans [Member] | Commercial property loan [Member]</t>
  </si>
  <si>
    <t>Real estate loans [Member] | Retail [Member]</t>
  </si>
  <si>
    <t>Real estate loans [Member] | Hospitality [Member]</t>
  </si>
  <si>
    <t>Real estate loans [Member] | Other [Member]</t>
  </si>
  <si>
    <t>Real estate loans [Member] | Construction [Member]</t>
  </si>
  <si>
    <t>Real estate loans [Member] | Residential property [Member]</t>
  </si>
  <si>
    <t>Commercial and industrial loans [Member]</t>
  </si>
  <si>
    <t>Commercial and industrial loans [Member] | Commercial term [Member]</t>
  </si>
  <si>
    <t>Commercial and industrial loans [Member] | Commercial lines of credit [Member]</t>
  </si>
  <si>
    <t>Commercial and industrial loans [Member] | International loans [Member]</t>
  </si>
  <si>
    <t>Leases Receivable [Member]</t>
  </si>
  <si>
    <t>Consumer loans [Member]</t>
  </si>
  <si>
    <t>Non-PCI Loans and Leases [Member]</t>
  </si>
  <si>
    <t>Non-PCI Loans and Leases [Member] | Real estate loans [Member]</t>
  </si>
  <si>
    <t>Non-PCI Loans and Leases [Member] | Real estate loans [Member] | Retail [Member]</t>
  </si>
  <si>
    <t>Non-PCI Loans and Leases [Member] | Real estate loans [Member] | Hospitality [Member]</t>
  </si>
  <si>
    <t>Non-PCI Loans and Leases [Member] | Real estate loans [Member] | Construction [Member]</t>
  </si>
  <si>
    <t>Non-PCI Loans and Leases [Member] | Real estate loans [Member] | Residential property [Member]</t>
  </si>
  <si>
    <t>Non-PCI Loans and Leases [Member] | Commercial and industrial loans [Member]</t>
  </si>
  <si>
    <t>Non-PCI Loans and Leases [Member] | Commercial and industrial loans [Member] | Commercial term [Member]</t>
  </si>
  <si>
    <t>Non-PCI Loans and Leases [Member] | Commercial and industrial loans [Member] | Commercial lines of credit [Member]</t>
  </si>
  <si>
    <t>Non-PCI Loans and Leases [Member] | Commercial and industrial loans [Member] | International loans [Member]</t>
  </si>
  <si>
    <t>Non-PCI Loans and Leases [Member] | Leases Receivable [Member]</t>
  </si>
  <si>
    <t>Non-PCI Loans and Leases [Member] | Consumer loans [Member]</t>
  </si>
  <si>
    <t>Loans and Leases - Additional Information (Detail) - USD ($)</t>
  </si>
  <si>
    <t>Loans and leases receivable</t>
  </si>
  <si>
    <t>Loans 90 days or more past due and still accruing</t>
  </si>
  <si>
    <t>Commitments to lend additional funds to borrowers whose loans are impaired</t>
  </si>
  <si>
    <t>Non-accrual Non-PCI loans and leases</t>
  </si>
  <si>
    <t>Other real estate owned (OREO), net</t>
  </si>
  <si>
    <t>TDR loans receivable</t>
  </si>
  <si>
    <t>Principal and interest due</t>
  </si>
  <si>
    <t>3 months</t>
  </si>
  <si>
    <t>Reserves relating to loans included in allowance for loan losses</t>
  </si>
  <si>
    <t>Home equity line of credit [Member]</t>
  </si>
  <si>
    <t>Loans and Finance Receivables [Member]</t>
  </si>
  <si>
    <t>Non-Accrual Loans and Leases, Excluding PCI Loans [Member]</t>
  </si>
  <si>
    <t>Loans and Leases - Activity for SBA Loans Held for Sale (Detail) - USD ($) $ in Thousands</t>
  </si>
  <si>
    <t>Financing Receivable, Reclassification From Portfolio Loans To Loans Held For Sale [Roll Forward]</t>
  </si>
  <si>
    <t>Balance at beginning of period</t>
  </si>
  <si>
    <t>Originations</t>
  </si>
  <si>
    <t>Sales</t>
  </si>
  <si>
    <t>Principal payoffs and amortization</t>
  </si>
  <si>
    <t>Balance at end of period</t>
  </si>
  <si>
    <t>Loans and Leases - Allowance for Loan and Lease Losses (Detail) - USD ($) $ in Thousands</t>
  </si>
  <si>
    <t>Allowance for loan losses:</t>
  </si>
  <si>
    <t>Allowance for loan and lease losses [Member]</t>
  </si>
  <si>
    <t>Charge-offs</t>
  </si>
  <si>
    <t>Recoveries on loans and leases previously charged off</t>
  </si>
  <si>
    <t>Net charge-offs</t>
  </si>
  <si>
    <t>Loans and Leases - Allowance for Loan Losses by Portfolio Segment (Detail) - USD ($) $ in Thousands</t>
  </si>
  <si>
    <t>Loans receivable:</t>
  </si>
  <si>
    <t>Total Loans and leases receivable</t>
  </si>
  <si>
    <t>Ending balance: individually evaluated for impairment</t>
  </si>
  <si>
    <t>Ending balance: collectively evaluated for impairment</t>
  </si>
  <si>
    <t>Individually evaluated for impairment</t>
  </si>
  <si>
    <t>Collectively evaluated for impairment</t>
  </si>
  <si>
    <t>Non-PCI Loans and Leases [Member] | Unallocated [Member]</t>
  </si>
  <si>
    <t>Loans and Leases - Credit Quality of Loan and Lease Portfolio (Detail) - USD ($) $ in Thousands</t>
  </si>
  <si>
    <t>Financing Receivable, Recorded Investment [Line Items]</t>
  </si>
  <si>
    <t>Non-PCI Loans and Leases [Member] | Pass/Pass-Watch [Member]</t>
  </si>
  <si>
    <t>Non-PCI Loans and Leases [Member] | Special Mention [Member]</t>
  </si>
  <si>
    <t>Non-PCI Loans and Leases [Member] | Classified [Member]</t>
  </si>
  <si>
    <t>Non-PCI Loans and Leases [Member] | Real estate loans [Member] | Commercial property loans [Member]</t>
  </si>
  <si>
    <t>Non-PCI Loans and Leases [Member] | Real estate loans [Member] | Other [Member]</t>
  </si>
  <si>
    <t>Non-PCI Loans and Leases [Member] | Real estate loans [Member] | Pass/Pass-Watch [Member]</t>
  </si>
  <si>
    <t>Non-PCI Loans and Leases [Member] | Real estate loans [Member] | Pass/Pass-Watch [Member] | Commercial property loans [Member]</t>
  </si>
  <si>
    <t>Non-PCI Loans and Leases [Member] | Real estate loans [Member] | Pass/Pass-Watch [Member] | Retail [Member]</t>
  </si>
  <si>
    <t>Non-PCI Loans and Leases [Member] | Real estate loans [Member] | Pass/Pass-Watch [Member] | Hospitality [Member]</t>
  </si>
  <si>
    <t>Non-PCI Loans and Leases [Member] | Real estate loans [Member] | Pass/Pass-Watch [Member] | Other [Member]</t>
  </si>
  <si>
    <t>Non-PCI Loans and Leases [Member] | Real estate loans [Member] | Pass/Pass-Watch [Member] | Construction [Member]</t>
  </si>
  <si>
    <t>Non-PCI Loans and Leases [Member] | Real estate loans [Member] | Pass/Pass-Watch [Member] | Residential property [Member]</t>
  </si>
  <si>
    <t>Non-PCI Loans and Leases [Member] | Real estate loans [Member] | Special Mention [Member]</t>
  </si>
  <si>
    <t>Non-PCI Loans and Leases [Member] | Real estate loans [Member] | Special Mention [Member] | Commercial property loans [Member]</t>
  </si>
  <si>
    <t>Non-PCI Loans and Leases [Member] | Real estate loans [Member] | Special Mention [Member] | Retail [Member]</t>
  </si>
  <si>
    <t>Non-PCI Loans and Leases [Member] | Real estate loans [Member] | Special Mention [Member] | Hospitality [Member]</t>
  </si>
  <si>
    <t>Non-PCI Loans and Leases [Member] | Real estate loans [Member] | Special Mention [Member] | Other [Member]</t>
  </si>
  <si>
    <t>Non-PCI Loans and Leases [Member] | Real estate loans [Member] | Special Mention [Member] | Construction [Member]</t>
  </si>
  <si>
    <t>Non-PCI Loans and Leases [Member] | Real estate loans [Member] | Special Mention [Member] | Residential property [Member]</t>
  </si>
  <si>
    <t>Non-PCI Loans and Leases [Member] | Real estate loans [Member] | Classified [Member]</t>
  </si>
  <si>
    <t>Non-PCI Loans and Leases [Member] | Real estate loans [Member] | Classified [Member] | Commercial property loans [Member]</t>
  </si>
  <si>
    <t>Non-PCI Loans and Leases [Member] | Real estate loans [Member] | Classified [Member] | Retail [Member]</t>
  </si>
  <si>
    <t>Non-PCI Loans and Leases [Member] | Real estate loans [Member] | Classified [Member] | Hospitality [Member]</t>
  </si>
  <si>
    <t>Non-PCI Loans and Leases [Member] | Real estate loans [Member] | Classified [Member] | Other [Member]</t>
  </si>
  <si>
    <t>Non-PCI Loans and Leases [Member] | Real estate loans [Member] | Classified [Member] | Construction [Member]</t>
  </si>
  <si>
    <t>Non-PCI Loans and Leases [Member] | Real estate loans [Member] | Classified [Member] | Residential property [Member]</t>
  </si>
  <si>
    <t>Non-PCI Loans and Leases [Member] | Commercial and industrial loans [Member] | Pass/Pass-Watch [Member]</t>
  </si>
  <si>
    <t>Non-PCI Loans and Leases [Member] | Commercial and industrial loans [Member] | Pass/Pass-Watch [Member] | Commercial term [Member]</t>
  </si>
  <si>
    <t>Non-PCI Loans and Leases [Member] | Commercial and industrial loans [Member] | Pass/Pass-Watch [Member] | Commercial lines of credit [Member]</t>
  </si>
  <si>
    <t>Non-PCI Loans and Leases [Member] | Commercial and industrial loans [Member] | Pass/Pass-Watch [Member] | International loans [Member]</t>
  </si>
  <si>
    <t>Non-PCI Loans and Leases [Member] | Commercial and industrial loans [Member] | Special Mention [Member]</t>
  </si>
  <si>
    <t>Non-PCI Loans and Leases [Member] | Commercial and industrial loans [Member] | Special Mention [Member] | Commercial term [Member]</t>
  </si>
  <si>
    <t>Non-PCI Loans and Leases [Member] | Commercial and industrial loans [Member] | Special Mention [Member] | Commercial lines of credit [Member]</t>
  </si>
  <si>
    <t>Non-PCI Loans and Leases [Member] | Commercial and industrial loans [Member] | Special Mention [Member] | International loans [Member]</t>
  </si>
  <si>
    <t>Non-PCI Loans and Leases [Member] | Commercial and industrial loans [Member] | Classified [Member]</t>
  </si>
  <si>
    <t>Non-PCI Loans and Leases [Member] | Commercial and industrial loans [Member] | Classified [Member] | Commercial term [Member]</t>
  </si>
  <si>
    <t>Non-PCI Loans and Leases [Member] | Commercial and industrial loans [Member] | Classified [Member] | Commercial lines of credit [Member]</t>
  </si>
  <si>
    <t>Non-PCI Loans and Leases [Member] | Commercial and industrial loans [Member] | Classified [Member] | International loans [Member]</t>
  </si>
  <si>
    <t>Non-PCI Loans and Leases [Member] | Leases Receivable [Member] | Pass/Pass-Watch [Member]</t>
  </si>
  <si>
    <t>Non-PCI Loans and Leases [Member] | Leases Receivable [Member] | Special Mention [Member]</t>
  </si>
  <si>
    <t>Non-PCI Loans and Leases [Member] | Leases Receivable [Member] | Classified [Member]</t>
  </si>
  <si>
    <t>Non-PCI Loans and Leases [Member] | Consumer loans [Member] | Pass/Pass-Watch [Member]</t>
  </si>
  <si>
    <t>Non-PCI Loans and Leases [Member] | Consumer loans [Member] | Special Mention [Member]</t>
  </si>
  <si>
    <t>Non-PCI Loans and Leases [Member] | Consumer loans [Member] | Classified [Member]</t>
  </si>
  <si>
    <t>Loans and Leases - Analysis of Past Due Loans, Disaggregated by Loan Class, Non-PCI (Detail) - USD ($) $ in Thousands</t>
  </si>
  <si>
    <t>Financing Receivable, Recorded Investment, Past Due [Line Items]</t>
  </si>
  <si>
    <t>30-59 Days Past Due | Commercial and industrial loans [Member]</t>
  </si>
  <si>
    <t>Past due loans and leases receivable</t>
  </si>
  <si>
    <t>30-59 Days Past Due | Commercial and industrial loans [Member] | International loans [Member]</t>
  </si>
  <si>
    <t>30-59 Days Past Due | Leases Receivable [Member]</t>
  </si>
  <si>
    <t>Current</t>
  </si>
  <si>
    <t>Non-PCI Loans and Leases [Member] | 30-59 Days Past Due</t>
  </si>
  <si>
    <t>Non-PCI Loans and Leases [Member] | 30-59 Days Past Due | Real estate loans [Member]</t>
  </si>
  <si>
    <t>Non-PCI Loans and Leases [Member] | 30-59 Days Past Due | Real estate loans [Member] | Commercial property loans [Member]</t>
  </si>
  <si>
    <t>Non-PCI Loans and Leases [Member] | 30-59 Days Past Due | Real estate loans [Member] | Retail [Member]</t>
  </si>
  <si>
    <t>Non-PCI Loans and Leases [Member] | 30-59 Days Past Due | Real estate loans [Member] | Hospitality [Member]</t>
  </si>
  <si>
    <t>Non-PCI Loans and Leases [Member] | 30-59 Days Past Due | Real estate loans [Member] | Other [Member]</t>
  </si>
  <si>
    <t>Non-PCI Loans and Leases [Member] | 30-59 Days Past Due | Real estate loans [Member] | Construction [Member]</t>
  </si>
  <si>
    <t>Non-PCI Loans and Leases [Member] | 30-59 Days Past Due | Real estate loans [Member] | Residential property [Member]</t>
  </si>
  <si>
    <t>Non-PCI Loans and Leases [Member] | 30-59 Days Past Due | Commercial and industrial loans [Member] | Commercial term [Member]</t>
  </si>
  <si>
    <t>Non-PCI Loans and Leases [Member] | 30-59 Days Past Due | Commercial and industrial loans [Member] | Commercial lines of credit [Member]</t>
  </si>
  <si>
    <t>Non-PCI Loans and Leases [Member] | 30-59 Days Past Due | Consumer loans [Member]</t>
  </si>
  <si>
    <t>Non-PCI Loans and Leases [Member] | 60-89 Days Past Due</t>
  </si>
  <si>
    <t>Non-PCI Loans and Leases [Member] | 60-89 Days Past Due | Real estate loans [Member]</t>
  </si>
  <si>
    <t>Non-PCI Loans and Leases [Member] | 60-89 Days Past Due | Real estate loans [Member] | Commercial property loans [Member]</t>
  </si>
  <si>
    <t>Non-PCI Loans and Leases [Member] | 60-89 Days Past Due | Real estate loans [Member] | Retail [Member]</t>
  </si>
  <si>
    <t>Non-PCI Loans and Leases [Member] | 60-89 Days Past Due | Real estate loans [Member] | Hospitality [Member]</t>
  </si>
  <si>
    <t>Non-PCI Loans and Leases [Member] | 60-89 Days Past Due | Real estate loans [Member] | Other [Member]</t>
  </si>
  <si>
    <t>Non-PCI Loans and Leases [Member] | 60-89 Days Past Due | Real estate loans [Member] | Construction [Member]</t>
  </si>
  <si>
    <t>Non-PCI Loans and Leases [Member] | 60-89 Days Past Due | Real estate loans [Member] | Residential property [Member]</t>
  </si>
  <si>
    <t>Non-PCI Loans and Leases [Member] | 60-89 Days Past Due | Commercial and industrial loans [Member]</t>
  </si>
  <si>
    <t>Non-PCI Loans and Leases [Member] | 60-89 Days Past Due | Commercial and industrial loans [Member] | Commercial term [Member]</t>
  </si>
  <si>
    <t>Non-PCI Loans and Leases [Member] | 60-89 Days Past Due | Commercial and industrial loans [Member] | Commercial lines of credit [Member]</t>
  </si>
  <si>
    <t>Non-PCI Loans and Leases [Member] | 60-89 Days Past Due | Commercial and industrial loans [Member] | International loans [Member]</t>
  </si>
  <si>
    <t>Non-PCI Loans and Leases [Member] | 60-89 Days Past Due | Leases Receivable [Member]</t>
  </si>
  <si>
    <t>Non-PCI Loans and Leases [Member] | 60-89 Days Past Due | Consumer loans [Member]</t>
  </si>
  <si>
    <t>Non-PCI Loans and Leases [Member] | 90 Days or More Past Due</t>
  </si>
  <si>
    <t>Non-PCI Loans and Leases [Member] | 90 Days or More Past Due | Real estate loans [Member]</t>
  </si>
  <si>
    <t>Non-PCI Loans and Leases [Member] | 90 Days or More Past Due | Real estate loans [Member] | Commercial property loans [Member]</t>
  </si>
  <si>
    <t>Non-PCI Loans and Leases [Member] | 90 Days or More Past Due | Real estate loans [Member] | Retail [Member]</t>
  </si>
  <si>
    <t>Non-PCI Loans and Leases [Member] | 90 Days or More Past Due | Real estate loans [Member] | Hospitality [Member]</t>
  </si>
  <si>
    <t>Non-PCI Loans and Leases [Member] | 90 Days or More Past Due | Real estate loans [Member] | Other [Member]</t>
  </si>
  <si>
    <t>Non-PCI Loans and Leases [Member] | 90 Days or More Past Due | Real estate loans [Member] | Construction [Member]</t>
  </si>
  <si>
    <t>Non-PCI Loans and Leases [Member] | 90 Days or More Past Due | Real estate loans [Member] | Residential property [Member]</t>
  </si>
  <si>
    <t>Non-PCI Loans and Leases [Member] | 90 Days or More Past Due | Commercial and industrial loans [Member]</t>
  </si>
  <si>
    <t>Non-PCI Loans and Leases [Member] | 90 Days or More Past Due | Commercial and industrial loans [Member] | Commercial term [Member]</t>
  </si>
  <si>
    <t>Non-PCI Loans and Leases [Member] | 90 Days or More Past Due | Commercial and industrial loans [Member] | Commercial lines of credit [Member]</t>
  </si>
  <si>
    <t>Non-PCI Loans and Leases [Member] | 90 Days or More Past Due | Commercial and industrial loans [Member] | International loans [Member]</t>
  </si>
  <si>
    <t>Non-PCI Loans and Leases [Member] | 90 Days or More Past Due | Leases Receivable [Member]</t>
  </si>
  <si>
    <t>Non-PCI Loans and Leases [Member] | 90 Days or More Past Due | Consumer loans [Member]</t>
  </si>
  <si>
    <t>Loans and Leases - Information on Impaired Loans, Disaggregated by Loan Class (Detail) - USD ($) $ in Thousands</t>
  </si>
  <si>
    <t>Financing Receivable, Impaired [Line Items]</t>
  </si>
  <si>
    <t>Recorded Investment</t>
  </si>
  <si>
    <t>Unpaid Principal Balance</t>
  </si>
  <si>
    <t>With No Related Allowance Recorded</t>
  </si>
  <si>
    <t>With an Allowance Recorded</t>
  </si>
  <si>
    <t>Related Allowance</t>
  </si>
  <si>
    <t>Average Recorded Investment</t>
  </si>
  <si>
    <t>Interest Income Recognized</t>
  </si>
  <si>
    <t>Real estate loans [Member] | Commercial property loans [Member]</t>
  </si>
  <si>
    <t>Loans and Leases - Summary of Interest Foregone on Impaired Loans (Detail) - USD ($)</t>
  </si>
  <si>
    <t>Interest income that would have been recognized had impaired loans performed in accordance with their original terms</t>
  </si>
  <si>
    <t>Less: Interest income recognized on impaired loans</t>
  </si>
  <si>
    <t>Interest foregone on impaired loans</t>
  </si>
  <si>
    <t>Loans and Leases - Non-Accrual Loans and Leases, Disaggregated by Class (Detail) - USD ($) $ in Thousands</t>
  </si>
  <si>
    <t>Total non-accrual Non-PCI loans and leases</t>
  </si>
  <si>
    <t>Loans and Leases - Non-Performing Assets (Detail) - USD ($) $ in Thousands</t>
  </si>
  <si>
    <t>Total non-performing loans</t>
  </si>
  <si>
    <t>OREO</t>
  </si>
  <si>
    <t>Total non-performing assets</t>
  </si>
  <si>
    <t>Loans and Leases - Troubled Debt Restructurings, Disaggregated by Type of Concession and by Loan Type (Detail) - USD ($) $ in Thousands</t>
  </si>
  <si>
    <t>Financing Receivable, Modifications [Line Items]</t>
  </si>
  <si>
    <t>Non-Accrual TDRs, Deferral of Principal</t>
  </si>
  <si>
    <t>Non-Accrual TDRs, Deferral of Principal and Interest</t>
  </si>
  <si>
    <t>Non-Accrual TDRs, Reduction of Principal and Interest</t>
  </si>
  <si>
    <t>Non-Accrual TDRs, Extension of Maturity</t>
  </si>
  <si>
    <t>Non-Accrual TDRs, Total</t>
  </si>
  <si>
    <t>Accrual TDRs, Deferral of Principal</t>
  </si>
  <si>
    <t>Accrual Tdrs Deferral Of Principal and Interest</t>
  </si>
  <si>
    <t>Accrual TDRs, Reduction of Principal and Interest</t>
  </si>
  <si>
    <t>Accrual TDRs, Extension of Maturity</t>
  </si>
  <si>
    <t>Accrual TDRs</t>
  </si>
  <si>
    <t>Servicing Assets and Liabilities (Details) - USD ($) $ in Thousands</t>
  </si>
  <si>
    <t>Servicing assets:</t>
  </si>
  <si>
    <t>Addition related to sale of SBA loans</t>
  </si>
  <si>
    <t>Amortization</t>
  </si>
  <si>
    <t>Reversal of allowance</t>
  </si>
  <si>
    <t>Servicing liabilities:</t>
  </si>
  <si>
    <t>Serviced loans sold to unaffiliated parties</t>
  </si>
  <si>
    <t>Servicing fee income</t>
  </si>
  <si>
    <t>Net amortization expense</t>
  </si>
  <si>
    <t>Income Taxes - Additional Information (Detail) - USD ($) $ in Thousands</t>
  </si>
  <si>
    <t>New Accounting Pronouncements or Change in Accounting Principle [Line Items]</t>
  </si>
  <si>
    <t>Provision (benefit) for income taxes for continuing operations</t>
  </si>
  <si>
    <t>Effective income tax rate</t>
  </si>
  <si>
    <t>28.00%</t>
  </si>
  <si>
    <t>39.90%</t>
  </si>
  <si>
    <t>27.80%</t>
  </si>
  <si>
    <t>39.00%</t>
  </si>
  <si>
    <t>Valuation allowance</t>
  </si>
  <si>
    <t>Net deferred tax asset</t>
  </si>
  <si>
    <t>Net current tax asset</t>
  </si>
  <si>
    <t>ASU 2018-02 [Member]</t>
  </si>
  <si>
    <t>Impact on retained earnings of adopting recent accounting pronouncement</t>
  </si>
  <si>
    <t>Borrowings and Subordinated Debentures - Additional Information (Detail) - USD ($)</t>
  </si>
  <si>
    <t>Mar. 21, 2017</t>
  </si>
  <si>
    <t>Dec. 31, 2005</t>
  </si>
  <si>
    <t>Aug. 31, 2014</t>
  </si>
  <si>
    <t>Debt Instrument [Line Items]</t>
  </si>
  <si>
    <t>Weighted-average interest rate</t>
  </si>
  <si>
    <t>2.09%</t>
  </si>
  <si>
    <t>1.16%</t>
  </si>
  <si>
    <t>1.87%</t>
  </si>
  <si>
    <t>0.80%</t>
  </si>
  <si>
    <t>Loans pledged as collateral</t>
  </si>
  <si>
    <t>Borrowing capacity</t>
  </si>
  <si>
    <t>Available borrowing capacity</t>
  </si>
  <si>
    <t>Loans pledged with FRB</t>
  </si>
  <si>
    <t>Borrowing capacity through Fed Discount Window</t>
  </si>
  <si>
    <t>Outstanding borrowings</t>
  </si>
  <si>
    <t>Subordinated Debentures [Member]</t>
  </si>
  <si>
    <t>Subordinated debentures issued</t>
  </si>
  <si>
    <t>Fixed interest rate</t>
  </si>
  <si>
    <t>5.45%</t>
  </si>
  <si>
    <t>Debt issue cost</t>
  </si>
  <si>
    <t>Debt outstanding, net of issuance cost</t>
  </si>
  <si>
    <t>Amortization of debt issue costs</t>
  </si>
  <si>
    <t>Subordinated Debentures [Member] | 3-month London Interbank Offered Rate (LIBOR) [Member]</t>
  </si>
  <si>
    <t>Basis spread</t>
  </si>
  <si>
    <t>3.315%</t>
  </si>
  <si>
    <t>Central Bancorp, Inc [Member] | Subordinated Debentures [Member]</t>
  </si>
  <si>
    <t>6.26%</t>
  </si>
  <si>
    <t>Unpaid principal balance</t>
  </si>
  <si>
    <t>Debt instrument discount</t>
  </si>
  <si>
    <t>Term for the initial fixed interest rate</t>
  </si>
  <si>
    <t>5 years</t>
  </si>
  <si>
    <t>Optional interest payment deferral period (not to exceed)</t>
  </si>
  <si>
    <t>Amortization of discount on debentures</t>
  </si>
  <si>
    <t>Central Bancorp, Inc [Member] | Subordinated Debentures [Member] | 3-month London Interbank Offered Rate (LIBOR) [Member]</t>
  </si>
  <si>
    <t>1.40%</t>
  </si>
  <si>
    <t>Earnings Per Share (Details) - USD ($) $ / shares in Units, $ in Thousands</t>
  </si>
  <si>
    <t>Basic EPS:</t>
  </si>
  <si>
    <t>Less: income allocated to unvested restricted shares</t>
  </si>
  <si>
    <t>Income allocated to common shares</t>
  </si>
  <si>
    <t>Weighted-average shares for basic EPS (shares)</t>
  </si>
  <si>
    <t>Effect of dilutive securities - options and unvested restricted stock (shares)</t>
  </si>
  <si>
    <t>Diluted EPS:</t>
  </si>
  <si>
    <t>Weighted-average shares for diluted EPS (shares)</t>
  </si>
  <si>
    <t>Earnings Per Share - Additional Information (Detail) - shares</t>
  </si>
  <si>
    <t>Stock option awards [Member]</t>
  </si>
  <si>
    <t>Antidilutive Securities Excluded from Computation of Earnings Per Share [Line Items]</t>
  </si>
  <si>
    <t>Antidilutive securities excluded from computation of diluted EPS (shares)</t>
  </si>
  <si>
    <t>Accumulated Other Comprehensive Income - Activity in Accumulated Other Comprehensive Income (Detail) - USD ($) $ in Thousands</t>
  </si>
  <si>
    <t>AOCI Including Portion Attributable to Noncontrolling Interest, Net of Tax [Roll Forward]</t>
  </si>
  <si>
    <t>Accumulated Net Unrealized Investment Gain (Loss) [Member]</t>
  </si>
  <si>
    <t>Other comprehensive income before reclassification, before tax</t>
  </si>
  <si>
    <t>Reclassification from accumulated other comprehensive income, before tax</t>
  </si>
  <si>
    <t>Adjustment to accumulated other comprehensive income related to adoption of ASU 2016-01 and 2018-02, before tax</t>
  </si>
  <si>
    <t>Period change, before tax</t>
  </si>
  <si>
    <t>Tax Expense Benefit [Member]</t>
  </si>
  <si>
    <t>Balance at beginning of period, tax</t>
  </si>
  <si>
    <t>Other comprehensive (loss) income before reclassification, tax</t>
  </si>
  <si>
    <t>Reclassification from accumulated other comprehensive income, tax</t>
  </si>
  <si>
    <t>Adjustment to accumulated other comprehensive income related to adoption of ASU 2016-01 and 2018-02, tax</t>
  </si>
  <si>
    <t>Period change, tax</t>
  </si>
  <si>
    <t>Balance at end of period, tax</t>
  </si>
  <si>
    <t>Other comprehensive income before reclassification, net of tax</t>
  </si>
  <si>
    <t>Reclassification from accumulated other comprehensive income</t>
  </si>
  <si>
    <t>Adjustment to accumulated other comprehensive income related to adoption of ASU 2016-01 and 2018-02, net of tax</t>
  </si>
  <si>
    <t>Accumulated Other Comprehensive Income - Additional Information (Detail) - USD ($) $ in Thousands</t>
  </si>
  <si>
    <t>Accumulated Other Comprehensive Income [Line Items]</t>
  </si>
  <si>
    <t>Reduction of unrealized losses related to securities</t>
  </si>
  <si>
    <t>Reduction in tax benefits upon adoption of ASUs</t>
  </si>
  <si>
    <t>Reclassification out of Accumulated Other Comprehensive Income [Member] | Accumulated Net Unrealized Investment Gain (Loss) [Member]</t>
  </si>
  <si>
    <t>Regulatory Matters - Capital Ratios of Hanmi Financial and Bank (Detail) - USD ($) $ in Thousands</t>
  </si>
  <si>
    <t>Hanmi Financial [Member]</t>
  </si>
  <si>
    <t>Compliance with Regulatory Capital Requirements under Banking Regulations [Line Items]</t>
  </si>
  <si>
    <t>Capital conservation buffer (percent)</t>
  </si>
  <si>
    <t>6.21%</t>
  </si>
  <si>
    <t>6.55%</t>
  </si>
  <si>
    <t>Actual Capital, Total capital to risk-weighted assets</t>
  </si>
  <si>
    <t>Actual Capital, Tier 1 capital to risk-weighted assets</t>
  </si>
  <si>
    <t>Actual Capital, Common equity Tier 1 capital to risk-weighted assets</t>
  </si>
  <si>
    <t>Actual Capital, Tier 1 capital to average assets</t>
  </si>
  <si>
    <t>Actual Capital Ratio, Total capital to risk-weighted assets</t>
  </si>
  <si>
    <t>15.01%</t>
  </si>
  <si>
    <t>15.50%</t>
  </si>
  <si>
    <t>Actual Capital Ratio, Tier 1 capital to risk-weighted assets</t>
  </si>
  <si>
    <t>12.21%</t>
  </si>
  <si>
    <t>12.55%</t>
  </si>
  <si>
    <t>Actual Capital Ratio, Common equity Tier 1 capital to risk-weighted assets</t>
  </si>
  <si>
    <t>11.79%</t>
  </si>
  <si>
    <t>12.19%</t>
  </si>
  <si>
    <t>Actual Capital Ratio, Tier 1 capital to average assets</t>
  </si>
  <si>
    <t>10.53%</t>
  </si>
  <si>
    <t>10.79%</t>
  </si>
  <si>
    <t>Minimum Regulatory Requirement Capital, Total capital to risk-weighted assets</t>
  </si>
  <si>
    <t>Minimum Regulatory Requirement Capital, Tier 1 capital to risk-weighted assets</t>
  </si>
  <si>
    <t>Minimum Regulatory Requirement Capital, Common equity Tier 1 capital to risk-weighted assets</t>
  </si>
  <si>
    <t>Minimum Regulatory Requirement Capital, Tier 1 capital to average assets</t>
  </si>
  <si>
    <t>Minimum Regulatory Requirement Ratio for Total capital to risk-weighted assets</t>
  </si>
  <si>
    <t>8.00%</t>
  </si>
  <si>
    <t>Minimum Regulatory Requirement Ratio for Tier 1 capital to risk-weighted assets</t>
  </si>
  <si>
    <t>6.00%</t>
  </si>
  <si>
    <t>Minimum Regulatory Requirement Ratio for Common equity Tier 1 capital to risk-weighted assets</t>
  </si>
  <si>
    <t>4.50%</t>
  </si>
  <si>
    <t>Minimum Regulatory Requirement Ratio for Tier 1 capital to average assets</t>
  </si>
  <si>
    <t>4.00%</t>
  </si>
  <si>
    <t>Hanmi Bank [Member]</t>
  </si>
  <si>
    <t>6.76%</t>
  </si>
  <si>
    <t>7.20%</t>
  </si>
  <si>
    <t>14.76%</t>
  </si>
  <si>
    <t>15.20%</t>
  </si>
  <si>
    <t>14.05%</t>
  </si>
  <si>
    <t>14.47%</t>
  </si>
  <si>
    <t>12.11%</t>
  </si>
  <si>
    <t>12.44%</t>
  </si>
  <si>
    <t>Minimum to Be Categorized as Well Capitalized Capital, Total capital to risk-weighted assets</t>
  </si>
  <si>
    <t>Minimum to Be Categorized as Well Capitalized Capital, Tier 1 capital to risk-weighted assets</t>
  </si>
  <si>
    <t>Minimum to Be Categorized as Well Capitalized Capital, Common equity Tier 1 capital to risk-weighted assets</t>
  </si>
  <si>
    <t>Minimum to Be Categorized as Well Capitalized Capital, Tier 1 capital to average assets</t>
  </si>
  <si>
    <t>Minimum to Be Categorized as Well Capitalized Ratio, Total capital to risk-weighted assets</t>
  </si>
  <si>
    <t>10.00%</t>
  </si>
  <si>
    <t>Minimum to Be Categorized as Well Capitalized Ratio, Tier 1 capital to risk-weighted assets</t>
  </si>
  <si>
    <t>Minimum to Be Categorized as Well Capitalized Ratio, Common equity Tier 1 capital to risk-weighted assets</t>
  </si>
  <si>
    <t>6.50%</t>
  </si>
  <si>
    <t>Minimum to Be Categorized as Well Capitalized Ratio, Tier 1 capital to average assets</t>
  </si>
  <si>
    <t>Fair Value Measurements - Additional Information (Detail)</t>
  </si>
  <si>
    <t>Sep. 30, 2018USD ($)</t>
  </si>
  <si>
    <t>Minimum [Member]</t>
  </si>
  <si>
    <t>Fair Value, Assets and Liabilities Measured on Recurring and Nonrecurring Basis [Line Items]</t>
  </si>
  <si>
    <t>Unpaid principal balance of Non-accrual Non-PCI loans reviewed individually for amount of impairment</t>
  </si>
  <si>
    <t>Maximum [Member]</t>
  </si>
  <si>
    <t>Unpaid principal balance of Non-accrual Non-PCI loans reviewed collectively for amount of impairment</t>
  </si>
  <si>
    <t>Fair Value Measurements - Assets and Liabilities Measured at Fair Value on Recurring Basis (Detail) - USD ($) $ in Thousands</t>
  </si>
  <si>
    <t>Securities available for sale</t>
  </si>
  <si>
    <t>Recurring Basis [Member]</t>
  </si>
  <si>
    <t>Recurring Basis [Member] | Mortgage-backed securities [Member]</t>
  </si>
  <si>
    <t>Recurring Basis [Member] | Collateralized mortgage obligations [Member]</t>
  </si>
  <si>
    <t>Recurring Basis [Member] | U.S. government agency securities [Member]</t>
  </si>
  <si>
    <t>Recurring Basis [Member] | Municipal bonds-tax exempt [Member]</t>
  </si>
  <si>
    <t>Recurring Basis [Member] | U.S treasury securities [Member]</t>
  </si>
  <si>
    <t>Recurring Basis [Member] | Mutual funds [Member]</t>
  </si>
  <si>
    <t>Recurring Basis [Member] | Fair Value, Inputs, Level 1 [Member]</t>
  </si>
  <si>
    <t>Recurring Basis [Member] | Fair Value, Inputs, Level 1 [Member] | Mortgage-backed securities [Member]</t>
  </si>
  <si>
    <t>Recurring Basis [Member] | Fair Value, Inputs, Level 1 [Member] | Collateralized mortgage obligations [Member]</t>
  </si>
  <si>
    <t>Recurring Basis [Member] | Fair Value, Inputs, Level 1 [Member] | U.S. government agency securities [Member]</t>
  </si>
  <si>
    <t>Recurring Basis [Member] | Fair Value, Inputs, Level 1 [Member] | Municipal bonds-tax exempt [Member]</t>
  </si>
  <si>
    <t>Recurring Basis [Member] | Fair Value, Inputs, Level 1 [Member] | U.S treasury securities [Member]</t>
  </si>
  <si>
    <t>Recurring Basis [Member] | Fair Value, Inputs, Level 1 [Member] | Mutual funds [Member]</t>
  </si>
  <si>
    <t>Recurring Basis [Member] | Fair Value, Inputs, Level 2 [Member]</t>
  </si>
  <si>
    <t>Recurring Basis [Member] | Fair Value, Inputs, Level 2 [Member] | Mortgage-backed securities [Member]</t>
  </si>
  <si>
    <t>Recurring Basis [Member] | Fair Value, Inputs, Level 2 [Member] | Collateralized mortgage obligations [Member]</t>
  </si>
  <si>
    <t>Recurring Basis [Member] | Fair Value, Inputs, Level 2 [Member] | U.S. government agency securities [Member]</t>
  </si>
  <si>
    <t>Recurring Basis [Member] | Fair Value, Inputs, Level 2 [Member] | Municipal bonds-tax exempt [Member]</t>
  </si>
  <si>
    <t>Recurring Basis [Member] | Fair Value, Inputs, Level 2 [Member] | U.S treasury securities [Member]</t>
  </si>
  <si>
    <t>Recurring Basis [Member] | Fair Value, Inputs, Level 2 [Member] | Mutual funds [Member]</t>
  </si>
  <si>
    <t>Recurring Basis [Member] | Fair Value, Inputs, Level 3 [Member]</t>
  </si>
  <si>
    <t>Recurring Basis [Member] | Fair Value, Inputs, Level 3 [Member] | Mortgage-backed securities [Member]</t>
  </si>
  <si>
    <t>Recurring Basis [Member] | Fair Value, Inputs, Level 3 [Member] | Collateralized mortgage obligations [Member]</t>
  </si>
  <si>
    <t>Recurring Basis [Member] | Fair Value, Inputs, Level 3 [Member] | U.S. government agency securities [Member]</t>
  </si>
  <si>
    <t>Recurring Basis [Member] | Fair Value, Inputs, Level 3 [Member] | Municipal bonds-tax exempt [Member]</t>
  </si>
  <si>
    <t>Recurring Basis [Member] | Fair Value, Inputs, Level 3 [Member] | U.S treasury securities [Member]</t>
  </si>
  <si>
    <t>Recurring Basis [Member] | Fair Value, Inputs, Level 3 [Member] | Mutual funds [Member]</t>
  </si>
  <si>
    <t>Fair Value Measurements - Assets and Liabilities Measured at Fair Value on Non-Recurring Basis (Detail) - Non-recurring Basis [Member] - USD ($) $ in Thousands</t>
  </si>
  <si>
    <t>12 Months Ended</t>
  </si>
  <si>
    <t>Unrealized losses impaired loans</t>
  </si>
  <si>
    <t>Unrealized losses other real estate owned</t>
  </si>
  <si>
    <t>Impaired loans [Member] | Real estate loans [Member]</t>
  </si>
  <si>
    <t>Impaired loans</t>
  </si>
  <si>
    <t>Impaired loans [Member] | Commercial and industrial loans [Member]</t>
  </si>
  <si>
    <t>Fair Value, Inputs, Level 1 [Member]</t>
  </si>
  <si>
    <t>Other real estate owned</t>
  </si>
  <si>
    <t>Fair Value, Inputs, Level 2 [Member]</t>
  </si>
  <si>
    <t>Fair Value, Inputs, Level 3 [Member]</t>
  </si>
  <si>
    <t>Fair Value Measurements - Estimated Fair Values of Financial Instruments (Detail) - USD ($) $ in Thousands</t>
  </si>
  <si>
    <t>Financial assets:</t>
  </si>
  <si>
    <t>Financial liabilities:</t>
  </si>
  <si>
    <t>Noninterest-bearing deposits</t>
  </si>
  <si>
    <t>Interest-bearing deposits</t>
  </si>
  <si>
    <t>Carrying Amount [Member]</t>
  </si>
  <si>
    <t>Loans and leases receivable, net of allowance for loan and lease losses</t>
  </si>
  <si>
    <t>Loans held for sale</t>
  </si>
  <si>
    <t>FHLB stock</t>
  </si>
  <si>
    <t>Borrowings and subordinated debentures</t>
  </si>
  <si>
    <t>Off-balance sheet items:</t>
  </si>
  <si>
    <t>Commitments to extend credit</t>
  </si>
  <si>
    <t>Carrying Amount [Member] | Standby letters of credit [Member]</t>
  </si>
  <si>
    <t>Letters of credit</t>
  </si>
  <si>
    <t>Carrying Amount [Member] | Commercial letters of credit [Member]</t>
  </si>
  <si>
    <t>Fair Value, Inputs, Level 1 [Member] | Fair Value [Member]</t>
  </si>
  <si>
    <t>Fair Value, Inputs, Level 1 [Member] | Fair Value [Member] | Standby letters of credit [Member]</t>
  </si>
  <si>
    <t>Fair Value, Inputs, Level 1 [Member] | Fair Value [Member] | Commercial letters of credit [Member]</t>
  </si>
  <si>
    <t>Fair Value, Inputs, Level 2 [Member] | Fair Value [Member]</t>
  </si>
  <si>
    <t>Fair Value, Inputs, Level 2 [Member] | Fair Value [Member] | Standby letters of credit [Member]</t>
  </si>
  <si>
    <t>Fair Value, Inputs, Level 2 [Member] | Fair Value [Member] | Commercial letters of credit [Member]</t>
  </si>
  <si>
    <t>Fair Value, Inputs, Level 3 [Member] | Fair Value [Member]</t>
  </si>
  <si>
    <t>Fair Value, Inputs, Level 3 [Member] | Fair Value [Member] | Standby letters of credit [Member]</t>
  </si>
  <si>
    <t>Fair Value, Inputs, Level 3 [Member] | Fair Value [Member] | Commercial letters of credit [Member]</t>
  </si>
  <si>
    <t>Share-Based Compensation - Additional Information (Detail) - USD ($)</t>
  </si>
  <si>
    <t>Share-based Compensation Arrangement by Share-based Payment Award, Compensation Cost [Line Items]</t>
  </si>
  <si>
    <t>Related tax benefits on non-qualified stock options</t>
  </si>
  <si>
    <t>Number of shares, stock options exercised (shares)</t>
  </si>
  <si>
    <t>Unrecognized share-based compensation expense</t>
  </si>
  <si>
    <t>Restricted stock awards [Member]</t>
  </si>
  <si>
    <t>Share-Based Compensation - Unrecognized Share-Based Compensation Expense (Detail)</t>
  </si>
  <si>
    <t>Share-based Compensation Arrangement by Share-based Payment Award [Line Items]</t>
  </si>
  <si>
    <t>Unrecognized Expense</t>
  </si>
  <si>
    <t>Average Expected Recognition Period</t>
  </si>
  <si>
    <t>2 years</t>
  </si>
  <si>
    <t>Share-Based Compensation - Summary of Stock Options Outstanding under Plans (Detail) - USD ($) $ / shares in Units, $ in Thousands</t>
  </si>
  <si>
    <t>Share-based Compensation Arrangement by Share-based Payment Award, Options, Outstanding [Roll Forward]</t>
  </si>
  <si>
    <t>Number of Shares, Options outstanding at beginning of period (shares)</t>
  </si>
  <si>
    <t>Number of shares, Stock options exercised (shares)</t>
  </si>
  <si>
    <t>Number of Shares, Options outstanding at end of period (shares)</t>
  </si>
  <si>
    <t>Number of Shares, Options exercisable at end of period (shares)</t>
  </si>
  <si>
    <t>Share-based Compensation Arrangement by Share-based Payment Award, Options, Outstanding, Weighted Average Exercise Price [Abstract]</t>
  </si>
  <si>
    <t>Weighted-Average Exercise Price Per Share, Options outstanding at beginning of period (in usd per share)</t>
  </si>
  <si>
    <t>Weighted-Average Exercise Price Per Share, Options exercised (in usd per share)</t>
  </si>
  <si>
    <t>Weighted-Average Exercise Price Per Share, Options outstanding at end of period (in usd per share)</t>
  </si>
  <si>
    <t>Weighted-Average Exercise Price Per Share, Options exercisable at end of period (in usd per share)</t>
  </si>
  <si>
    <t>Share-based Compensation Arrangement by Share-based Payment Award, Options, Exercisable, Weighted Average Remaining Contractual Term [Abstract]</t>
  </si>
  <si>
    <t>Weighted-Average Remaining Contractual Life, Options outstanding at beginning of period</t>
  </si>
  <si>
    <t>5 years 1 month 24 days</t>
  </si>
  <si>
    <t>5 years 5 months 24 days</t>
  </si>
  <si>
    <t>5 years 10 months 24 days</t>
  </si>
  <si>
    <t>Weighted-Average Remaining Contractual Life, Options exercised</t>
  </si>
  <si>
    <t>Weighted-Average Remaining Contractual Life, Options outstanding at end of period</t>
  </si>
  <si>
    <t>Weighted-Average Remaining Contractual Life, Options exercisable at end of period</t>
  </si>
  <si>
    <t>Aggregate Intrinsic Value of In-the-Money Options, Options outstanding at beginning of period</t>
  </si>
  <si>
    <t>Aggregate Intrinsic Value of In-the-Money Options, Options outstanding at end of period</t>
  </si>
  <si>
    <t>Aggregate Intrinsic Value of In-the-Money Options, Options exercisable at end of period</t>
  </si>
  <si>
    <t>Intrinsic value represents the excess of the closing stock price related to options outstanding (in usd per share)</t>
  </si>
  <si>
    <t>Share-Based Compensation - Schedule of Restricted Stock Awards (Detail) - Restricted stock awards [Member] - $ / shares</t>
  </si>
  <si>
    <t>Vesting period</t>
  </si>
  <si>
    <t>3 years</t>
  </si>
  <si>
    <t>Share-based Compensation Arrangement by Share-based Payment Award, Equity Instruments Other than Options, Nonvested, Number of Shares [Roll Forward]</t>
  </si>
  <si>
    <t>Number of Shares, Restricted stock at beginning of period</t>
  </si>
  <si>
    <t>Number of Shares, Restricted stock granted</t>
  </si>
  <si>
    <t>Number of Shares, Restricted stock vested</t>
  </si>
  <si>
    <t>Number of Shares, Restricted stock forfeited</t>
  </si>
  <si>
    <t>Number of Shares, Restricted stock at end of period</t>
  </si>
  <si>
    <t>Share-based Compensation Arrangement by Share-based Payment Award, Equity Instruments Other than Options, Nonvested, Weighted Average Grant Date Fair Value [Abstract]</t>
  </si>
  <si>
    <t>Weighted-Average Grant Date Fair Value Per Share, Restricted stock at beginning of period (in usd per share)</t>
  </si>
  <si>
    <t>Weighted-Average Grant Date Fair Value Per Share, Restricted stock granted (in usd per share)</t>
  </si>
  <si>
    <t>Weighted-Average Grant Date Fair Value Per Share, Restricted stock vested (in usd per share)</t>
  </si>
  <si>
    <t>Weighted-Average Grant Date Fair Value Per Share, Restricted stock forfeited (in usd per share)</t>
  </si>
  <si>
    <t>Weighted-Average Grant Date Fair Value Per Share, Restricted stock at end of period (in usd per share)</t>
  </si>
  <si>
    <t>Off-Balance Sheet Commitments - Distribution of Undisbursed Loan Commitments (Detail) - USD ($) $ in Thousands</t>
  </si>
  <si>
    <t>Loss Contingencies [Line Items]</t>
  </si>
  <si>
    <t>Total undisbursed loan commitments</t>
  </si>
  <si>
    <t>Allowance for Loan Off-Balance Sheet Items [Roll Forward]</t>
  </si>
  <si>
    <t>Allowance for off-balance sheet items [Member] | Non-PCI Loans and Leases [Member]</t>
  </si>
  <si>
    <t>Commitments to extend credit [Member]</t>
  </si>
  <si>
    <t>Standby letters of credit [Member]</t>
  </si>
  <si>
    <t>Commercial letters of credit [Member]</t>
  </si>
  <si>
    <t>Subsequent Events (Details) $ in Millions</t>
  </si>
  <si>
    <t>May 18, 2018USD ($)</t>
  </si>
  <si>
    <t>Total assets of entity that was to be acquired</t>
  </si>
  <si>
    <t>Estimate of aggregate consideration upon acquisi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09242</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1780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9617</v>
      </c>
      <c r="C3" s="7" t="n">
        <v>153826</v>
      </c>
    </row>
    <row r="4" spans="1:3">
      <c r="A4" s="4" t="s">
        <v>30</v>
      </c>
      <c r="B4" s="5" t="n">
        <v>572236</v>
      </c>
      <c r="C4" s="5" t="n">
        <v>578804</v>
      </c>
    </row>
    <row r="5" spans="1:3">
      <c r="A5" s="4" t="s">
        <v>31</v>
      </c>
      <c r="B5" s="5" t="n">
        <v>4455</v>
      </c>
      <c r="C5" s="5" t="n">
        <v>6394</v>
      </c>
    </row>
    <row r="6" spans="1:3">
      <c r="A6" s="4" t="s">
        <v>32</v>
      </c>
      <c r="B6" s="5" t="n">
        <v>4551207</v>
      </c>
      <c r="C6" s="5" t="n">
        <v>4273415</v>
      </c>
    </row>
    <row r="7" spans="1:3">
      <c r="A7" s="4" t="s">
        <v>33</v>
      </c>
      <c r="B7" s="5" t="n">
        <v>13646</v>
      </c>
      <c r="C7" s="5" t="n">
        <v>12770</v>
      </c>
    </row>
    <row r="8" spans="1:3">
      <c r="A8" s="4" t="s">
        <v>34</v>
      </c>
      <c r="B8" s="5" t="n">
        <v>28552</v>
      </c>
      <c r="C8" s="5" t="n">
        <v>26655</v>
      </c>
    </row>
    <row r="9" spans="1:3">
      <c r="A9" s="4" t="s">
        <v>35</v>
      </c>
      <c r="B9" s="5" t="n">
        <v>1265</v>
      </c>
      <c r="C9" s="5" t="n">
        <v>803</v>
      </c>
    </row>
    <row r="10" spans="1:3">
      <c r="A10" s="4" t="s">
        <v>36</v>
      </c>
      <c r="B10" s="5" t="n">
        <v>8878</v>
      </c>
      <c r="C10" s="5" t="n">
        <v>10218</v>
      </c>
    </row>
    <row r="11" spans="1:3">
      <c r="A11" s="4" t="s">
        <v>37</v>
      </c>
      <c r="B11" s="5" t="n">
        <v>12273</v>
      </c>
      <c r="C11" s="5" t="n">
        <v>12544</v>
      </c>
    </row>
    <row r="12" spans="1:3">
      <c r="A12" s="4" t="s">
        <v>38</v>
      </c>
      <c r="B12" s="5" t="n">
        <v>16385</v>
      </c>
      <c r="C12" s="5" t="n">
        <v>16385</v>
      </c>
    </row>
    <row r="13" spans="1:3">
      <c r="A13" s="4" t="s">
        <v>39</v>
      </c>
      <c r="B13" s="5" t="n">
        <v>51372</v>
      </c>
      <c r="C13" s="5" t="n">
        <v>50554</v>
      </c>
    </row>
    <row r="14" spans="1:3">
      <c r="A14" s="4" t="s">
        <v>40</v>
      </c>
      <c r="B14" s="5" t="n">
        <v>67156</v>
      </c>
      <c r="C14" s="5" t="n">
        <v>68117</v>
      </c>
    </row>
    <row r="15" spans="1:3">
      <c r="A15" s="4" t="s">
        <v>41</v>
      </c>
      <c r="B15" s="5" t="n">
        <v>5487042</v>
      </c>
      <c r="C15" s="5" t="n">
        <v>5210485</v>
      </c>
    </row>
    <row r="16" spans="1:3">
      <c r="A16" s="3" t="s">
        <v>42</v>
      </c>
    </row>
    <row r="17" spans="1:3">
      <c r="A17" s="4" t="s">
        <v>43</v>
      </c>
      <c r="B17" s="5" t="n">
        <v>1313777</v>
      </c>
      <c r="C17" s="5" t="n">
        <v>1312274</v>
      </c>
    </row>
    <row r="18" spans="1:3">
      <c r="A18" s="4" t="s">
        <v>44</v>
      </c>
      <c r="B18" s="5" t="n">
        <v>3300645</v>
      </c>
      <c r="C18" s="5" t="n">
        <v>3036380</v>
      </c>
    </row>
    <row r="19" spans="1:3">
      <c r="A19" s="4" t="s">
        <v>45</v>
      </c>
      <c r="B19" s="5" t="n">
        <v>4614422</v>
      </c>
      <c r="C19" s="5" t="n">
        <v>4348654</v>
      </c>
    </row>
    <row r="20" spans="1:3">
      <c r="A20" s="4" t="s">
        <v>46</v>
      </c>
      <c r="B20" s="5" t="n">
        <v>8153</v>
      </c>
      <c r="C20" s="5" t="n">
        <v>5309</v>
      </c>
    </row>
    <row r="21" spans="1:3">
      <c r="A21" s="4" t="s">
        <v>47</v>
      </c>
      <c r="B21" s="5" t="n">
        <v>1265</v>
      </c>
      <c r="C21" s="5" t="n">
        <v>803</v>
      </c>
    </row>
    <row r="22" spans="1:3">
      <c r="A22" s="4" t="s">
        <v>48</v>
      </c>
      <c r="B22" s="5" t="n">
        <v>160000</v>
      </c>
      <c r="C22" s="5" t="n">
        <v>150000</v>
      </c>
    </row>
    <row r="23" spans="1:3">
      <c r="A23" s="4" t="s">
        <v>49</v>
      </c>
      <c r="B23" s="5" t="n">
        <v>117670</v>
      </c>
      <c r="C23" s="5" t="n">
        <v>117270</v>
      </c>
    </row>
    <row r="24" spans="1:3">
      <c r="A24" s="4" t="s">
        <v>50</v>
      </c>
      <c r="B24" s="5" t="n">
        <v>17784</v>
      </c>
      <c r="C24" s="5" t="n">
        <v>25972</v>
      </c>
    </row>
    <row r="25" spans="1:3">
      <c r="A25" s="4" t="s">
        <v>51</v>
      </c>
      <c r="B25" s="5" t="n">
        <v>4919294</v>
      </c>
      <c r="C25" s="5" t="n">
        <v>4648008</v>
      </c>
    </row>
    <row r="26" spans="1:3">
      <c r="A26" s="3" t="s">
        <v>52</v>
      </c>
    </row>
    <row r="27" spans="1:3">
      <c r="A27" s="4" t="s">
        <v>53</v>
      </c>
      <c r="B27" s="5" t="n">
        <v>33</v>
      </c>
      <c r="C27" s="5" t="n">
        <v>33</v>
      </c>
    </row>
    <row r="28" spans="1:3">
      <c r="A28" s="4" t="s">
        <v>54</v>
      </c>
      <c r="B28" s="5" t="n">
        <v>568861</v>
      </c>
      <c r="C28" s="5" t="n">
        <v>565627</v>
      </c>
    </row>
    <row r="29" spans="1:3">
      <c r="A29" s="4" t="s">
        <v>55</v>
      </c>
      <c r="B29" s="5" t="n">
        <v>-11295</v>
      </c>
      <c r="C29" s="5" t="n">
        <v>-1869</v>
      </c>
    </row>
    <row r="30" spans="1:3">
      <c r="A30" s="4" t="s">
        <v>56</v>
      </c>
      <c r="B30" s="5" t="n">
        <v>93768</v>
      </c>
      <c r="C30" s="5" t="n">
        <v>70575</v>
      </c>
    </row>
    <row r="31" spans="1:3">
      <c r="A31" s="4" t="s">
        <v>57</v>
      </c>
      <c r="B31" s="5" t="n">
        <v>-83619</v>
      </c>
      <c r="C31" s="5" t="n">
        <v>-71889</v>
      </c>
    </row>
    <row r="32" spans="1:3">
      <c r="A32" s="4" t="s">
        <v>58</v>
      </c>
      <c r="B32" s="5" t="n">
        <v>567748</v>
      </c>
      <c r="C32" s="5" t="n">
        <v>562477</v>
      </c>
    </row>
    <row r="33" spans="1:3">
      <c r="A33" s="4" t="s">
        <v>59</v>
      </c>
      <c r="B33" s="7" t="n">
        <v>5487042</v>
      </c>
      <c r="C33" s="7" t="n">
        <v>5210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3</v>
      </c>
    </row>
    <row r="4" spans="1:2">
      <c r="A4" s="4" t="s">
        <v>245</v>
      </c>
      <c r="B4" s="4" t="s">
        <v>246</v>
      </c>
    </row>
    <row r="5" spans="1:2">
      <c r="A5" s="4" t="s">
        <v>247</v>
      </c>
      <c r="B5" s="4" t="s">
        <v>248</v>
      </c>
    </row>
    <row r="6" spans="1:2">
      <c r="A6" s="4" t="s">
        <v>249</v>
      </c>
      <c r="B6" s="4" t="s">
        <v>250</v>
      </c>
    </row>
    <row r="7" spans="1:2">
      <c r="A7" s="4" t="s">
        <v>251</v>
      </c>
      <c r="B7" s="4" t="s">
        <v>252</v>
      </c>
    </row>
    <row r="8" spans="1:2">
      <c r="A8" s="4" t="s">
        <v>229</v>
      </c>
      <c r="B8"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9</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12</v>
      </c>
    </row>
    <row r="4" spans="1:2">
      <c r="A4" s="4" t="s">
        <v>287</v>
      </c>
      <c r="B4" s="4" t="s">
        <v>288</v>
      </c>
    </row>
    <row r="5" spans="1:2">
      <c r="A5" s="4" t="s">
        <v>289</v>
      </c>
      <c r="B5"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21</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24</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227</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30</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7</v>
      </c>
    </row>
    <row r="2" spans="1:3">
      <c r="A2" s="3" t="s">
        <v>61</v>
      </c>
    </row>
    <row r="3" spans="1:3">
      <c r="A3" s="4" t="s">
        <v>62</v>
      </c>
      <c r="B3" s="7" t="n">
        <v>588097</v>
      </c>
      <c r="C3" s="7" t="n">
        <v>581992</v>
      </c>
    </row>
    <row r="4" spans="1:3">
      <c r="A4" s="4" t="s">
        <v>63</v>
      </c>
      <c r="B4" s="7" t="n">
        <v>31676</v>
      </c>
      <c r="C4" s="7" t="n">
        <v>31043</v>
      </c>
    </row>
    <row r="5" spans="1:3">
      <c r="A5" s="4" t="s">
        <v>64</v>
      </c>
      <c r="B5" s="8" t="n">
        <v>0.001</v>
      </c>
      <c r="C5" s="8" t="n">
        <v>0.001</v>
      </c>
    </row>
    <row r="6" spans="1:3">
      <c r="A6" s="4" t="s">
        <v>65</v>
      </c>
      <c r="B6" s="5" t="n">
        <v>62500000</v>
      </c>
      <c r="C6" s="5" t="n">
        <v>62500000</v>
      </c>
    </row>
    <row r="7" spans="1:3">
      <c r="A7" s="4" t="s">
        <v>66</v>
      </c>
      <c r="B7" s="5" t="n">
        <v>33188833</v>
      </c>
      <c r="C7" s="5" t="n">
        <v>33083133</v>
      </c>
    </row>
    <row r="8" spans="1:3">
      <c r="A8" s="4" t="s">
        <v>67</v>
      </c>
      <c r="B8" s="5" t="n">
        <v>32087236</v>
      </c>
      <c r="C8" s="5" t="n">
        <v>32431627</v>
      </c>
    </row>
    <row r="9" spans="1:3">
      <c r="A9" s="4" t="s">
        <v>68</v>
      </c>
      <c r="B9" s="7" t="n">
        <v>4566</v>
      </c>
      <c r="C9" s="7" t="n">
        <v>1319</v>
      </c>
    </row>
    <row r="10" spans="1:3">
      <c r="A10" s="4" t="s">
        <v>69</v>
      </c>
      <c r="B10" s="5" t="n">
        <v>1101597</v>
      </c>
      <c r="C10" s="5" t="n">
        <v>6515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33</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36</v>
      </c>
    </row>
    <row r="4" spans="1:2">
      <c r="A4" s="4" t="s">
        <v>314</v>
      </c>
      <c r="B4" s="4" t="s">
        <v>315</v>
      </c>
    </row>
    <row r="5" spans="1:2">
      <c r="A5" s="4" t="s">
        <v>316</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7</v>
      </c>
      <c r="B1" s="2" t="s">
        <v>71</v>
      </c>
      <c r="C1" s="2" t="s">
        <v>1</v>
      </c>
    </row>
    <row r="2" spans="1:4">
      <c r="B2" s="2" t="s">
        <v>2</v>
      </c>
      <c r="C2" s="2" t="s">
        <v>2</v>
      </c>
      <c r="D2" s="2" t="s">
        <v>318</v>
      </c>
    </row>
    <row r="3" spans="1:4">
      <c r="A3" s="3" t="s">
        <v>319</v>
      </c>
    </row>
    <row r="4" spans="1:4">
      <c r="A4" s="4" t="s">
        <v>320</v>
      </c>
      <c r="C4" s="5" t="n">
        <v>429558</v>
      </c>
    </row>
    <row r="5" spans="1:4">
      <c r="A5" s="4" t="s">
        <v>321</v>
      </c>
      <c r="C5" s="7" t="n">
        <v>11123</v>
      </c>
    </row>
    <row r="6" spans="1:4">
      <c r="A6" s="4" t="s">
        <v>322</v>
      </c>
    </row>
    <row r="7" spans="1:4">
      <c r="A7" s="3" t="s">
        <v>319</v>
      </c>
    </row>
    <row r="8" spans="1:4">
      <c r="A8" s="4" t="s">
        <v>323</v>
      </c>
      <c r="D8" s="4" t="s">
        <v>324</v>
      </c>
    </row>
    <row r="9" spans="1:4">
      <c r="A9" s="4" t="s">
        <v>325</v>
      </c>
      <c r="D9" s="5" t="n">
        <v>1600000</v>
      </c>
    </row>
    <row r="10" spans="1:4">
      <c r="A10" s="4" t="s">
        <v>320</v>
      </c>
      <c r="B10" s="5" t="n">
        <v>429558</v>
      </c>
    </row>
    <row r="11" spans="1:4">
      <c r="A11" s="4" t="s">
        <v>321</v>
      </c>
      <c r="B11" s="7" t="n">
        <v>111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7</v>
      </c>
    </row>
    <row r="2" spans="1:3">
      <c r="A2" s="3" t="s">
        <v>327</v>
      </c>
    </row>
    <row r="3" spans="1:3">
      <c r="A3" s="4" t="s">
        <v>328</v>
      </c>
      <c r="B3" s="7" t="n">
        <v>588097</v>
      </c>
      <c r="C3" s="7" t="n">
        <v>581992</v>
      </c>
    </row>
    <row r="4" spans="1:3">
      <c r="A4" s="4" t="s">
        <v>329</v>
      </c>
      <c r="B4" s="5" t="n">
        <v>66</v>
      </c>
      <c r="C4" s="5" t="n">
        <v>2096</v>
      </c>
    </row>
    <row r="5" spans="1:3">
      <c r="A5" s="4" t="s">
        <v>330</v>
      </c>
      <c r="B5" s="5" t="n">
        <v>15927</v>
      </c>
      <c r="C5" s="5" t="n">
        <v>5284</v>
      </c>
    </row>
    <row r="6" spans="1:3">
      <c r="A6" s="4" t="s">
        <v>331</v>
      </c>
      <c r="B6" s="5" t="n">
        <v>572236</v>
      </c>
      <c r="C6" s="5" t="n">
        <v>578804</v>
      </c>
    </row>
    <row r="7" spans="1:3">
      <c r="A7" s="4" t="s">
        <v>332</v>
      </c>
    </row>
    <row r="8" spans="1:3">
      <c r="A8" s="3" t="s">
        <v>327</v>
      </c>
    </row>
    <row r="9" spans="1:3">
      <c r="A9" s="4" t="s">
        <v>328</v>
      </c>
      <c r="B9" s="5" t="n">
        <v>308054</v>
      </c>
      <c r="C9" s="5" t="n">
        <v>306166</v>
      </c>
    </row>
    <row r="10" spans="1:3">
      <c r="A10" s="4" t="s">
        <v>329</v>
      </c>
      <c r="B10" s="5" t="n">
        <v>51</v>
      </c>
      <c r="C10" s="5" t="n">
        <v>145</v>
      </c>
    </row>
    <row r="11" spans="1:3">
      <c r="A11" s="4" t="s">
        <v>330</v>
      </c>
      <c r="B11" s="5" t="n">
        <v>9719</v>
      </c>
      <c r="C11" s="5" t="n">
        <v>2702</v>
      </c>
    </row>
    <row r="12" spans="1:3">
      <c r="A12" s="4" t="s">
        <v>331</v>
      </c>
      <c r="B12" s="5" t="n">
        <v>298386</v>
      </c>
      <c r="C12" s="5" t="n">
        <v>303609</v>
      </c>
    </row>
    <row r="13" spans="1:3">
      <c r="A13" s="4" t="s">
        <v>333</v>
      </c>
    </row>
    <row r="14" spans="1:3">
      <c r="A14" s="3" t="s">
        <v>327</v>
      </c>
    </row>
    <row r="15" spans="1:3">
      <c r="A15" s="4" t="s">
        <v>328</v>
      </c>
      <c r="B15" s="5" t="n">
        <v>121541</v>
      </c>
      <c r="C15" s="5" t="n">
        <v>119658</v>
      </c>
    </row>
    <row r="16" spans="1:3">
      <c r="A16" s="4" t="s">
        <v>329</v>
      </c>
      <c r="B16" s="5" t="n">
        <v>6</v>
      </c>
      <c r="C16" s="5" t="n">
        <v>8</v>
      </c>
    </row>
    <row r="17" spans="1:3">
      <c r="A17" s="4" t="s">
        <v>330</v>
      </c>
      <c r="B17" s="5" t="n">
        <v>3892</v>
      </c>
      <c r="C17" s="5" t="n">
        <v>1898</v>
      </c>
    </row>
    <row r="18" spans="1:3">
      <c r="A18" s="4" t="s">
        <v>331</v>
      </c>
      <c r="B18" s="5" t="n">
        <v>117655</v>
      </c>
      <c r="C18" s="5" t="n">
        <v>117768</v>
      </c>
    </row>
    <row r="19" spans="1:3">
      <c r="A19" s="4" t="s">
        <v>334</v>
      </c>
    </row>
    <row r="20" spans="1:3">
      <c r="A20" s="3" t="s">
        <v>327</v>
      </c>
    </row>
    <row r="21" spans="1:3">
      <c r="A21" s="4" t="s">
        <v>328</v>
      </c>
      <c r="B21" s="5" t="n">
        <v>7499</v>
      </c>
      <c r="C21" s="5" t="n">
        <v>7499</v>
      </c>
    </row>
    <row r="22" spans="1:3">
      <c r="A22" s="4" t="s">
        <v>329</v>
      </c>
      <c r="B22" s="5" t="n">
        <v>0</v>
      </c>
      <c r="C22" s="5" t="n">
        <v>0</v>
      </c>
    </row>
    <row r="23" spans="1:3">
      <c r="A23" s="4" t="s">
        <v>330</v>
      </c>
      <c r="B23" s="5" t="n">
        <v>147</v>
      </c>
      <c r="C23" s="5" t="n">
        <v>85</v>
      </c>
    </row>
    <row r="24" spans="1:3">
      <c r="A24" s="4" t="s">
        <v>331</v>
      </c>
      <c r="B24" s="5" t="n">
        <v>7352</v>
      </c>
      <c r="C24" s="5" t="n">
        <v>7414</v>
      </c>
    </row>
    <row r="25" spans="1:3">
      <c r="A25" s="4" t="s">
        <v>335</v>
      </c>
    </row>
    <row r="26" spans="1:3">
      <c r="A26" s="3" t="s">
        <v>327</v>
      </c>
    </row>
    <row r="27" spans="1:3">
      <c r="A27" s="4" t="s">
        <v>328</v>
      </c>
      <c r="B27" s="5" t="n">
        <v>111328</v>
      </c>
      <c r="C27" s="5" t="n">
        <v>125601</v>
      </c>
    </row>
    <row r="28" spans="1:3">
      <c r="A28" s="4" t="s">
        <v>329</v>
      </c>
      <c r="B28" s="5" t="n">
        <v>9</v>
      </c>
      <c r="C28" s="5" t="n">
        <v>1943</v>
      </c>
    </row>
    <row r="29" spans="1:3">
      <c r="A29" s="4" t="s">
        <v>330</v>
      </c>
      <c r="B29" s="5" t="n">
        <v>2059</v>
      </c>
      <c r="C29" s="5" t="n">
        <v>69</v>
      </c>
    </row>
    <row r="30" spans="1:3">
      <c r="A30" s="4" t="s">
        <v>331</v>
      </c>
      <c r="B30" s="5" t="n">
        <v>109278</v>
      </c>
      <c r="C30" s="5" t="n">
        <v>127475</v>
      </c>
    </row>
    <row r="31" spans="1:3">
      <c r="A31" s="4" t="s">
        <v>336</v>
      </c>
    </row>
    <row r="32" spans="1:3">
      <c r="A32" s="3" t="s">
        <v>327</v>
      </c>
    </row>
    <row r="33" spans="1:3">
      <c r="A33" s="4" t="s">
        <v>328</v>
      </c>
      <c r="B33" s="5" t="n">
        <v>39675</v>
      </c>
      <c r="C33" s="5" t="n">
        <v>152</v>
      </c>
    </row>
    <row r="34" spans="1:3">
      <c r="A34" s="4" t="s">
        <v>329</v>
      </c>
      <c r="B34" s="5" t="n">
        <v>0</v>
      </c>
      <c r="C34" s="5" t="n">
        <v>0</v>
      </c>
    </row>
    <row r="35" spans="1:3">
      <c r="A35" s="4" t="s">
        <v>330</v>
      </c>
      <c r="B35" s="5" t="n">
        <v>110</v>
      </c>
      <c r="C35" s="5" t="n">
        <v>0</v>
      </c>
    </row>
    <row r="36" spans="1:3">
      <c r="A36" s="4" t="s">
        <v>331</v>
      </c>
      <c r="B36" s="7" t="n">
        <v>39565</v>
      </c>
      <c r="C36" s="5" t="n">
        <v>152</v>
      </c>
    </row>
    <row r="37" spans="1:3">
      <c r="A37" s="4" t="s">
        <v>337</v>
      </c>
    </row>
    <row r="38" spans="1:3">
      <c r="A38" s="3" t="s">
        <v>327</v>
      </c>
    </row>
    <row r="39" spans="1:3">
      <c r="A39" s="4" t="s">
        <v>328</v>
      </c>
      <c r="C39" s="5" t="n">
        <v>22916</v>
      </c>
    </row>
    <row r="40" spans="1:3">
      <c r="A40" s="4" t="s">
        <v>329</v>
      </c>
      <c r="C40" s="5" t="n">
        <v>0</v>
      </c>
    </row>
    <row r="41" spans="1:3">
      <c r="A41" s="4" t="s">
        <v>330</v>
      </c>
      <c r="C41" s="5" t="n">
        <v>530</v>
      </c>
    </row>
    <row r="42" spans="1:3">
      <c r="A42" s="4" t="s">
        <v>331</v>
      </c>
      <c r="C42" s="7" t="n">
        <v>223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7</v>
      </c>
    </row>
    <row r="2" spans="1:3">
      <c r="A2" s="3" t="s">
        <v>206</v>
      </c>
    </row>
    <row r="3" spans="1:3">
      <c r="A3" s="4" t="s">
        <v>339</v>
      </c>
      <c r="B3" s="7" t="n">
        <v>18067</v>
      </c>
    </row>
    <row r="4" spans="1:3">
      <c r="A4" s="4" t="s">
        <v>340</v>
      </c>
      <c r="B4" s="5" t="n">
        <v>116744</v>
      </c>
    </row>
    <row r="5" spans="1:3">
      <c r="A5" s="4" t="s">
        <v>341</v>
      </c>
      <c r="B5" s="5" t="n">
        <v>228679</v>
      </c>
    </row>
    <row r="6" spans="1:3">
      <c r="A6" s="4" t="s">
        <v>342</v>
      </c>
      <c r="B6" s="5" t="n">
        <v>224607</v>
      </c>
    </row>
    <row r="7" spans="1:3">
      <c r="A7" s="4" t="s">
        <v>328</v>
      </c>
      <c r="B7" s="5" t="n">
        <v>588097</v>
      </c>
      <c r="C7" s="7" t="n">
        <v>581992</v>
      </c>
    </row>
    <row r="8" spans="1:3">
      <c r="A8" s="4" t="s">
        <v>343</v>
      </c>
      <c r="B8" s="5" t="n">
        <v>18027</v>
      </c>
    </row>
    <row r="9" spans="1:3">
      <c r="A9" s="4" t="s">
        <v>344</v>
      </c>
      <c r="B9" s="5" t="n">
        <v>114401</v>
      </c>
    </row>
    <row r="10" spans="1:3">
      <c r="A10" s="4" t="s">
        <v>345</v>
      </c>
      <c r="B10" s="5" t="n">
        <v>222171</v>
      </c>
    </row>
    <row r="11" spans="1:3">
      <c r="A11" s="4" t="s">
        <v>346</v>
      </c>
      <c r="B11" s="5" t="n">
        <v>217637</v>
      </c>
    </row>
    <row r="12" spans="1:3">
      <c r="A12" s="4" t="s">
        <v>347</v>
      </c>
      <c r="B12" s="7" t="n">
        <v>572236</v>
      </c>
      <c r="C12" s="7" t="n">
        <v>5788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8</v>
      </c>
      <c r="B1" s="2" t="s">
        <v>349</v>
      </c>
      <c r="C1" s="2" t="s">
        <v>350</v>
      </c>
    </row>
    <row r="2" spans="1:3">
      <c r="A2" s="3" t="s">
        <v>351</v>
      </c>
    </row>
    <row r="3" spans="1:3">
      <c r="A3" s="4" t="s">
        <v>352</v>
      </c>
      <c r="B3" s="7" t="n">
        <v>4858</v>
      </c>
      <c r="C3" s="7" t="n">
        <v>2691</v>
      </c>
    </row>
    <row r="4" spans="1:3">
      <c r="A4" s="4" t="s">
        <v>353</v>
      </c>
      <c r="B4" s="7" t="n">
        <v>273851</v>
      </c>
      <c r="C4" s="7" t="n">
        <v>276372</v>
      </c>
    </row>
    <row r="5" spans="1:3">
      <c r="A5" s="4" t="s">
        <v>354</v>
      </c>
      <c r="B5" s="5" t="n">
        <v>99</v>
      </c>
      <c r="C5" s="5" t="n">
        <v>93</v>
      </c>
    </row>
    <row r="6" spans="1:3">
      <c r="A6" s="4" t="s">
        <v>355</v>
      </c>
      <c r="B6" s="7" t="n">
        <v>11069</v>
      </c>
      <c r="C6" s="7" t="n">
        <v>2593</v>
      </c>
    </row>
    <row r="7" spans="1:3">
      <c r="A7" s="4" t="s">
        <v>356</v>
      </c>
      <c r="B7" s="7" t="n">
        <v>287660</v>
      </c>
      <c r="C7" s="7" t="n">
        <v>138033</v>
      </c>
    </row>
    <row r="8" spans="1:3">
      <c r="A8" s="4" t="s">
        <v>357</v>
      </c>
      <c r="B8" s="5" t="n">
        <v>126</v>
      </c>
      <c r="C8" s="5" t="n">
        <v>67</v>
      </c>
    </row>
    <row r="9" spans="1:3">
      <c r="A9" s="4" t="s">
        <v>358</v>
      </c>
      <c r="B9" s="7" t="n">
        <v>15927</v>
      </c>
      <c r="C9" s="7" t="n">
        <v>5284</v>
      </c>
    </row>
    <row r="10" spans="1:3">
      <c r="A10" s="4" t="s">
        <v>359</v>
      </c>
      <c r="B10" s="7" t="n">
        <v>561511</v>
      </c>
      <c r="C10" s="7" t="n">
        <v>414405</v>
      </c>
    </row>
    <row r="11" spans="1:3">
      <c r="A11" s="4" t="s">
        <v>360</v>
      </c>
      <c r="B11" s="5" t="n">
        <v>225</v>
      </c>
      <c r="C11" s="5" t="n">
        <v>160</v>
      </c>
    </row>
    <row r="12" spans="1:3">
      <c r="A12" s="4" t="s">
        <v>332</v>
      </c>
    </row>
    <row r="13" spans="1:3">
      <c r="A13" s="3" t="s">
        <v>351</v>
      </c>
    </row>
    <row r="14" spans="1:3">
      <c r="A14" s="4" t="s">
        <v>352</v>
      </c>
      <c r="B14" s="7" t="n">
        <v>2484</v>
      </c>
      <c r="C14" s="7" t="n">
        <v>1855</v>
      </c>
    </row>
    <row r="15" spans="1:3">
      <c r="A15" s="4" t="s">
        <v>353</v>
      </c>
      <c r="B15" s="7" t="n">
        <v>109384</v>
      </c>
      <c r="C15" s="7" t="n">
        <v>197621</v>
      </c>
    </row>
    <row r="16" spans="1:3">
      <c r="A16" s="4" t="s">
        <v>354</v>
      </c>
      <c r="B16" s="5" t="n">
        <v>44</v>
      </c>
      <c r="C16" s="5" t="n">
        <v>66</v>
      </c>
    </row>
    <row r="17" spans="1:3">
      <c r="A17" s="4" t="s">
        <v>355</v>
      </c>
      <c r="B17" s="7" t="n">
        <v>7235</v>
      </c>
      <c r="C17" s="7" t="n">
        <v>847</v>
      </c>
    </row>
    <row r="18" spans="1:3">
      <c r="A18" s="4" t="s">
        <v>356</v>
      </c>
      <c r="B18" s="7" t="n">
        <v>183568</v>
      </c>
      <c r="C18" s="7" t="n">
        <v>56998</v>
      </c>
    </row>
    <row r="19" spans="1:3">
      <c r="A19" s="4" t="s">
        <v>357</v>
      </c>
      <c r="B19" s="5" t="n">
        <v>72</v>
      </c>
      <c r="C19" s="5" t="n">
        <v>25</v>
      </c>
    </row>
    <row r="20" spans="1:3">
      <c r="A20" s="4" t="s">
        <v>358</v>
      </c>
      <c r="B20" s="7" t="n">
        <v>9719</v>
      </c>
      <c r="C20" s="7" t="n">
        <v>2702</v>
      </c>
    </row>
    <row r="21" spans="1:3">
      <c r="A21" s="4" t="s">
        <v>359</v>
      </c>
      <c r="B21" s="7" t="n">
        <v>292952</v>
      </c>
      <c r="C21" s="7" t="n">
        <v>254619</v>
      </c>
    </row>
    <row r="22" spans="1:3">
      <c r="A22" s="4" t="s">
        <v>360</v>
      </c>
      <c r="B22" s="5" t="n">
        <v>116</v>
      </c>
      <c r="C22" s="5" t="n">
        <v>91</v>
      </c>
    </row>
    <row r="23" spans="1:3">
      <c r="A23" s="4" t="s">
        <v>333</v>
      </c>
    </row>
    <row r="24" spans="1:3">
      <c r="A24" s="3" t="s">
        <v>351</v>
      </c>
    </row>
    <row r="25" spans="1:3">
      <c r="A25" s="4" t="s">
        <v>352</v>
      </c>
      <c r="B25" s="7" t="n">
        <v>453</v>
      </c>
      <c r="C25" s="7" t="n">
        <v>773</v>
      </c>
    </row>
    <row r="26" spans="1:3">
      <c r="A26" s="4" t="s">
        <v>353</v>
      </c>
      <c r="B26" s="7" t="n">
        <v>26235</v>
      </c>
      <c r="C26" s="7" t="n">
        <v>65726</v>
      </c>
    </row>
    <row r="27" spans="1:3">
      <c r="A27" s="4" t="s">
        <v>354</v>
      </c>
      <c r="B27" s="5" t="n">
        <v>7</v>
      </c>
      <c r="C27" s="5" t="n">
        <v>20</v>
      </c>
    </row>
    <row r="28" spans="1:3">
      <c r="A28" s="4" t="s">
        <v>355</v>
      </c>
      <c r="B28" s="7" t="n">
        <v>3439</v>
      </c>
      <c r="C28" s="7" t="n">
        <v>1125</v>
      </c>
    </row>
    <row r="29" spans="1:3">
      <c r="A29" s="4" t="s">
        <v>356</v>
      </c>
      <c r="B29" s="7" t="n">
        <v>89706</v>
      </c>
      <c r="C29" s="7" t="n">
        <v>49986</v>
      </c>
    </row>
    <row r="30" spans="1:3">
      <c r="A30" s="4" t="s">
        <v>357</v>
      </c>
      <c r="B30" s="5" t="n">
        <v>47</v>
      </c>
      <c r="C30" s="5" t="n">
        <v>32</v>
      </c>
    </row>
    <row r="31" spans="1:3">
      <c r="A31" s="4" t="s">
        <v>358</v>
      </c>
      <c r="B31" s="7" t="n">
        <v>3892</v>
      </c>
      <c r="C31" s="7" t="n">
        <v>1898</v>
      </c>
    </row>
    <row r="32" spans="1:3">
      <c r="A32" s="4" t="s">
        <v>359</v>
      </c>
      <c r="B32" s="7" t="n">
        <v>115941</v>
      </c>
      <c r="C32" s="7" t="n">
        <v>115712</v>
      </c>
    </row>
    <row r="33" spans="1:3">
      <c r="A33" s="4" t="s">
        <v>360</v>
      </c>
      <c r="B33" s="5" t="n">
        <v>54</v>
      </c>
      <c r="C33" s="5" t="n">
        <v>52</v>
      </c>
    </row>
    <row r="34" spans="1:3">
      <c r="A34" s="4" t="s">
        <v>334</v>
      </c>
    </row>
    <row r="35" spans="1:3">
      <c r="A35" s="3" t="s">
        <v>351</v>
      </c>
    </row>
    <row r="36" spans="1:3">
      <c r="A36" s="4" t="s">
        <v>352</v>
      </c>
      <c r="B36" s="7" t="n">
        <v>0</v>
      </c>
      <c r="C36" s="7" t="n">
        <v>15</v>
      </c>
    </row>
    <row r="37" spans="1:3">
      <c r="A37" s="4" t="s">
        <v>353</v>
      </c>
      <c r="B37" s="7" t="n">
        <v>0</v>
      </c>
      <c r="C37" s="7" t="n">
        <v>1484</v>
      </c>
    </row>
    <row r="38" spans="1:3">
      <c r="A38" s="4" t="s">
        <v>354</v>
      </c>
      <c r="B38" s="5" t="n">
        <v>0</v>
      </c>
      <c r="C38" s="5" t="n">
        <v>1</v>
      </c>
    </row>
    <row r="39" spans="1:3">
      <c r="A39" s="4" t="s">
        <v>355</v>
      </c>
      <c r="B39" s="7" t="n">
        <v>147</v>
      </c>
      <c r="C39" s="7" t="n">
        <v>70</v>
      </c>
    </row>
    <row r="40" spans="1:3">
      <c r="A40" s="4" t="s">
        <v>356</v>
      </c>
      <c r="B40" s="7" t="n">
        <v>7352</v>
      </c>
      <c r="C40" s="7" t="n">
        <v>5930</v>
      </c>
    </row>
    <row r="41" spans="1:3">
      <c r="A41" s="4" t="s">
        <v>357</v>
      </c>
      <c r="B41" s="5" t="n">
        <v>3</v>
      </c>
      <c r="C41" s="5" t="n">
        <v>2</v>
      </c>
    </row>
    <row r="42" spans="1:3">
      <c r="A42" s="4" t="s">
        <v>358</v>
      </c>
      <c r="B42" s="7" t="n">
        <v>147</v>
      </c>
      <c r="C42" s="7" t="n">
        <v>85</v>
      </c>
    </row>
    <row r="43" spans="1:3">
      <c r="A43" s="4" t="s">
        <v>359</v>
      </c>
      <c r="B43" s="7" t="n">
        <v>7352</v>
      </c>
      <c r="C43" s="7" t="n">
        <v>7414</v>
      </c>
    </row>
    <row r="44" spans="1:3">
      <c r="A44" s="4" t="s">
        <v>360</v>
      </c>
      <c r="B44" s="5" t="n">
        <v>3</v>
      </c>
      <c r="C44" s="5" t="n">
        <v>3</v>
      </c>
    </row>
    <row r="45" spans="1:3">
      <c r="A45" s="4" t="s">
        <v>335</v>
      </c>
    </row>
    <row r="46" spans="1:3">
      <c r="A46" s="3" t="s">
        <v>351</v>
      </c>
    </row>
    <row r="47" spans="1:3">
      <c r="A47" s="4" t="s">
        <v>352</v>
      </c>
      <c r="B47" s="7" t="n">
        <v>1811</v>
      </c>
      <c r="C47" s="7" t="n">
        <v>48</v>
      </c>
    </row>
    <row r="48" spans="1:3">
      <c r="A48" s="4" t="s">
        <v>353</v>
      </c>
      <c r="B48" s="7" t="n">
        <v>98667</v>
      </c>
      <c r="C48" s="7" t="n">
        <v>11541</v>
      </c>
    </row>
    <row r="49" spans="1:3">
      <c r="A49" s="4" t="s">
        <v>354</v>
      </c>
      <c r="B49" s="5" t="n">
        <v>43</v>
      </c>
      <c r="C49" s="5" t="n">
        <v>6</v>
      </c>
    </row>
    <row r="50" spans="1:3">
      <c r="A50" s="4" t="s">
        <v>355</v>
      </c>
      <c r="B50" s="7" t="n">
        <v>248</v>
      </c>
      <c r="C50" s="7" t="n">
        <v>21</v>
      </c>
    </row>
    <row r="51" spans="1:3">
      <c r="A51" s="4" t="s">
        <v>356</v>
      </c>
      <c r="B51" s="7" t="n">
        <v>7034</v>
      </c>
      <c r="C51" s="7" t="n">
        <v>2737</v>
      </c>
    </row>
    <row r="52" spans="1:3">
      <c r="A52" s="4" t="s">
        <v>357</v>
      </c>
      <c r="B52" s="5" t="n">
        <v>4</v>
      </c>
      <c r="C52" s="5" t="n">
        <v>2</v>
      </c>
    </row>
    <row r="53" spans="1:3">
      <c r="A53" s="4" t="s">
        <v>358</v>
      </c>
      <c r="B53" s="7" t="n">
        <v>2059</v>
      </c>
      <c r="C53" s="7" t="n">
        <v>69</v>
      </c>
    </row>
    <row r="54" spans="1:3">
      <c r="A54" s="4" t="s">
        <v>359</v>
      </c>
      <c r="B54" s="7" t="n">
        <v>105701</v>
      </c>
      <c r="C54" s="7" t="n">
        <v>14278</v>
      </c>
    </row>
    <row r="55" spans="1:3">
      <c r="A55" s="4" t="s">
        <v>360</v>
      </c>
      <c r="B55" s="5" t="n">
        <v>47</v>
      </c>
      <c r="C55" s="5" t="n">
        <v>8</v>
      </c>
    </row>
    <row r="56" spans="1:3">
      <c r="A56" s="4" t="s">
        <v>336</v>
      </c>
    </row>
    <row r="57" spans="1:3">
      <c r="A57" s="3" t="s">
        <v>351</v>
      </c>
    </row>
    <row r="58" spans="1:3">
      <c r="A58" s="4" t="s">
        <v>352</v>
      </c>
      <c r="B58" s="7" t="n">
        <v>110</v>
      </c>
    </row>
    <row r="59" spans="1:3">
      <c r="A59" s="4" t="s">
        <v>353</v>
      </c>
      <c r="B59" s="7" t="n">
        <v>39565</v>
      </c>
    </row>
    <row r="60" spans="1:3">
      <c r="A60" s="4" t="s">
        <v>354</v>
      </c>
      <c r="B60" s="5" t="n">
        <v>5</v>
      </c>
    </row>
    <row r="61" spans="1:3">
      <c r="A61" s="4" t="s">
        <v>355</v>
      </c>
      <c r="B61" s="7" t="n">
        <v>0</v>
      </c>
    </row>
    <row r="62" spans="1:3">
      <c r="A62" s="4" t="s">
        <v>356</v>
      </c>
      <c r="B62" s="7" t="n">
        <v>0</v>
      </c>
    </row>
    <row r="63" spans="1:3">
      <c r="A63" s="4" t="s">
        <v>357</v>
      </c>
      <c r="B63" s="5" t="n">
        <v>0</v>
      </c>
    </row>
    <row r="64" spans="1:3">
      <c r="A64" s="4" t="s">
        <v>358</v>
      </c>
      <c r="B64" s="7" t="n">
        <v>110</v>
      </c>
    </row>
    <row r="65" spans="1:3">
      <c r="A65" s="4" t="s">
        <v>359</v>
      </c>
      <c r="B65" s="7" t="n">
        <v>39565</v>
      </c>
    </row>
    <row r="66" spans="1:3">
      <c r="A66" s="4" t="s">
        <v>360</v>
      </c>
      <c r="B66" s="5" t="n">
        <v>5</v>
      </c>
    </row>
    <row r="67" spans="1:3">
      <c r="A67" s="4" t="s">
        <v>337</v>
      </c>
    </row>
    <row r="68" spans="1:3">
      <c r="A68" s="3" t="s">
        <v>351</v>
      </c>
    </row>
    <row r="69" spans="1:3">
      <c r="A69" s="4" t="s">
        <v>352</v>
      </c>
      <c r="C69" s="7" t="n">
        <v>0</v>
      </c>
    </row>
    <row r="70" spans="1:3">
      <c r="A70" s="4" t="s">
        <v>353</v>
      </c>
      <c r="C70" s="7" t="n">
        <v>0</v>
      </c>
    </row>
    <row r="71" spans="1:3">
      <c r="A71" s="4" t="s">
        <v>354</v>
      </c>
      <c r="C71" s="5" t="n">
        <v>0</v>
      </c>
    </row>
    <row r="72" spans="1:3">
      <c r="A72" s="4" t="s">
        <v>355</v>
      </c>
      <c r="C72" s="7" t="n">
        <v>530</v>
      </c>
    </row>
    <row r="73" spans="1:3">
      <c r="A73" s="4" t="s">
        <v>356</v>
      </c>
      <c r="C73" s="7" t="n">
        <v>22382</v>
      </c>
    </row>
    <row r="74" spans="1:3">
      <c r="A74" s="4" t="s">
        <v>357</v>
      </c>
      <c r="C74" s="5" t="n">
        <v>6</v>
      </c>
    </row>
    <row r="75" spans="1:3">
      <c r="A75" s="4" t="s">
        <v>358</v>
      </c>
      <c r="C75" s="7" t="n">
        <v>530</v>
      </c>
    </row>
    <row r="76" spans="1:3">
      <c r="A76" s="4" t="s">
        <v>359</v>
      </c>
      <c r="C76" s="7" t="n">
        <v>22382</v>
      </c>
    </row>
    <row r="77" spans="1:3">
      <c r="A77" s="4" t="s">
        <v>360</v>
      </c>
      <c r="C77" s="5" t="n">
        <v>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1</v>
      </c>
      <c r="D1" s="2" t="s">
        <v>1</v>
      </c>
    </row>
    <row r="2" spans="1:5">
      <c r="B2" s="2" t="s">
        <v>2</v>
      </c>
      <c r="C2" s="2" t="s">
        <v>72</v>
      </c>
      <c r="D2" s="2" t="s">
        <v>2</v>
      </c>
      <c r="E2" s="2" t="s">
        <v>72</v>
      </c>
    </row>
    <row r="3" spans="1:5">
      <c r="A3" s="3" t="s">
        <v>206</v>
      </c>
    </row>
    <row r="4" spans="1:5">
      <c r="A4" s="4" t="s">
        <v>362</v>
      </c>
      <c r="B4" s="7" t="n">
        <v>19</v>
      </c>
      <c r="C4" s="7" t="n">
        <v>267</v>
      </c>
      <c r="D4" s="7" t="n">
        <v>87</v>
      </c>
      <c r="E4" s="7" t="n">
        <v>1473</v>
      </c>
    </row>
    <row r="5" spans="1:5">
      <c r="A5" s="4" t="s">
        <v>363</v>
      </c>
      <c r="B5" s="5" t="n">
        <v>0</v>
      </c>
      <c r="C5" s="5" t="n">
        <v>0</v>
      </c>
      <c r="D5" s="5" t="n">
        <v>-957</v>
      </c>
      <c r="E5" s="5" t="n">
        <v>0</v>
      </c>
    </row>
    <row r="6" spans="1:5">
      <c r="A6" s="4" t="s">
        <v>364</v>
      </c>
      <c r="B6" s="5" t="n">
        <v>19</v>
      </c>
      <c r="C6" s="5" t="n">
        <v>267</v>
      </c>
      <c r="D6" s="5" t="n">
        <v>-870</v>
      </c>
      <c r="E6" s="5" t="n">
        <v>1473</v>
      </c>
    </row>
    <row r="7" spans="1:5">
      <c r="A7" s="4" t="s">
        <v>365</v>
      </c>
      <c r="B7" s="7" t="n">
        <v>3426</v>
      </c>
      <c r="C7" s="7" t="n">
        <v>17644</v>
      </c>
      <c r="D7" s="7" t="n">
        <v>34751</v>
      </c>
      <c r="E7" s="7" t="n">
        <v>7033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6</v>
      </c>
      <c r="B1" s="2" t="s">
        <v>367</v>
      </c>
      <c r="C1" s="2" t="s">
        <v>2</v>
      </c>
      <c r="D1" s="2" t="s">
        <v>72</v>
      </c>
      <c r="E1" s="2" t="s">
        <v>2</v>
      </c>
      <c r="F1" s="2" t="s">
        <v>72</v>
      </c>
      <c r="G1" s="2" t="s">
        <v>27</v>
      </c>
    </row>
    <row r="2" spans="1:7">
      <c r="A2" s="3" t="s">
        <v>327</v>
      </c>
    </row>
    <row r="3" spans="1:7">
      <c r="A3" s="4" t="s">
        <v>368</v>
      </c>
      <c r="E3" s="7" t="n">
        <v>0</v>
      </c>
      <c r="G3" s="7" t="n">
        <v>0</v>
      </c>
    </row>
    <row r="4" spans="1:7">
      <c r="A4" s="4" t="s">
        <v>369</v>
      </c>
      <c r="C4" s="7" t="n">
        <v>-572236000</v>
      </c>
      <c r="E4" s="5" t="n">
        <v>-572236000</v>
      </c>
      <c r="G4" s="5" t="n">
        <v>-578804000</v>
      </c>
    </row>
    <row r="5" spans="1:7">
      <c r="A5" s="4" t="s">
        <v>370</v>
      </c>
      <c r="C5" s="5" t="n">
        <v>-93768000</v>
      </c>
      <c r="E5" s="5" t="n">
        <v>-93768000</v>
      </c>
      <c r="G5" s="5" t="n">
        <v>-70575000</v>
      </c>
    </row>
    <row r="6" spans="1:7">
      <c r="A6" s="4" t="s">
        <v>371</v>
      </c>
      <c r="C6" s="5" t="n">
        <v>36200000</v>
      </c>
      <c r="E6" s="5" t="n">
        <v>36200000</v>
      </c>
      <c r="G6" s="5" t="n">
        <v>32500000</v>
      </c>
    </row>
    <row r="7" spans="1:7">
      <c r="A7" s="4" t="s">
        <v>372</v>
      </c>
      <c r="E7" s="5" t="n">
        <v>87000</v>
      </c>
    </row>
    <row r="8" spans="1:7">
      <c r="A8" s="4" t="s">
        <v>373</v>
      </c>
      <c r="C8" s="5" t="n">
        <v>428000</v>
      </c>
      <c r="E8" s="5" t="n">
        <v>957000</v>
      </c>
    </row>
    <row r="9" spans="1:7">
      <c r="A9" s="4" t="s">
        <v>374</v>
      </c>
      <c r="C9" s="5" t="n">
        <v>21000</v>
      </c>
      <c r="D9" s="7" t="n">
        <v>227000</v>
      </c>
      <c r="E9" s="5" t="n">
        <v>116000</v>
      </c>
      <c r="F9" s="7" t="n">
        <v>971000</v>
      </c>
    </row>
    <row r="10" spans="1:7">
      <c r="A10" s="4" t="s">
        <v>375</v>
      </c>
      <c r="F10" s="7" t="n">
        <v>1500000</v>
      </c>
    </row>
    <row r="11" spans="1:7">
      <c r="A11" s="4" t="s">
        <v>375</v>
      </c>
      <c r="C11" s="5" t="n">
        <v>19000</v>
      </c>
      <c r="D11" s="7" t="n">
        <v>267000</v>
      </c>
    </row>
    <row r="12" spans="1:7">
      <c r="A12" s="4" t="s">
        <v>376</v>
      </c>
      <c r="C12" s="7" t="n">
        <v>29700000</v>
      </c>
      <c r="E12" s="7" t="n">
        <v>29700000</v>
      </c>
      <c r="G12" s="7" t="n">
        <v>130100000</v>
      </c>
    </row>
    <row r="13" spans="1:7">
      <c r="A13" s="4" t="s">
        <v>377</v>
      </c>
    </row>
    <row r="14" spans="1:7">
      <c r="A14" s="3" t="s">
        <v>327</v>
      </c>
    </row>
    <row r="15" spans="1:7">
      <c r="A15" s="4" t="s">
        <v>369</v>
      </c>
      <c r="B15" s="7" t="n">
        <v>529000</v>
      </c>
    </row>
    <row r="16" spans="1:7">
      <c r="A16" s="4" t="s">
        <v>370</v>
      </c>
      <c r="B16" s="5" t="n">
        <v>382000</v>
      </c>
    </row>
    <row r="17" spans="1:7">
      <c r="A17" s="4" t="s">
        <v>371</v>
      </c>
      <c r="B17" s="5" t="n">
        <v>147000</v>
      </c>
    </row>
    <row r="18" spans="1:7">
      <c r="A18" s="4" t="s">
        <v>374</v>
      </c>
      <c r="B18" s="7" t="n">
        <v>-52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8</v>
      </c>
      <c r="B1" s="2" t="s">
        <v>2</v>
      </c>
      <c r="C1" s="2" t="s">
        <v>379</v>
      </c>
      <c r="D1" s="2" t="s">
        <v>27</v>
      </c>
      <c r="E1" s="2" t="s">
        <v>72</v>
      </c>
      <c r="F1" s="2" t="s">
        <v>380</v>
      </c>
      <c r="G1" s="2" t="s">
        <v>381</v>
      </c>
    </row>
    <row r="2" spans="1:7">
      <c r="A2" s="3" t="s">
        <v>382</v>
      </c>
    </row>
    <row r="3" spans="1:7">
      <c r="A3" s="4" t="s">
        <v>383</v>
      </c>
      <c r="B3" s="7" t="n">
        <v>4582883</v>
      </c>
      <c r="D3" s="7" t="n">
        <v>4304458</v>
      </c>
    </row>
    <row r="4" spans="1:7">
      <c r="A4" s="4" t="s">
        <v>384</v>
      </c>
      <c r="B4" s="5" t="n">
        <v>-31676</v>
      </c>
      <c r="D4" s="5" t="n">
        <v>-31043</v>
      </c>
    </row>
    <row r="5" spans="1:7">
      <c r="A5" s="4" t="s">
        <v>385</v>
      </c>
      <c r="B5" s="5" t="n">
        <v>4551207</v>
      </c>
      <c r="D5" s="5" t="n">
        <v>4273415</v>
      </c>
    </row>
    <row r="6" spans="1:7">
      <c r="A6" s="4" t="s">
        <v>386</v>
      </c>
    </row>
    <row r="7" spans="1:7">
      <c r="A7" s="3" t="s">
        <v>382</v>
      </c>
    </row>
    <row r="8" spans="1:7">
      <c r="A8" s="4" t="s">
        <v>383</v>
      </c>
      <c r="B8" s="5" t="n">
        <v>3792350</v>
      </c>
      <c r="D8" s="5" t="n">
        <v>3590914</v>
      </c>
    </row>
    <row r="9" spans="1:7">
      <c r="A9" s="4" t="s">
        <v>387</v>
      </c>
    </row>
    <row r="10" spans="1:7">
      <c r="A10" s="3" t="s">
        <v>382</v>
      </c>
    </row>
    <row r="11" spans="1:7">
      <c r="A11" s="4" t="s">
        <v>383</v>
      </c>
      <c r="B11" s="5" t="n">
        <v>3207700</v>
      </c>
      <c r="D11" s="5" t="n">
        <v>3013871</v>
      </c>
    </row>
    <row r="12" spans="1:7">
      <c r="A12" s="4" t="s">
        <v>388</v>
      </c>
    </row>
    <row r="13" spans="1:7">
      <c r="A13" s="3" t="s">
        <v>382</v>
      </c>
    </row>
    <row r="14" spans="1:7">
      <c r="A14" s="4" t="s">
        <v>383</v>
      </c>
      <c r="B14" s="5" t="n">
        <v>924007</v>
      </c>
      <c r="D14" s="5" t="n">
        <v>915273</v>
      </c>
    </row>
    <row r="15" spans="1:7">
      <c r="A15" s="4" t="s">
        <v>389</v>
      </c>
    </row>
    <row r="16" spans="1:7">
      <c r="A16" s="3" t="s">
        <v>382</v>
      </c>
    </row>
    <row r="17" spans="1:7">
      <c r="A17" s="4" t="s">
        <v>383</v>
      </c>
      <c r="B17" s="5" t="n">
        <v>809287</v>
      </c>
      <c r="D17" s="5" t="n">
        <v>681325</v>
      </c>
    </row>
    <row r="18" spans="1:7">
      <c r="A18" s="4" t="s">
        <v>390</v>
      </c>
    </row>
    <row r="19" spans="1:7">
      <c r="A19" s="3" t="s">
        <v>382</v>
      </c>
    </row>
    <row r="20" spans="1:7">
      <c r="A20" s="4" t="s">
        <v>383</v>
      </c>
      <c r="B20" s="5" t="n">
        <v>1474406</v>
      </c>
      <c r="D20" s="5" t="n">
        <v>1417273</v>
      </c>
    </row>
    <row r="21" spans="1:7">
      <c r="A21" s="4" t="s">
        <v>391</v>
      </c>
    </row>
    <row r="22" spans="1:7">
      <c r="A22" s="3" t="s">
        <v>382</v>
      </c>
    </row>
    <row r="23" spans="1:7">
      <c r="A23" s="4" t="s">
        <v>383</v>
      </c>
      <c r="B23" s="5" t="n">
        <v>67682</v>
      </c>
      <c r="D23" s="5" t="n">
        <v>55190</v>
      </c>
    </row>
    <row r="24" spans="1:7">
      <c r="A24" s="4" t="s">
        <v>392</v>
      </c>
    </row>
    <row r="25" spans="1:7">
      <c r="A25" s="3" t="s">
        <v>382</v>
      </c>
    </row>
    <row r="26" spans="1:7">
      <c r="A26" s="4" t="s">
        <v>383</v>
      </c>
      <c r="B26" s="5" t="n">
        <v>516968</v>
      </c>
      <c r="D26" s="5" t="n">
        <v>521853</v>
      </c>
    </row>
    <row r="27" spans="1:7">
      <c r="A27" s="4" t="s">
        <v>393</v>
      </c>
    </row>
    <row r="28" spans="1:7">
      <c r="A28" s="3" t="s">
        <v>382</v>
      </c>
    </row>
    <row r="29" spans="1:7">
      <c r="A29" s="4" t="s">
        <v>383</v>
      </c>
      <c r="B29" s="5" t="n">
        <v>396383</v>
      </c>
      <c r="D29" s="5" t="n">
        <v>399201</v>
      </c>
    </row>
    <row r="30" spans="1:7">
      <c r="A30" s="4" t="s">
        <v>394</v>
      </c>
    </row>
    <row r="31" spans="1:7">
      <c r="A31" s="3" t="s">
        <v>382</v>
      </c>
    </row>
    <row r="32" spans="1:7">
      <c r="A32" s="4" t="s">
        <v>383</v>
      </c>
      <c r="B32" s="5" t="n">
        <v>186249</v>
      </c>
      <c r="D32" s="5" t="n">
        <v>182685</v>
      </c>
    </row>
    <row r="33" spans="1:7">
      <c r="A33" s="4" t="s">
        <v>395</v>
      </c>
    </row>
    <row r="34" spans="1:7">
      <c r="A34" s="3" t="s">
        <v>382</v>
      </c>
    </row>
    <row r="35" spans="1:7">
      <c r="A35" s="4" t="s">
        <v>383</v>
      </c>
      <c r="B35" s="5" t="n">
        <v>178570</v>
      </c>
      <c r="D35" s="5" t="n">
        <v>181894</v>
      </c>
    </row>
    <row r="36" spans="1:7">
      <c r="A36" s="4" t="s">
        <v>396</v>
      </c>
    </row>
    <row r="37" spans="1:7">
      <c r="A37" s="3" t="s">
        <v>382</v>
      </c>
    </row>
    <row r="38" spans="1:7">
      <c r="A38" s="4" t="s">
        <v>383</v>
      </c>
      <c r="B38" s="5" t="n">
        <v>31564</v>
      </c>
      <c r="D38" s="5" t="n">
        <v>34622</v>
      </c>
    </row>
    <row r="39" spans="1:7">
      <c r="A39" s="4" t="s">
        <v>397</v>
      </c>
    </row>
    <row r="40" spans="1:7">
      <c r="A40" s="3" t="s">
        <v>382</v>
      </c>
    </row>
    <row r="41" spans="1:7">
      <c r="A41" s="4" t="s">
        <v>383</v>
      </c>
      <c r="B41" s="5" t="n">
        <v>379455</v>
      </c>
      <c r="D41" s="5" t="n">
        <v>297284</v>
      </c>
    </row>
    <row r="42" spans="1:7">
      <c r="A42" s="4" t="s">
        <v>398</v>
      </c>
    </row>
    <row r="43" spans="1:7">
      <c r="A43" s="3" t="s">
        <v>382</v>
      </c>
    </row>
    <row r="44" spans="1:7">
      <c r="A44" s="4" t="s">
        <v>383</v>
      </c>
      <c r="B44" s="5" t="n">
        <v>14695</v>
      </c>
      <c r="D44" s="5" t="n">
        <v>17059</v>
      </c>
    </row>
    <row r="45" spans="1:7">
      <c r="A45" s="4" t="s">
        <v>399</v>
      </c>
    </row>
    <row r="46" spans="1:7">
      <c r="A46" s="3" t="s">
        <v>382</v>
      </c>
    </row>
    <row r="47" spans="1:7">
      <c r="A47" s="4" t="s">
        <v>383</v>
      </c>
      <c r="B47" s="5" t="n">
        <v>4582883</v>
      </c>
      <c r="D47" s="5" t="n">
        <v>4304458</v>
      </c>
      <c r="E47" s="7" t="n">
        <v>4195355</v>
      </c>
    </row>
    <row r="48" spans="1:7">
      <c r="A48" s="4" t="s">
        <v>384</v>
      </c>
      <c r="B48" s="5" t="n">
        <v>-31676</v>
      </c>
      <c r="C48" s="7" t="n">
        <v>-31818</v>
      </c>
      <c r="D48" s="5" t="n">
        <v>-31043</v>
      </c>
      <c r="E48" s="7" t="n">
        <v>-32492</v>
      </c>
      <c r="F48" s="7" t="n">
        <v>-33758</v>
      </c>
      <c r="G48" s="7" t="n">
        <v>-32429</v>
      </c>
    </row>
    <row r="49" spans="1:7">
      <c r="A49" s="4" t="s">
        <v>400</v>
      </c>
    </row>
    <row r="50" spans="1:7">
      <c r="A50" s="3" t="s">
        <v>382</v>
      </c>
    </row>
    <row r="51" spans="1:7">
      <c r="A51" s="4" t="s">
        <v>383</v>
      </c>
      <c r="B51" s="5" t="n">
        <v>3792350</v>
      </c>
      <c r="D51" s="5" t="n">
        <v>3590914</v>
      </c>
    </row>
    <row r="52" spans="1:7">
      <c r="A52" s="4" t="s">
        <v>401</v>
      </c>
    </row>
    <row r="53" spans="1:7">
      <c r="A53" s="3" t="s">
        <v>382</v>
      </c>
    </row>
    <row r="54" spans="1:7">
      <c r="A54" s="4" t="s">
        <v>383</v>
      </c>
      <c r="B54" s="5" t="n">
        <v>924007</v>
      </c>
      <c r="D54" s="5" t="n">
        <v>915273</v>
      </c>
    </row>
    <row r="55" spans="1:7">
      <c r="A55" s="4" t="s">
        <v>402</v>
      </c>
    </row>
    <row r="56" spans="1:7">
      <c r="A56" s="3" t="s">
        <v>382</v>
      </c>
    </row>
    <row r="57" spans="1:7">
      <c r="A57" s="4" t="s">
        <v>383</v>
      </c>
      <c r="B57" s="5" t="n">
        <v>809287</v>
      </c>
      <c r="D57" s="5" t="n">
        <v>681325</v>
      </c>
    </row>
    <row r="58" spans="1:7">
      <c r="A58" s="4" t="s">
        <v>403</v>
      </c>
    </row>
    <row r="59" spans="1:7">
      <c r="A59" s="3" t="s">
        <v>382</v>
      </c>
    </row>
    <row r="60" spans="1:7">
      <c r="A60" s="4" t="s">
        <v>383</v>
      </c>
      <c r="B60" s="5" t="n">
        <v>67682</v>
      </c>
      <c r="D60" s="5" t="n">
        <v>55190</v>
      </c>
    </row>
    <row r="61" spans="1:7">
      <c r="A61" s="4" t="s">
        <v>404</v>
      </c>
    </row>
    <row r="62" spans="1:7">
      <c r="A62" s="3" t="s">
        <v>382</v>
      </c>
    </row>
    <row r="63" spans="1:7">
      <c r="A63" s="4" t="s">
        <v>383</v>
      </c>
      <c r="B63" s="5" t="n">
        <v>516968</v>
      </c>
      <c r="D63" s="5" t="n">
        <v>521853</v>
      </c>
    </row>
    <row r="64" spans="1:7">
      <c r="A64" s="4" t="s">
        <v>405</v>
      </c>
    </row>
    <row r="65" spans="1:7">
      <c r="A65" s="3" t="s">
        <v>382</v>
      </c>
    </row>
    <row r="66" spans="1:7">
      <c r="A66" s="4" t="s">
        <v>383</v>
      </c>
      <c r="B66" s="5" t="n">
        <v>396383</v>
      </c>
      <c r="D66" s="5" t="n">
        <v>399201</v>
      </c>
    </row>
    <row r="67" spans="1:7">
      <c r="A67" s="4" t="s">
        <v>406</v>
      </c>
    </row>
    <row r="68" spans="1:7">
      <c r="A68" s="3" t="s">
        <v>382</v>
      </c>
    </row>
    <row r="69" spans="1:7">
      <c r="A69" s="4" t="s">
        <v>383</v>
      </c>
      <c r="B69" s="5" t="n">
        <v>186249</v>
      </c>
      <c r="D69" s="5" t="n">
        <v>182685</v>
      </c>
    </row>
    <row r="70" spans="1:7">
      <c r="A70" s="4" t="s">
        <v>407</v>
      </c>
    </row>
    <row r="71" spans="1:7">
      <c r="A71" s="3" t="s">
        <v>382</v>
      </c>
    </row>
    <row r="72" spans="1:7">
      <c r="A72" s="4" t="s">
        <v>383</v>
      </c>
      <c r="B72" s="5" t="n">
        <v>178570</v>
      </c>
      <c r="D72" s="5" t="n">
        <v>181894</v>
      </c>
    </row>
    <row r="73" spans="1:7">
      <c r="A73" s="4" t="s">
        <v>408</v>
      </c>
    </row>
    <row r="74" spans="1:7">
      <c r="A74" s="3" t="s">
        <v>382</v>
      </c>
    </row>
    <row r="75" spans="1:7">
      <c r="A75" s="4" t="s">
        <v>383</v>
      </c>
      <c r="B75" s="5" t="n">
        <v>31564</v>
      </c>
      <c r="D75" s="5" t="n">
        <v>34622</v>
      </c>
    </row>
    <row r="76" spans="1:7">
      <c r="A76" s="4" t="s">
        <v>409</v>
      </c>
    </row>
    <row r="77" spans="1:7">
      <c r="A77" s="3" t="s">
        <v>382</v>
      </c>
    </row>
    <row r="78" spans="1:7">
      <c r="A78" s="4" t="s">
        <v>383</v>
      </c>
      <c r="B78" s="5" t="n">
        <v>379455</v>
      </c>
      <c r="D78" s="5" t="n">
        <v>297284</v>
      </c>
    </row>
    <row r="79" spans="1:7">
      <c r="A79" s="4" t="s">
        <v>410</v>
      </c>
    </row>
    <row r="80" spans="1:7">
      <c r="A80" s="3" t="s">
        <v>382</v>
      </c>
    </row>
    <row r="81" spans="1:7">
      <c r="A81" s="4" t="s">
        <v>383</v>
      </c>
      <c r="B81" s="7" t="n">
        <v>14695</v>
      </c>
      <c r="D81" s="7" t="n">
        <v>170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411</v>
      </c>
      <c r="B1" s="2" t="s">
        <v>1</v>
      </c>
    </row>
    <row r="2" spans="1:3">
      <c r="B2" s="2" t="s">
        <v>2</v>
      </c>
      <c r="C2" s="2" t="s">
        <v>27</v>
      </c>
    </row>
    <row r="3" spans="1:3">
      <c r="A3" s="3" t="s">
        <v>382</v>
      </c>
    </row>
    <row r="4" spans="1:3">
      <c r="A4" s="4" t="s">
        <v>383</v>
      </c>
      <c r="B4" s="7" t="n">
        <v>4582883000</v>
      </c>
      <c r="C4" s="7" t="n">
        <v>4304458000</v>
      </c>
    </row>
    <row r="5" spans="1:3">
      <c r="A5" s="4" t="s">
        <v>33</v>
      </c>
      <c r="B5" s="5" t="n">
        <v>13646000</v>
      </c>
      <c r="C5" s="5" t="n">
        <v>12770000</v>
      </c>
    </row>
    <row r="6" spans="1:3">
      <c r="A6" s="4" t="s">
        <v>412</v>
      </c>
      <c r="B6" s="5" t="n">
        <v>1100000000</v>
      </c>
      <c r="C6" s="5" t="n">
        <v>1100000000</v>
      </c>
    </row>
    <row r="7" spans="1:3">
      <c r="A7" s="4" t="s">
        <v>413</v>
      </c>
      <c r="B7" s="5" t="n">
        <v>0</v>
      </c>
      <c r="C7" s="5" t="n">
        <v>0</v>
      </c>
    </row>
    <row r="8" spans="1:3">
      <c r="A8" s="4" t="s">
        <v>414</v>
      </c>
      <c r="B8" s="5" t="n">
        <v>0</v>
      </c>
      <c r="C8" s="5" t="n">
        <v>0</v>
      </c>
    </row>
    <row r="9" spans="1:3">
      <c r="A9" s="4" t="s">
        <v>415</v>
      </c>
      <c r="B9" s="5" t="n">
        <v>18283000</v>
      </c>
      <c r="C9" s="5" t="n">
        <v>15805000</v>
      </c>
    </row>
    <row r="10" spans="1:3">
      <c r="A10" s="4" t="s">
        <v>416</v>
      </c>
      <c r="B10" s="5" t="n">
        <v>877000</v>
      </c>
      <c r="C10" s="5" t="n">
        <v>1946000</v>
      </c>
    </row>
    <row r="11" spans="1:3">
      <c r="A11" s="4" t="s">
        <v>417</v>
      </c>
      <c r="B11" s="7" t="n">
        <v>13400000</v>
      </c>
      <c r="C11" s="5" t="n">
        <v>15400000</v>
      </c>
    </row>
    <row r="12" spans="1:3">
      <c r="A12" s="4" t="s">
        <v>418</v>
      </c>
      <c r="B12" s="4" t="s">
        <v>419</v>
      </c>
    </row>
    <row r="13" spans="1:3">
      <c r="A13" s="4" t="s">
        <v>420</v>
      </c>
      <c r="B13" s="7" t="n">
        <v>2800000</v>
      </c>
      <c r="C13" s="5" t="n">
        <v>2200000</v>
      </c>
    </row>
    <row r="14" spans="1:3">
      <c r="A14" s="4" t="s">
        <v>421</v>
      </c>
    </row>
    <row r="15" spans="1:3">
      <c r="A15" s="3" t="s">
        <v>382</v>
      </c>
    </row>
    <row r="16" spans="1:3">
      <c r="A16" s="4" t="s">
        <v>383</v>
      </c>
      <c r="B16" s="5" t="n">
        <v>10900000</v>
      </c>
      <c r="C16" s="5" t="n">
        <v>14200000</v>
      </c>
    </row>
    <row r="17" spans="1:3">
      <c r="A17" s="4" t="s">
        <v>422</v>
      </c>
    </row>
    <row r="18" spans="1:3">
      <c r="A18" s="3" t="s">
        <v>382</v>
      </c>
    </row>
    <row r="19" spans="1:3">
      <c r="A19" s="4" t="s">
        <v>33</v>
      </c>
      <c r="B19" s="5" t="n">
        <v>11200000</v>
      </c>
      <c r="C19" s="5" t="n">
        <v>10200000</v>
      </c>
    </row>
    <row r="20" spans="1:3">
      <c r="A20" s="4" t="s">
        <v>423</v>
      </c>
    </row>
    <row r="21" spans="1:3">
      <c r="A21" s="3" t="s">
        <v>382</v>
      </c>
    </row>
    <row r="22" spans="1:3">
      <c r="A22" s="4" t="s">
        <v>415</v>
      </c>
      <c r="B22" s="7" t="n">
        <v>1600000</v>
      </c>
      <c r="C22" s="7" t="n">
        <v>9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6361</v>
      </c>
      <c r="C4" s="7" t="n">
        <v>50265</v>
      </c>
      <c r="D4" s="7" t="n">
        <v>161643</v>
      </c>
      <c r="E4" s="7" t="n">
        <v>143614</v>
      </c>
    </row>
    <row r="5" spans="1:5">
      <c r="A5" s="4" t="s">
        <v>75</v>
      </c>
      <c r="B5" s="5" t="n">
        <v>3238</v>
      </c>
      <c r="C5" s="5" t="n">
        <v>3188</v>
      </c>
      <c r="D5" s="5" t="n">
        <v>9541</v>
      </c>
      <c r="E5" s="5" t="n">
        <v>8657</v>
      </c>
    </row>
    <row r="6" spans="1:5">
      <c r="A6" s="4" t="s">
        <v>76</v>
      </c>
      <c r="B6" s="5" t="n">
        <v>286</v>
      </c>
      <c r="C6" s="5" t="n">
        <v>286</v>
      </c>
      <c r="D6" s="5" t="n">
        <v>858</v>
      </c>
      <c r="E6" s="5" t="n">
        <v>943</v>
      </c>
    </row>
    <row r="7" spans="1:5">
      <c r="A7" s="4" t="s">
        <v>77</v>
      </c>
      <c r="B7" s="5" t="n">
        <v>151</v>
      </c>
      <c r="C7" s="5" t="n">
        <v>123</v>
      </c>
      <c r="D7" s="5" t="n">
        <v>398</v>
      </c>
      <c r="E7" s="5" t="n">
        <v>323</v>
      </c>
    </row>
    <row r="8" spans="1:5">
      <c r="A8" s="4" t="s">
        <v>78</v>
      </c>
      <c r="B8" s="5" t="n">
        <v>60036</v>
      </c>
      <c r="C8" s="5" t="n">
        <v>53862</v>
      </c>
      <c r="D8" s="5" t="n">
        <v>172440</v>
      </c>
      <c r="E8" s="5" t="n">
        <v>153537</v>
      </c>
    </row>
    <row r="9" spans="1:5">
      <c r="A9" s="3" t="s">
        <v>79</v>
      </c>
    </row>
    <row r="10" spans="1:5">
      <c r="A10" s="4" t="s">
        <v>80</v>
      </c>
      <c r="B10" s="5" t="n">
        <v>11694</v>
      </c>
      <c r="C10" s="5" t="n">
        <v>7071</v>
      </c>
      <c r="D10" s="5" t="n">
        <v>28944</v>
      </c>
      <c r="E10" s="5" t="n">
        <v>18687</v>
      </c>
    </row>
    <row r="11" spans="1:5">
      <c r="A11" s="4" t="s">
        <v>81</v>
      </c>
      <c r="B11" s="5" t="n">
        <v>1264</v>
      </c>
      <c r="C11" s="5" t="n">
        <v>198</v>
      </c>
      <c r="D11" s="5" t="n">
        <v>2959</v>
      </c>
      <c r="E11" s="5" t="n">
        <v>714</v>
      </c>
    </row>
    <row r="12" spans="1:5">
      <c r="A12" s="4" t="s">
        <v>82</v>
      </c>
      <c r="B12" s="5" t="n">
        <v>1749</v>
      </c>
      <c r="C12" s="5" t="n">
        <v>1667</v>
      </c>
      <c r="D12" s="5" t="n">
        <v>5170</v>
      </c>
      <c r="E12" s="5" t="n">
        <v>3677</v>
      </c>
    </row>
    <row r="13" spans="1:5">
      <c r="A13" s="4" t="s">
        <v>83</v>
      </c>
      <c r="B13" s="5" t="n">
        <v>14707</v>
      </c>
      <c r="C13" s="5" t="n">
        <v>8936</v>
      </c>
      <c r="D13" s="5" t="n">
        <v>37073</v>
      </c>
      <c r="E13" s="5" t="n">
        <v>23078</v>
      </c>
    </row>
    <row r="14" spans="1:5">
      <c r="A14" s="4" t="s">
        <v>84</v>
      </c>
      <c r="B14" s="5" t="n">
        <v>45329</v>
      </c>
      <c r="C14" s="5" t="n">
        <v>44926</v>
      </c>
      <c r="D14" s="5" t="n">
        <v>135367</v>
      </c>
      <c r="E14" s="5" t="n">
        <v>130459</v>
      </c>
    </row>
    <row r="15" spans="1:5">
      <c r="A15" s="4" t="s">
        <v>85</v>
      </c>
      <c r="B15" s="5" t="n">
        <v>200</v>
      </c>
      <c r="C15" s="5" t="n">
        <v>269</v>
      </c>
      <c r="D15" s="5" t="n">
        <v>949</v>
      </c>
      <c r="E15" s="5" t="n">
        <v>611</v>
      </c>
    </row>
    <row r="16" spans="1:5">
      <c r="A16" s="4" t="s">
        <v>86</v>
      </c>
      <c r="B16" s="5" t="n">
        <v>45129</v>
      </c>
      <c r="C16" s="5" t="n">
        <v>44657</v>
      </c>
      <c r="D16" s="5" t="n">
        <v>134418</v>
      </c>
      <c r="E16" s="5" t="n">
        <v>129848</v>
      </c>
    </row>
    <row r="17" spans="1:5">
      <c r="A17" s="3" t="s">
        <v>87</v>
      </c>
    </row>
    <row r="18" spans="1:5">
      <c r="A18" s="4" t="s">
        <v>88</v>
      </c>
      <c r="B18" s="5" t="n">
        <v>2513</v>
      </c>
      <c r="C18" s="5" t="n">
        <v>2678</v>
      </c>
      <c r="D18" s="5" t="n">
        <v>7352</v>
      </c>
      <c r="E18" s="5" t="n">
        <v>7667</v>
      </c>
    </row>
    <row r="19" spans="1:5">
      <c r="A19" s="4" t="s">
        <v>89</v>
      </c>
      <c r="B19" s="5" t="n">
        <v>1128</v>
      </c>
      <c r="C19" s="5" t="n">
        <v>1133</v>
      </c>
      <c r="D19" s="5" t="n">
        <v>3449</v>
      </c>
      <c r="E19" s="5" t="n">
        <v>3449</v>
      </c>
    </row>
    <row r="20" spans="1:5">
      <c r="A20" s="4" t="s">
        <v>90</v>
      </c>
      <c r="B20" s="5" t="n">
        <v>1114</v>
      </c>
      <c r="C20" s="5" t="n">
        <v>2546</v>
      </c>
      <c r="D20" s="5" t="n">
        <v>3970</v>
      </c>
      <c r="E20" s="5" t="n">
        <v>6678</v>
      </c>
    </row>
    <row r="21" spans="1:5">
      <c r="A21" s="4" t="s">
        <v>91</v>
      </c>
      <c r="B21" s="5" t="n">
        <v>21</v>
      </c>
      <c r="C21" s="5" t="n">
        <v>979</v>
      </c>
      <c r="D21" s="5" t="n">
        <v>166</v>
      </c>
      <c r="E21" s="5" t="n">
        <v>1702</v>
      </c>
    </row>
    <row r="22" spans="1:5">
      <c r="A22" s="4" t="s">
        <v>92</v>
      </c>
      <c r="B22" s="5" t="n">
        <v>19</v>
      </c>
      <c r="C22" s="5" t="n">
        <v>267</v>
      </c>
      <c r="D22" s="5" t="n">
        <v>-341</v>
      </c>
      <c r="E22" s="5" t="n">
        <v>1473</v>
      </c>
    </row>
    <row r="23" spans="1:5">
      <c r="A23" s="4" t="s">
        <v>93</v>
      </c>
      <c r="B23" s="5" t="n">
        <v>1420</v>
      </c>
      <c r="C23" s="5" t="n">
        <v>1213</v>
      </c>
      <c r="D23" s="5" t="n">
        <v>3624</v>
      </c>
      <c r="E23" s="5" t="n">
        <v>4764</v>
      </c>
    </row>
    <row r="24" spans="1:5">
      <c r="A24" s="4" t="s">
        <v>94</v>
      </c>
      <c r="B24" s="5" t="n">
        <v>6215</v>
      </c>
      <c r="C24" s="5" t="n">
        <v>8816</v>
      </c>
      <c r="D24" s="5" t="n">
        <v>18220</v>
      </c>
      <c r="E24" s="5" t="n">
        <v>25733</v>
      </c>
    </row>
    <row r="25" spans="1:5">
      <c r="A25" s="3" t="s">
        <v>95</v>
      </c>
    </row>
    <row r="26" spans="1:5">
      <c r="A26" s="4" t="s">
        <v>96</v>
      </c>
      <c r="B26" s="5" t="n">
        <v>17436</v>
      </c>
      <c r="C26" s="5" t="n">
        <v>16947</v>
      </c>
      <c r="D26" s="5" t="n">
        <v>53590</v>
      </c>
      <c r="E26" s="5" t="n">
        <v>50674</v>
      </c>
    </row>
    <row r="27" spans="1:5">
      <c r="A27" s="4" t="s">
        <v>97</v>
      </c>
      <c r="B27" s="5" t="n">
        <v>3685</v>
      </c>
      <c r="C27" s="5" t="n">
        <v>3883</v>
      </c>
      <c r="D27" s="5" t="n">
        <v>11839</v>
      </c>
      <c r="E27" s="5" t="n">
        <v>11743</v>
      </c>
    </row>
    <row r="28" spans="1:5">
      <c r="A28" s="4" t="s">
        <v>98</v>
      </c>
      <c r="B28" s="5" t="n">
        <v>1745</v>
      </c>
      <c r="C28" s="5" t="n">
        <v>1779</v>
      </c>
      <c r="D28" s="5" t="n">
        <v>4976</v>
      </c>
      <c r="E28" s="5" t="n">
        <v>5148</v>
      </c>
    </row>
    <row r="29" spans="1:5">
      <c r="A29" s="4" t="s">
        <v>99</v>
      </c>
      <c r="B29" s="5" t="n">
        <v>1626</v>
      </c>
      <c r="C29" s="5" t="n">
        <v>1210</v>
      </c>
      <c r="D29" s="5" t="n">
        <v>4210</v>
      </c>
      <c r="E29" s="5" t="n">
        <v>3912</v>
      </c>
    </row>
    <row r="30" spans="1:5">
      <c r="A30" s="4" t="s">
        <v>100</v>
      </c>
      <c r="B30" s="5" t="n">
        <v>805</v>
      </c>
      <c r="C30" s="5" t="n">
        <v>755</v>
      </c>
      <c r="D30" s="5" t="n">
        <v>2206</v>
      </c>
      <c r="E30" s="5" t="n">
        <v>2135</v>
      </c>
    </row>
    <row r="31" spans="1:5">
      <c r="A31" s="4" t="s">
        <v>101</v>
      </c>
      <c r="B31" s="5" t="n">
        <v>814</v>
      </c>
      <c r="C31" s="5" t="n">
        <v>1147</v>
      </c>
      <c r="D31" s="5" t="n">
        <v>2724</v>
      </c>
      <c r="E31" s="5" t="n">
        <v>2964</v>
      </c>
    </row>
    <row r="32" spans="1:5">
      <c r="A32" s="4" t="s">
        <v>102</v>
      </c>
      <c r="B32" s="5" t="n">
        <v>466</v>
      </c>
      <c r="C32" s="5" t="n">
        <v>0</v>
      </c>
      <c r="D32" s="5" t="n">
        <v>846</v>
      </c>
      <c r="E32" s="5" t="n">
        <v>-40</v>
      </c>
    </row>
    <row r="33" spans="1:5">
      <c r="A33" s="4" t="s">
        <v>103</v>
      </c>
      <c r="B33" s="5" t="n">
        <v>2431</v>
      </c>
      <c r="C33" s="5" t="n">
        <v>2939</v>
      </c>
      <c r="D33" s="5" t="n">
        <v>7883</v>
      </c>
      <c r="E33" s="5" t="n">
        <v>8307</v>
      </c>
    </row>
    <row r="34" spans="1:5">
      <c r="A34" s="4" t="s">
        <v>104</v>
      </c>
      <c r="B34" s="5" t="n">
        <v>29008</v>
      </c>
      <c r="C34" s="5" t="n">
        <v>28660</v>
      </c>
      <c r="D34" s="5" t="n">
        <v>88274</v>
      </c>
      <c r="E34" s="5" t="n">
        <v>84843</v>
      </c>
    </row>
    <row r="35" spans="1:5">
      <c r="A35" s="4" t="s">
        <v>105</v>
      </c>
      <c r="B35" s="5" t="n">
        <v>22336</v>
      </c>
      <c r="C35" s="5" t="n">
        <v>24813</v>
      </c>
      <c r="D35" s="5" t="n">
        <v>64364</v>
      </c>
      <c r="E35" s="5" t="n">
        <v>70738</v>
      </c>
    </row>
    <row r="36" spans="1:5">
      <c r="A36" s="4" t="s">
        <v>106</v>
      </c>
      <c r="B36" s="5" t="n">
        <v>6255</v>
      </c>
      <c r="C36" s="5" t="n">
        <v>9890</v>
      </c>
      <c r="D36" s="5" t="n">
        <v>17880</v>
      </c>
      <c r="E36" s="5" t="n">
        <v>27576</v>
      </c>
    </row>
    <row r="37" spans="1:5">
      <c r="A37" s="4" t="s">
        <v>107</v>
      </c>
      <c r="B37" s="7" t="n">
        <v>16081</v>
      </c>
      <c r="C37" s="7" t="n">
        <v>14923</v>
      </c>
      <c r="D37" s="7" t="n">
        <v>46484</v>
      </c>
      <c r="E37" s="7" t="n">
        <v>43162</v>
      </c>
    </row>
    <row r="38" spans="1:5">
      <c r="A38" s="4" t="s">
        <v>108</v>
      </c>
      <c r="B38" s="9" t="n">
        <v>0.5</v>
      </c>
      <c r="C38" s="9" t="n">
        <v>0.46</v>
      </c>
      <c r="D38" s="9" t="n">
        <v>1.44</v>
      </c>
      <c r="E38" s="9" t="n">
        <v>1.34</v>
      </c>
    </row>
    <row r="39" spans="1:5">
      <c r="A39" s="4" t="s">
        <v>109</v>
      </c>
      <c r="B39" s="9" t="n">
        <v>0.5</v>
      </c>
      <c r="C39" s="9" t="n">
        <v>0.46</v>
      </c>
      <c r="D39" s="9" t="n">
        <v>1.43</v>
      </c>
      <c r="E39" s="9" t="n">
        <v>1.33</v>
      </c>
    </row>
    <row r="40" spans="1:5">
      <c r="A40" s="3" t="s">
        <v>110</v>
      </c>
    </row>
    <row r="41" spans="1:5">
      <c r="A41" s="4" t="s">
        <v>111</v>
      </c>
      <c r="B41" s="5" t="n">
        <v>32155132</v>
      </c>
      <c r="C41" s="5" t="n">
        <v>32095286</v>
      </c>
      <c r="D41" s="5" t="n">
        <v>32171558</v>
      </c>
      <c r="E41" s="5" t="n">
        <v>32058705</v>
      </c>
    </row>
    <row r="42" spans="1:5">
      <c r="A42" s="4" t="s">
        <v>112</v>
      </c>
      <c r="B42" s="5" t="n">
        <v>32275277</v>
      </c>
      <c r="C42" s="5" t="n">
        <v>32255814</v>
      </c>
      <c r="D42" s="5" t="n">
        <v>32306041</v>
      </c>
      <c r="E42" s="5" t="n">
        <v>322303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1</v>
      </c>
      <c r="D1" s="2" t="s">
        <v>1</v>
      </c>
    </row>
    <row r="2" spans="1:5">
      <c r="B2" s="2" t="s">
        <v>2</v>
      </c>
      <c r="C2" s="2" t="s">
        <v>72</v>
      </c>
      <c r="D2" s="2" t="s">
        <v>2</v>
      </c>
      <c r="E2" s="2" t="s">
        <v>72</v>
      </c>
    </row>
    <row r="3" spans="1:5">
      <c r="A3" s="3" t="s">
        <v>425</v>
      </c>
    </row>
    <row r="4" spans="1:5">
      <c r="A4" s="4" t="s">
        <v>426</v>
      </c>
      <c r="B4" s="7" t="n">
        <v>5349</v>
      </c>
      <c r="C4" s="7" t="n">
        <v>10949</v>
      </c>
      <c r="D4" s="7" t="n">
        <v>6394</v>
      </c>
      <c r="E4" s="7" t="n">
        <v>9316</v>
      </c>
    </row>
    <row r="5" spans="1:5">
      <c r="A5" s="4" t="s">
        <v>427</v>
      </c>
      <c r="B5" s="5" t="n">
        <v>18877</v>
      </c>
      <c r="C5" s="5" t="n">
        <v>28049</v>
      </c>
      <c r="D5" s="5" t="n">
        <v>56244</v>
      </c>
      <c r="E5" s="5" t="n">
        <v>81716</v>
      </c>
    </row>
    <row r="6" spans="1:5">
      <c r="A6" s="4" t="s">
        <v>428</v>
      </c>
      <c r="B6" s="5" t="n">
        <v>-19752</v>
      </c>
      <c r="C6" s="5" t="n">
        <v>-32519</v>
      </c>
      <c r="D6" s="5" t="n">
        <v>-58043</v>
      </c>
      <c r="E6" s="5" t="n">
        <v>-84516</v>
      </c>
    </row>
    <row r="7" spans="1:5">
      <c r="A7" s="4" t="s">
        <v>429</v>
      </c>
      <c r="B7" s="5" t="n">
        <v>-19</v>
      </c>
      <c r="C7" s="5" t="n">
        <v>-10</v>
      </c>
      <c r="D7" s="5" t="n">
        <v>-140</v>
      </c>
      <c r="E7" s="5" t="n">
        <v>-47</v>
      </c>
    </row>
    <row r="8" spans="1:5">
      <c r="A8" s="4" t="s">
        <v>430</v>
      </c>
      <c r="B8" s="5" t="n">
        <v>4455</v>
      </c>
      <c r="C8" s="5" t="n">
        <v>6469</v>
      </c>
      <c r="D8" s="5" t="n">
        <v>4455</v>
      </c>
      <c r="E8" s="5" t="n">
        <v>6469</v>
      </c>
    </row>
    <row r="9" spans="1:5">
      <c r="A9" s="4" t="s">
        <v>386</v>
      </c>
    </row>
    <row r="10" spans="1:5">
      <c r="A10" s="3" t="s">
        <v>425</v>
      </c>
    </row>
    <row r="11" spans="1:5">
      <c r="A11" s="4" t="s">
        <v>426</v>
      </c>
      <c r="B11" s="5" t="n">
        <v>2785</v>
      </c>
      <c r="C11" s="5" t="n">
        <v>8817</v>
      </c>
      <c r="D11" s="5" t="n">
        <v>3746</v>
      </c>
      <c r="E11" s="5" t="n">
        <v>7410</v>
      </c>
    </row>
    <row r="12" spans="1:5">
      <c r="A12" s="4" t="s">
        <v>427</v>
      </c>
      <c r="B12" s="5" t="n">
        <v>5408</v>
      </c>
      <c r="C12" s="5" t="n">
        <v>16326</v>
      </c>
      <c r="D12" s="5" t="n">
        <v>25996</v>
      </c>
      <c r="E12" s="5" t="n">
        <v>51090</v>
      </c>
    </row>
    <row r="13" spans="1:5">
      <c r="A13" s="4" t="s">
        <v>428</v>
      </c>
      <c r="B13" s="5" t="n">
        <v>-6453</v>
      </c>
      <c r="C13" s="5" t="n">
        <v>-20593</v>
      </c>
      <c r="D13" s="5" t="n">
        <v>-28000</v>
      </c>
      <c r="E13" s="5" t="n">
        <v>-53930</v>
      </c>
    </row>
    <row r="14" spans="1:5">
      <c r="A14" s="4" t="s">
        <v>429</v>
      </c>
      <c r="B14" s="5" t="n">
        <v>-3</v>
      </c>
      <c r="C14" s="5" t="n">
        <v>-4</v>
      </c>
      <c r="D14" s="5" t="n">
        <v>-5</v>
      </c>
      <c r="E14" s="5" t="n">
        <v>-24</v>
      </c>
    </row>
    <row r="15" spans="1:5">
      <c r="A15" s="4" t="s">
        <v>430</v>
      </c>
      <c r="B15" s="5" t="n">
        <v>1737</v>
      </c>
      <c r="C15" s="5" t="n">
        <v>4546</v>
      </c>
      <c r="D15" s="5" t="n">
        <v>1737</v>
      </c>
      <c r="E15" s="5" t="n">
        <v>4546</v>
      </c>
    </row>
    <row r="16" spans="1:5">
      <c r="A16" s="4" t="s">
        <v>393</v>
      </c>
    </row>
    <row r="17" spans="1:5">
      <c r="A17" s="3" t="s">
        <v>425</v>
      </c>
    </row>
    <row r="18" spans="1:5">
      <c r="A18" s="4" t="s">
        <v>426</v>
      </c>
      <c r="B18" s="5" t="n">
        <v>2564</v>
      </c>
      <c r="C18" s="5" t="n">
        <v>2132</v>
      </c>
      <c r="D18" s="5" t="n">
        <v>2648</v>
      </c>
      <c r="E18" s="5" t="n">
        <v>1906</v>
      </c>
    </row>
    <row r="19" spans="1:5">
      <c r="A19" s="4" t="s">
        <v>427</v>
      </c>
      <c r="B19" s="5" t="n">
        <v>13469</v>
      </c>
      <c r="C19" s="5" t="n">
        <v>11723</v>
      </c>
      <c r="D19" s="5" t="n">
        <v>30248</v>
      </c>
      <c r="E19" s="5" t="n">
        <v>30626</v>
      </c>
    </row>
    <row r="20" spans="1:5">
      <c r="A20" s="4" t="s">
        <v>428</v>
      </c>
      <c r="B20" s="5" t="n">
        <v>-13299</v>
      </c>
      <c r="C20" s="5" t="n">
        <v>-11926</v>
      </c>
      <c r="D20" s="5" t="n">
        <v>-30043</v>
      </c>
      <c r="E20" s="5" t="n">
        <v>-30586</v>
      </c>
    </row>
    <row r="21" spans="1:5">
      <c r="A21" s="4" t="s">
        <v>429</v>
      </c>
      <c r="B21" s="5" t="n">
        <v>-16</v>
      </c>
      <c r="C21" s="5" t="n">
        <v>-6</v>
      </c>
      <c r="D21" s="5" t="n">
        <v>-135</v>
      </c>
      <c r="E21" s="5" t="n">
        <v>-23</v>
      </c>
    </row>
    <row r="22" spans="1:5">
      <c r="A22" s="4" t="s">
        <v>430</v>
      </c>
      <c r="B22" s="7" t="n">
        <v>2718</v>
      </c>
      <c r="C22" s="7" t="n">
        <v>1923</v>
      </c>
      <c r="D22" s="7" t="n">
        <v>2718</v>
      </c>
      <c r="E22" s="7" t="n">
        <v>19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71</v>
      </c>
      <c r="D1" s="2" t="s">
        <v>1</v>
      </c>
    </row>
    <row r="2" spans="1:5">
      <c r="B2" s="2" t="s">
        <v>2</v>
      </c>
      <c r="C2" s="2" t="s">
        <v>72</v>
      </c>
      <c r="D2" s="2" t="s">
        <v>2</v>
      </c>
      <c r="E2" s="2" t="s">
        <v>72</v>
      </c>
    </row>
    <row r="3" spans="1:5">
      <c r="A3" s="3" t="s">
        <v>432</v>
      </c>
    </row>
    <row r="4" spans="1:5">
      <c r="A4" s="4" t="s">
        <v>426</v>
      </c>
      <c r="D4" s="7" t="n">
        <v>31043</v>
      </c>
    </row>
    <row r="5" spans="1:5">
      <c r="A5" s="4" t="s">
        <v>85</v>
      </c>
      <c r="B5" s="7" t="n">
        <v>200</v>
      </c>
      <c r="C5" s="7" t="n">
        <v>269</v>
      </c>
      <c r="D5" s="5" t="n">
        <v>949</v>
      </c>
      <c r="E5" s="7" t="n">
        <v>611</v>
      </c>
    </row>
    <row r="6" spans="1:5">
      <c r="A6" s="4" t="s">
        <v>430</v>
      </c>
      <c r="B6" s="5" t="n">
        <v>31676</v>
      </c>
      <c r="D6" s="5" t="n">
        <v>31676</v>
      </c>
    </row>
    <row r="7" spans="1:5">
      <c r="A7" s="4" t="s">
        <v>433</v>
      </c>
    </row>
    <row r="8" spans="1:5">
      <c r="A8" s="3" t="s">
        <v>432</v>
      </c>
    </row>
    <row r="9" spans="1:5">
      <c r="A9" s="4" t="s">
        <v>426</v>
      </c>
      <c r="B9" s="5" t="n">
        <v>31818</v>
      </c>
      <c r="C9" s="5" t="n">
        <v>33758</v>
      </c>
      <c r="D9" s="5" t="n">
        <v>31043</v>
      </c>
      <c r="E9" s="5" t="n">
        <v>32429</v>
      </c>
    </row>
    <row r="10" spans="1:5">
      <c r="A10" s="4" t="s">
        <v>434</v>
      </c>
      <c r="B10" s="5" t="n">
        <v>-1246</v>
      </c>
      <c r="C10" s="5" t="n">
        <v>-2405</v>
      </c>
      <c r="D10" s="5" t="n">
        <v>-3535</v>
      </c>
      <c r="E10" s="5" t="n">
        <v>-3256</v>
      </c>
    </row>
    <row r="11" spans="1:5">
      <c r="A11" s="4" t="s">
        <v>435</v>
      </c>
      <c r="B11" s="5" t="n">
        <v>904</v>
      </c>
      <c r="C11" s="5" t="n">
        <v>871</v>
      </c>
      <c r="D11" s="5" t="n">
        <v>3219</v>
      </c>
      <c r="E11" s="5" t="n">
        <v>2709</v>
      </c>
    </row>
    <row r="12" spans="1:5">
      <c r="A12" s="4" t="s">
        <v>436</v>
      </c>
      <c r="B12" s="5" t="n">
        <v>-342</v>
      </c>
      <c r="C12" s="5" t="n">
        <v>-1534</v>
      </c>
      <c r="D12" s="5" t="n">
        <v>-316</v>
      </c>
      <c r="E12" s="5" t="n">
        <v>-547</v>
      </c>
    </row>
    <row r="13" spans="1:5">
      <c r="A13" s="4" t="s">
        <v>85</v>
      </c>
      <c r="B13" s="5" t="n">
        <v>200</v>
      </c>
      <c r="C13" s="5" t="n">
        <v>268</v>
      </c>
      <c r="D13" s="5" t="n">
        <v>949</v>
      </c>
      <c r="E13" s="5" t="n">
        <v>610</v>
      </c>
    </row>
    <row r="14" spans="1:5">
      <c r="A14" s="4" t="s">
        <v>430</v>
      </c>
      <c r="B14" s="7" t="n">
        <v>31676</v>
      </c>
      <c r="C14" s="7" t="n">
        <v>32492</v>
      </c>
      <c r="D14" s="7" t="n">
        <v>31676</v>
      </c>
      <c r="E14" s="7" t="n">
        <v>3249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7</v>
      </c>
      <c r="B1" s="2" t="s">
        <v>71</v>
      </c>
      <c r="D1" s="2" t="s">
        <v>1</v>
      </c>
    </row>
    <row r="2" spans="1:6">
      <c r="B2" s="2" t="s">
        <v>2</v>
      </c>
      <c r="C2" s="2" t="s">
        <v>72</v>
      </c>
      <c r="D2" s="2" t="s">
        <v>2</v>
      </c>
      <c r="E2" s="2" t="s">
        <v>72</v>
      </c>
      <c r="F2" s="2" t="s">
        <v>27</v>
      </c>
    </row>
    <row r="3" spans="1:6">
      <c r="A3" s="3" t="s">
        <v>432</v>
      </c>
    </row>
    <row r="4" spans="1:6">
      <c r="A4" s="4" t="s">
        <v>426</v>
      </c>
      <c r="D4" s="7" t="n">
        <v>31043</v>
      </c>
    </row>
    <row r="5" spans="1:6">
      <c r="A5" s="4" t="s">
        <v>85</v>
      </c>
      <c r="B5" s="7" t="n">
        <v>200</v>
      </c>
      <c r="C5" s="7" t="n">
        <v>269</v>
      </c>
      <c r="D5" s="5" t="n">
        <v>949</v>
      </c>
      <c r="E5" s="7" t="n">
        <v>611</v>
      </c>
    </row>
    <row r="6" spans="1:6">
      <c r="A6" s="4" t="s">
        <v>430</v>
      </c>
      <c r="B6" s="5" t="n">
        <v>31676</v>
      </c>
      <c r="D6" s="5" t="n">
        <v>31676</v>
      </c>
    </row>
    <row r="7" spans="1:6">
      <c r="A7" s="3" t="s">
        <v>438</v>
      </c>
    </row>
    <row r="8" spans="1:6">
      <c r="A8" s="4" t="s">
        <v>439</v>
      </c>
      <c r="B8" s="5" t="n">
        <v>4582883</v>
      </c>
      <c r="D8" s="5" t="n">
        <v>4582883</v>
      </c>
      <c r="F8" s="7" t="n">
        <v>4304458</v>
      </c>
    </row>
    <row r="9" spans="1:6">
      <c r="A9" s="4" t="s">
        <v>399</v>
      </c>
    </row>
    <row r="10" spans="1:6">
      <c r="A10" s="3" t="s">
        <v>432</v>
      </c>
    </row>
    <row r="11" spans="1:6">
      <c r="A11" s="4" t="s">
        <v>426</v>
      </c>
      <c r="B11" s="5" t="n">
        <v>31818</v>
      </c>
      <c r="C11" s="5" t="n">
        <v>33758</v>
      </c>
      <c r="D11" s="5" t="n">
        <v>31043</v>
      </c>
      <c r="E11" s="5" t="n">
        <v>32429</v>
      </c>
    </row>
    <row r="12" spans="1:6">
      <c r="A12" s="4" t="s">
        <v>434</v>
      </c>
      <c r="B12" s="5" t="n">
        <v>-1246</v>
      </c>
      <c r="C12" s="5" t="n">
        <v>-2405</v>
      </c>
      <c r="D12" s="5" t="n">
        <v>-3535</v>
      </c>
      <c r="E12" s="5" t="n">
        <v>-3256</v>
      </c>
    </row>
    <row r="13" spans="1:6">
      <c r="A13" s="4" t="s">
        <v>435</v>
      </c>
      <c r="B13" s="5" t="n">
        <v>904</v>
      </c>
      <c r="C13" s="5" t="n">
        <v>871</v>
      </c>
      <c r="D13" s="5" t="n">
        <v>3219</v>
      </c>
      <c r="E13" s="5" t="n">
        <v>2709</v>
      </c>
    </row>
    <row r="14" spans="1:6">
      <c r="A14" s="4" t="s">
        <v>85</v>
      </c>
      <c r="B14" s="5" t="n">
        <v>200</v>
      </c>
      <c r="C14" s="5" t="n">
        <v>268</v>
      </c>
      <c r="D14" s="5" t="n">
        <v>949</v>
      </c>
      <c r="E14" s="5" t="n">
        <v>610</v>
      </c>
    </row>
    <row r="15" spans="1:6">
      <c r="A15" s="4" t="s">
        <v>430</v>
      </c>
      <c r="B15" s="5" t="n">
        <v>31676</v>
      </c>
      <c r="C15" s="5" t="n">
        <v>32492</v>
      </c>
      <c r="D15" s="5" t="n">
        <v>31676</v>
      </c>
      <c r="E15" s="5" t="n">
        <v>32492</v>
      </c>
    </row>
    <row r="16" spans="1:6">
      <c r="A16" s="4" t="s">
        <v>440</v>
      </c>
      <c r="B16" s="5" t="n">
        <v>4822</v>
      </c>
      <c r="C16" s="5" t="n">
        <v>6421</v>
      </c>
      <c r="D16" s="5" t="n">
        <v>4822</v>
      </c>
      <c r="E16" s="5" t="n">
        <v>6421</v>
      </c>
    </row>
    <row r="17" spans="1:6">
      <c r="A17" s="4" t="s">
        <v>441</v>
      </c>
      <c r="B17" s="5" t="n">
        <v>26854</v>
      </c>
      <c r="C17" s="5" t="n">
        <v>26071</v>
      </c>
      <c r="D17" s="5" t="n">
        <v>26854</v>
      </c>
      <c r="E17" s="5" t="n">
        <v>26071</v>
      </c>
    </row>
    <row r="18" spans="1:6">
      <c r="A18" s="3" t="s">
        <v>438</v>
      </c>
    </row>
    <row r="19" spans="1:6">
      <c r="A19" s="4" t="s">
        <v>439</v>
      </c>
      <c r="B19" s="5" t="n">
        <v>4582883</v>
      </c>
      <c r="C19" s="5" t="n">
        <v>4195355</v>
      </c>
      <c r="D19" s="5" t="n">
        <v>4582883</v>
      </c>
      <c r="E19" s="5" t="n">
        <v>4195355</v>
      </c>
      <c r="F19" s="7" t="n">
        <v>4304458</v>
      </c>
    </row>
    <row r="20" spans="1:6">
      <c r="A20" s="4" t="s">
        <v>442</v>
      </c>
      <c r="B20" s="5" t="n">
        <v>30337</v>
      </c>
      <c r="C20" s="5" t="n">
        <v>27499</v>
      </c>
      <c r="D20" s="5" t="n">
        <v>30337</v>
      </c>
      <c r="E20" s="5" t="n">
        <v>27499</v>
      </c>
    </row>
    <row r="21" spans="1:6">
      <c r="A21" s="4" t="s">
        <v>443</v>
      </c>
      <c r="B21" s="5" t="n">
        <v>4552546</v>
      </c>
      <c r="C21" s="5" t="n">
        <v>4167856</v>
      </c>
      <c r="D21" s="5" t="n">
        <v>4552546</v>
      </c>
      <c r="E21" s="5" t="n">
        <v>4167856</v>
      </c>
    </row>
    <row r="22" spans="1:6">
      <c r="A22" s="4" t="s">
        <v>400</v>
      </c>
    </row>
    <row r="23" spans="1:6">
      <c r="A23" s="3" t="s">
        <v>432</v>
      </c>
    </row>
    <row r="24" spans="1:6">
      <c r="A24" s="4" t="s">
        <v>426</v>
      </c>
      <c r="B24" s="5" t="n">
        <v>17916</v>
      </c>
      <c r="C24" s="5" t="n">
        <v>23433</v>
      </c>
      <c r="D24" s="5" t="n">
        <v>17012</v>
      </c>
      <c r="E24" s="5" t="n">
        <v>26134</v>
      </c>
    </row>
    <row r="25" spans="1:6">
      <c r="A25" s="4" t="s">
        <v>434</v>
      </c>
      <c r="B25" s="5" t="n">
        <v>-220</v>
      </c>
      <c r="C25" s="5" t="n">
        <v>-146</v>
      </c>
      <c r="D25" s="5" t="n">
        <v>-1249</v>
      </c>
      <c r="E25" s="5" t="n">
        <v>-289</v>
      </c>
    </row>
    <row r="26" spans="1:6">
      <c r="A26" s="4" t="s">
        <v>435</v>
      </c>
      <c r="B26" s="5" t="n">
        <v>577</v>
      </c>
      <c r="C26" s="5" t="n">
        <v>343</v>
      </c>
      <c r="D26" s="5" t="n">
        <v>1833</v>
      </c>
      <c r="E26" s="5" t="n">
        <v>1434</v>
      </c>
    </row>
    <row r="27" spans="1:6">
      <c r="A27" s="4" t="s">
        <v>85</v>
      </c>
      <c r="B27" s="5" t="n">
        <v>-184</v>
      </c>
      <c r="C27" s="5" t="n">
        <v>-3293</v>
      </c>
      <c r="D27" s="5" t="n">
        <v>493</v>
      </c>
      <c r="E27" s="5" t="n">
        <v>-6942</v>
      </c>
    </row>
    <row r="28" spans="1:6">
      <c r="A28" s="4" t="s">
        <v>430</v>
      </c>
      <c r="B28" s="5" t="n">
        <v>18089</v>
      </c>
      <c r="C28" s="5" t="n">
        <v>20337</v>
      </c>
      <c r="D28" s="5" t="n">
        <v>18089</v>
      </c>
      <c r="E28" s="5" t="n">
        <v>20337</v>
      </c>
    </row>
    <row r="29" spans="1:6">
      <c r="A29" s="4" t="s">
        <v>440</v>
      </c>
      <c r="B29" s="5" t="n">
        <v>2428</v>
      </c>
      <c r="C29" s="5" t="n">
        <v>3882</v>
      </c>
      <c r="D29" s="5" t="n">
        <v>2428</v>
      </c>
      <c r="E29" s="5" t="n">
        <v>3882</v>
      </c>
    </row>
    <row r="30" spans="1:6">
      <c r="A30" s="4" t="s">
        <v>441</v>
      </c>
      <c r="B30" s="5" t="n">
        <v>15661</v>
      </c>
      <c r="C30" s="5" t="n">
        <v>16455</v>
      </c>
      <c r="D30" s="5" t="n">
        <v>15661</v>
      </c>
      <c r="E30" s="5" t="n">
        <v>16455</v>
      </c>
    </row>
    <row r="31" spans="1:6">
      <c r="A31" s="3" t="s">
        <v>438</v>
      </c>
    </row>
    <row r="32" spans="1:6">
      <c r="A32" s="4" t="s">
        <v>439</v>
      </c>
      <c r="B32" s="5" t="n">
        <v>3792350</v>
      </c>
      <c r="C32" s="5" t="n">
        <v>3539558</v>
      </c>
      <c r="D32" s="5" t="n">
        <v>3792350</v>
      </c>
      <c r="E32" s="5" t="n">
        <v>3539558</v>
      </c>
    </row>
    <row r="33" spans="1:6">
      <c r="A33" s="4" t="s">
        <v>442</v>
      </c>
      <c r="B33" s="5" t="n">
        <v>20596</v>
      </c>
      <c r="C33" s="5" t="n">
        <v>19466</v>
      </c>
      <c r="D33" s="5" t="n">
        <v>20596</v>
      </c>
      <c r="E33" s="5" t="n">
        <v>19466</v>
      </c>
    </row>
    <row r="34" spans="1:6">
      <c r="A34" s="4" t="s">
        <v>443</v>
      </c>
      <c r="B34" s="5" t="n">
        <v>3771754</v>
      </c>
      <c r="C34" s="5" t="n">
        <v>3520092</v>
      </c>
      <c r="D34" s="5" t="n">
        <v>3771754</v>
      </c>
      <c r="E34" s="5" t="n">
        <v>3520092</v>
      </c>
    </row>
    <row r="35" spans="1:6">
      <c r="A35" s="4" t="s">
        <v>405</v>
      </c>
    </row>
    <row r="36" spans="1:6">
      <c r="A36" s="3" t="s">
        <v>432</v>
      </c>
    </row>
    <row r="37" spans="1:6">
      <c r="A37" s="4" t="s">
        <v>426</v>
      </c>
      <c r="B37" s="5" t="n">
        <v>7120</v>
      </c>
      <c r="C37" s="5" t="n">
        <v>7020</v>
      </c>
      <c r="D37" s="5" t="n">
        <v>7400</v>
      </c>
      <c r="E37" s="5" t="n">
        <v>5623</v>
      </c>
    </row>
    <row r="38" spans="1:6">
      <c r="A38" s="4" t="s">
        <v>434</v>
      </c>
      <c r="B38" s="5" t="n">
        <v>-232</v>
      </c>
      <c r="C38" s="5" t="n">
        <v>-1976</v>
      </c>
      <c r="D38" s="5" t="n">
        <v>-597</v>
      </c>
      <c r="E38" s="5" t="n">
        <v>-2017</v>
      </c>
    </row>
    <row r="39" spans="1:6">
      <c r="A39" s="4" t="s">
        <v>435</v>
      </c>
      <c r="B39" s="5" t="n">
        <v>237</v>
      </c>
      <c r="C39" s="5" t="n">
        <v>308</v>
      </c>
      <c r="D39" s="5" t="n">
        <v>1170</v>
      </c>
      <c r="E39" s="5" t="n">
        <v>1021</v>
      </c>
    </row>
    <row r="40" spans="1:6">
      <c r="A40" s="4" t="s">
        <v>85</v>
      </c>
      <c r="B40" s="5" t="n">
        <v>-38</v>
      </c>
      <c r="C40" s="5" t="n">
        <v>1183</v>
      </c>
      <c r="D40" s="5" t="n">
        <v>-886</v>
      </c>
      <c r="E40" s="5" t="n">
        <v>1908</v>
      </c>
    </row>
    <row r="41" spans="1:6">
      <c r="A41" s="4" t="s">
        <v>430</v>
      </c>
      <c r="B41" s="5" t="n">
        <v>7087</v>
      </c>
      <c r="C41" s="5" t="n">
        <v>6535</v>
      </c>
      <c r="D41" s="5" t="n">
        <v>7087</v>
      </c>
      <c r="E41" s="5" t="n">
        <v>6535</v>
      </c>
    </row>
    <row r="42" spans="1:6">
      <c r="A42" s="4" t="s">
        <v>440</v>
      </c>
      <c r="B42" s="5" t="n">
        <v>631</v>
      </c>
      <c r="C42" s="5" t="n">
        <v>531</v>
      </c>
      <c r="D42" s="5" t="n">
        <v>631</v>
      </c>
      <c r="E42" s="5" t="n">
        <v>531</v>
      </c>
    </row>
    <row r="43" spans="1:6">
      <c r="A43" s="4" t="s">
        <v>441</v>
      </c>
      <c r="B43" s="5" t="n">
        <v>6456</v>
      </c>
      <c r="C43" s="5" t="n">
        <v>6004</v>
      </c>
      <c r="D43" s="5" t="n">
        <v>6456</v>
      </c>
      <c r="E43" s="5" t="n">
        <v>6004</v>
      </c>
    </row>
    <row r="44" spans="1:6">
      <c r="A44" s="3" t="s">
        <v>438</v>
      </c>
    </row>
    <row r="45" spans="1:6">
      <c r="A45" s="4" t="s">
        <v>439</v>
      </c>
      <c r="B45" s="5" t="n">
        <v>396383</v>
      </c>
      <c r="C45" s="5" t="n">
        <v>364456</v>
      </c>
      <c r="D45" s="5" t="n">
        <v>396383</v>
      </c>
      <c r="E45" s="5" t="n">
        <v>364456</v>
      </c>
    </row>
    <row r="46" spans="1:6">
      <c r="A46" s="4" t="s">
        <v>442</v>
      </c>
      <c r="B46" s="5" t="n">
        <v>3767</v>
      </c>
      <c r="C46" s="5" t="n">
        <v>3610</v>
      </c>
      <c r="D46" s="5" t="n">
        <v>3767</v>
      </c>
      <c r="E46" s="5" t="n">
        <v>3610</v>
      </c>
    </row>
    <row r="47" spans="1:6">
      <c r="A47" s="4" t="s">
        <v>443</v>
      </c>
      <c r="B47" s="5" t="n">
        <v>392616</v>
      </c>
      <c r="C47" s="5" t="n">
        <v>360846</v>
      </c>
      <c r="D47" s="5" t="n">
        <v>392616</v>
      </c>
      <c r="E47" s="5" t="n">
        <v>360846</v>
      </c>
    </row>
    <row r="48" spans="1:6">
      <c r="A48" s="4" t="s">
        <v>409</v>
      </c>
    </row>
    <row r="49" spans="1:6">
      <c r="A49" s="3" t="s">
        <v>432</v>
      </c>
    </row>
    <row r="50" spans="1:6">
      <c r="A50" s="4" t="s">
        <v>426</v>
      </c>
      <c r="B50" s="5" t="n">
        <v>6649</v>
      </c>
      <c r="C50" s="5" t="n">
        <v>2033</v>
      </c>
      <c r="D50" s="5" t="n">
        <v>6279</v>
      </c>
      <c r="E50" s="5" t="n">
        <v>307</v>
      </c>
    </row>
    <row r="51" spans="1:6">
      <c r="A51" s="4" t="s">
        <v>434</v>
      </c>
      <c r="B51" s="5" t="n">
        <v>-794</v>
      </c>
      <c r="C51" s="5" t="n">
        <v>-283</v>
      </c>
      <c r="D51" s="5" t="n">
        <v>-1689</v>
      </c>
      <c r="E51" s="5" t="n">
        <v>-950</v>
      </c>
    </row>
    <row r="52" spans="1:6">
      <c r="A52" s="4" t="s">
        <v>435</v>
      </c>
      <c r="B52" s="5" t="n">
        <v>90</v>
      </c>
      <c r="C52" s="5" t="n">
        <v>220</v>
      </c>
      <c r="D52" s="5" t="n">
        <v>214</v>
      </c>
      <c r="E52" s="5" t="n">
        <v>239</v>
      </c>
    </row>
    <row r="53" spans="1:6">
      <c r="A53" s="4" t="s">
        <v>85</v>
      </c>
      <c r="B53" s="5" t="n">
        <v>446</v>
      </c>
      <c r="C53" s="5" t="n">
        <v>2867</v>
      </c>
      <c r="D53" s="5" t="n">
        <v>1587</v>
      </c>
      <c r="E53" s="5" t="n">
        <v>5241</v>
      </c>
    </row>
    <row r="54" spans="1:6">
      <c r="A54" s="4" t="s">
        <v>430</v>
      </c>
      <c r="B54" s="5" t="n">
        <v>6391</v>
      </c>
      <c r="C54" s="5" t="n">
        <v>4837</v>
      </c>
      <c r="D54" s="5" t="n">
        <v>6391</v>
      </c>
      <c r="E54" s="5" t="n">
        <v>4837</v>
      </c>
    </row>
    <row r="55" spans="1:6">
      <c r="A55" s="4" t="s">
        <v>440</v>
      </c>
      <c r="B55" s="5" t="n">
        <v>1763</v>
      </c>
      <c r="C55" s="5" t="n">
        <v>2008</v>
      </c>
      <c r="D55" s="5" t="n">
        <v>1763</v>
      </c>
      <c r="E55" s="5" t="n">
        <v>2008</v>
      </c>
    </row>
    <row r="56" spans="1:6">
      <c r="A56" s="4" t="s">
        <v>441</v>
      </c>
      <c r="B56" s="5" t="n">
        <v>4628</v>
      </c>
      <c r="C56" s="5" t="n">
        <v>2829</v>
      </c>
      <c r="D56" s="5" t="n">
        <v>4628</v>
      </c>
      <c r="E56" s="5" t="n">
        <v>2829</v>
      </c>
    </row>
    <row r="57" spans="1:6">
      <c r="A57" s="3" t="s">
        <v>438</v>
      </c>
    </row>
    <row r="58" spans="1:6">
      <c r="A58" s="4" t="s">
        <v>439</v>
      </c>
      <c r="B58" s="5" t="n">
        <v>379455</v>
      </c>
      <c r="C58" s="5" t="n">
        <v>272271</v>
      </c>
      <c r="D58" s="5" t="n">
        <v>379455</v>
      </c>
      <c r="E58" s="5" t="n">
        <v>272271</v>
      </c>
    </row>
    <row r="59" spans="1:6">
      <c r="A59" s="4" t="s">
        <v>442</v>
      </c>
      <c r="B59" s="5" t="n">
        <v>5093</v>
      </c>
      <c r="C59" s="5" t="n">
        <v>3378</v>
      </c>
      <c r="D59" s="5" t="n">
        <v>5093</v>
      </c>
      <c r="E59" s="5" t="n">
        <v>3378</v>
      </c>
    </row>
    <row r="60" spans="1:6">
      <c r="A60" s="4" t="s">
        <v>443</v>
      </c>
      <c r="B60" s="5" t="n">
        <v>374362</v>
      </c>
      <c r="C60" s="5" t="n">
        <v>268893</v>
      </c>
      <c r="D60" s="5" t="n">
        <v>374362</v>
      </c>
      <c r="E60" s="5" t="n">
        <v>268893</v>
      </c>
    </row>
    <row r="61" spans="1:6">
      <c r="A61" s="4" t="s">
        <v>410</v>
      </c>
    </row>
    <row r="62" spans="1:6">
      <c r="A62" s="3" t="s">
        <v>432</v>
      </c>
    </row>
    <row r="63" spans="1:6">
      <c r="A63" s="4" t="s">
        <v>426</v>
      </c>
      <c r="B63" s="5" t="n">
        <v>109</v>
      </c>
      <c r="C63" s="5" t="n">
        <v>95</v>
      </c>
      <c r="D63" s="5" t="n">
        <v>122</v>
      </c>
      <c r="E63" s="5" t="n">
        <v>199</v>
      </c>
    </row>
    <row r="64" spans="1:6">
      <c r="A64" s="4" t="s">
        <v>434</v>
      </c>
      <c r="B64" s="5" t="n">
        <v>0</v>
      </c>
      <c r="C64" s="5" t="n">
        <v>0</v>
      </c>
      <c r="D64" s="5" t="n">
        <v>0</v>
      </c>
      <c r="E64" s="5" t="n">
        <v>0</v>
      </c>
    </row>
    <row r="65" spans="1:6">
      <c r="A65" s="4" t="s">
        <v>435</v>
      </c>
      <c r="B65" s="5" t="n">
        <v>0</v>
      </c>
      <c r="C65" s="5" t="n">
        <v>0</v>
      </c>
      <c r="D65" s="5" t="n">
        <v>2</v>
      </c>
      <c r="E65" s="5" t="n">
        <v>15</v>
      </c>
    </row>
    <row r="66" spans="1:6">
      <c r="A66" s="4" t="s">
        <v>85</v>
      </c>
      <c r="B66" s="5" t="n">
        <v>0</v>
      </c>
      <c r="C66" s="5" t="n">
        <v>-30</v>
      </c>
      <c r="D66" s="5" t="n">
        <v>-15</v>
      </c>
      <c r="E66" s="5" t="n">
        <v>-149</v>
      </c>
    </row>
    <row r="67" spans="1:6">
      <c r="A67" s="4" t="s">
        <v>430</v>
      </c>
      <c r="B67" s="5" t="n">
        <v>109</v>
      </c>
      <c r="C67" s="5" t="n">
        <v>65</v>
      </c>
      <c r="D67" s="5" t="n">
        <v>109</v>
      </c>
      <c r="E67" s="5" t="n">
        <v>65</v>
      </c>
    </row>
    <row r="68" spans="1:6">
      <c r="A68" s="4" t="s">
        <v>440</v>
      </c>
      <c r="B68" s="5" t="n">
        <v>0</v>
      </c>
      <c r="C68" s="5" t="n">
        <v>0</v>
      </c>
      <c r="D68" s="5" t="n">
        <v>0</v>
      </c>
      <c r="E68" s="5" t="n">
        <v>0</v>
      </c>
    </row>
    <row r="69" spans="1:6">
      <c r="A69" s="4" t="s">
        <v>441</v>
      </c>
      <c r="B69" s="5" t="n">
        <v>109</v>
      </c>
      <c r="C69" s="5" t="n">
        <v>65</v>
      </c>
      <c r="D69" s="5" t="n">
        <v>109</v>
      </c>
      <c r="E69" s="5" t="n">
        <v>65</v>
      </c>
    </row>
    <row r="70" spans="1:6">
      <c r="A70" s="3" t="s">
        <v>438</v>
      </c>
    </row>
    <row r="71" spans="1:6">
      <c r="A71" s="4" t="s">
        <v>439</v>
      </c>
      <c r="B71" s="5" t="n">
        <v>14695</v>
      </c>
      <c r="C71" s="5" t="n">
        <v>19070</v>
      </c>
      <c r="D71" s="5" t="n">
        <v>14695</v>
      </c>
      <c r="E71" s="5" t="n">
        <v>19070</v>
      </c>
    </row>
    <row r="72" spans="1:6">
      <c r="A72" s="4" t="s">
        <v>442</v>
      </c>
      <c r="B72" s="5" t="n">
        <v>881</v>
      </c>
      <c r="C72" s="5" t="n">
        <v>1045</v>
      </c>
      <c r="D72" s="5" t="n">
        <v>881</v>
      </c>
      <c r="E72" s="5" t="n">
        <v>1045</v>
      </c>
    </row>
    <row r="73" spans="1:6">
      <c r="A73" s="4" t="s">
        <v>443</v>
      </c>
      <c r="B73" s="5" t="n">
        <v>13814</v>
      </c>
      <c r="C73" s="5" t="n">
        <v>18025</v>
      </c>
      <c r="D73" s="5" t="n">
        <v>13814</v>
      </c>
      <c r="E73" s="5" t="n">
        <v>18025</v>
      </c>
    </row>
    <row r="74" spans="1:6">
      <c r="A74" s="4" t="s">
        <v>444</v>
      </c>
    </row>
    <row r="75" spans="1:6">
      <c r="A75" s="3" t="s">
        <v>432</v>
      </c>
    </row>
    <row r="76" spans="1:6">
      <c r="A76" s="4" t="s">
        <v>426</v>
      </c>
      <c r="B76" s="5" t="n">
        <v>24</v>
      </c>
      <c r="C76" s="5" t="n">
        <v>1177</v>
      </c>
      <c r="D76" s="5" t="n">
        <v>230</v>
      </c>
      <c r="E76" s="5" t="n">
        <v>166</v>
      </c>
    </row>
    <row r="77" spans="1:6">
      <c r="A77" s="4" t="s">
        <v>434</v>
      </c>
      <c r="B77" s="5" t="n">
        <v>0</v>
      </c>
      <c r="C77" s="5" t="n">
        <v>0</v>
      </c>
      <c r="D77" s="5" t="n">
        <v>0</v>
      </c>
      <c r="E77" s="5" t="n">
        <v>0</v>
      </c>
    </row>
    <row r="78" spans="1:6">
      <c r="A78" s="4" t="s">
        <v>435</v>
      </c>
      <c r="B78" s="5" t="n">
        <v>0</v>
      </c>
      <c r="C78" s="5" t="n">
        <v>0</v>
      </c>
      <c r="D78" s="5" t="n">
        <v>0</v>
      </c>
      <c r="E78" s="5" t="n">
        <v>0</v>
      </c>
    </row>
    <row r="79" spans="1:6">
      <c r="A79" s="4" t="s">
        <v>85</v>
      </c>
      <c r="B79" s="5" t="n">
        <v>-24</v>
      </c>
      <c r="C79" s="5" t="n">
        <v>-459</v>
      </c>
      <c r="D79" s="5" t="n">
        <v>-230</v>
      </c>
      <c r="E79" s="5" t="n">
        <v>552</v>
      </c>
    </row>
    <row r="80" spans="1:6">
      <c r="A80" s="4" t="s">
        <v>430</v>
      </c>
      <c r="B80" s="5" t="n">
        <v>0</v>
      </c>
      <c r="C80" s="5" t="n">
        <v>718</v>
      </c>
      <c r="D80" s="5" t="n">
        <v>0</v>
      </c>
      <c r="E80" s="5" t="n">
        <v>718</v>
      </c>
    </row>
    <row r="81" spans="1:6">
      <c r="A81" s="4" t="s">
        <v>440</v>
      </c>
      <c r="B81" s="5" t="n">
        <v>0</v>
      </c>
      <c r="C81" s="5" t="n">
        <v>0</v>
      </c>
      <c r="D81" s="5" t="n">
        <v>0</v>
      </c>
      <c r="E81" s="5" t="n">
        <v>0</v>
      </c>
    </row>
    <row r="82" spans="1:6">
      <c r="A82" s="4" t="s">
        <v>441</v>
      </c>
      <c r="B82" s="5" t="n">
        <v>0</v>
      </c>
      <c r="C82" s="5" t="n">
        <v>718</v>
      </c>
      <c r="D82" s="5" t="n">
        <v>0</v>
      </c>
      <c r="E82" s="5" t="n">
        <v>718</v>
      </c>
    </row>
    <row r="83" spans="1:6">
      <c r="A83" s="3" t="s">
        <v>438</v>
      </c>
    </row>
    <row r="84" spans="1:6">
      <c r="A84" s="4" t="s">
        <v>439</v>
      </c>
      <c r="B84" s="5" t="n">
        <v>0</v>
      </c>
      <c r="C84" s="5" t="n">
        <v>0</v>
      </c>
      <c r="D84" s="5" t="n">
        <v>0</v>
      </c>
      <c r="E84" s="5" t="n">
        <v>0</v>
      </c>
    </row>
    <row r="85" spans="1:6">
      <c r="A85" s="4" t="s">
        <v>442</v>
      </c>
      <c r="B85" s="5" t="n">
        <v>0</v>
      </c>
      <c r="C85" s="5" t="n">
        <v>0</v>
      </c>
      <c r="D85" s="5" t="n">
        <v>0</v>
      </c>
      <c r="E85" s="5" t="n">
        <v>0</v>
      </c>
    </row>
    <row r="86" spans="1:6">
      <c r="A86" s="4" t="s">
        <v>443</v>
      </c>
      <c r="B86" s="7" t="n">
        <v>0</v>
      </c>
      <c r="C86" s="7" t="n">
        <v>0</v>
      </c>
      <c r="D86" s="7" t="n">
        <v>0</v>
      </c>
      <c r="E86"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27</v>
      </c>
      <c r="D1" s="2" t="s">
        <v>72</v>
      </c>
    </row>
    <row r="2" spans="1:4">
      <c r="A2" s="3" t="s">
        <v>446</v>
      </c>
    </row>
    <row r="3" spans="1:4">
      <c r="A3" s="4" t="s">
        <v>383</v>
      </c>
      <c r="B3" s="7" t="n">
        <v>4582883</v>
      </c>
      <c r="C3" s="7" t="n">
        <v>4304458</v>
      </c>
    </row>
    <row r="4" spans="1:4">
      <c r="A4" s="4" t="s">
        <v>386</v>
      </c>
    </row>
    <row r="5" spans="1:4">
      <c r="A5" s="3" t="s">
        <v>446</v>
      </c>
    </row>
    <row r="6" spans="1:4">
      <c r="A6" s="4" t="s">
        <v>383</v>
      </c>
      <c r="B6" s="5" t="n">
        <v>3792350</v>
      </c>
      <c r="C6" s="5" t="n">
        <v>3590914</v>
      </c>
    </row>
    <row r="7" spans="1:4">
      <c r="A7" s="4" t="s">
        <v>388</v>
      </c>
    </row>
    <row r="8" spans="1:4">
      <c r="A8" s="3" t="s">
        <v>446</v>
      </c>
    </row>
    <row r="9" spans="1:4">
      <c r="A9" s="4" t="s">
        <v>383</v>
      </c>
      <c r="B9" s="5" t="n">
        <v>924007</v>
      </c>
      <c r="C9" s="5" t="n">
        <v>915273</v>
      </c>
    </row>
    <row r="10" spans="1:4">
      <c r="A10" s="4" t="s">
        <v>389</v>
      </c>
    </row>
    <row r="11" spans="1:4">
      <c r="A11" s="3" t="s">
        <v>446</v>
      </c>
    </row>
    <row r="12" spans="1:4">
      <c r="A12" s="4" t="s">
        <v>383</v>
      </c>
      <c r="B12" s="5" t="n">
        <v>809287</v>
      </c>
      <c r="C12" s="5" t="n">
        <v>681325</v>
      </c>
    </row>
    <row r="13" spans="1:4">
      <c r="A13" s="4" t="s">
        <v>391</v>
      </c>
    </row>
    <row r="14" spans="1:4">
      <c r="A14" s="3" t="s">
        <v>446</v>
      </c>
    </row>
    <row r="15" spans="1:4">
      <c r="A15" s="4" t="s">
        <v>383</v>
      </c>
      <c r="B15" s="5" t="n">
        <v>67682</v>
      </c>
      <c r="C15" s="5" t="n">
        <v>55190</v>
      </c>
    </row>
    <row r="16" spans="1:4">
      <c r="A16" s="4" t="s">
        <v>392</v>
      </c>
    </row>
    <row r="17" spans="1:4">
      <c r="A17" s="3" t="s">
        <v>446</v>
      </c>
    </row>
    <row r="18" spans="1:4">
      <c r="A18" s="4" t="s">
        <v>383</v>
      </c>
      <c r="B18" s="5" t="n">
        <v>516968</v>
      </c>
      <c r="C18" s="5" t="n">
        <v>521853</v>
      </c>
    </row>
    <row r="19" spans="1:4">
      <c r="A19" s="4" t="s">
        <v>393</v>
      </c>
    </row>
    <row r="20" spans="1:4">
      <c r="A20" s="3" t="s">
        <v>446</v>
      </c>
    </row>
    <row r="21" spans="1:4">
      <c r="A21" s="4" t="s">
        <v>383</v>
      </c>
      <c r="B21" s="5" t="n">
        <v>396383</v>
      </c>
      <c r="C21" s="5" t="n">
        <v>399201</v>
      </c>
    </row>
    <row r="22" spans="1:4">
      <c r="A22" s="4" t="s">
        <v>394</v>
      </c>
    </row>
    <row r="23" spans="1:4">
      <c r="A23" s="3" t="s">
        <v>446</v>
      </c>
    </row>
    <row r="24" spans="1:4">
      <c r="A24" s="4" t="s">
        <v>383</v>
      </c>
      <c r="B24" s="5" t="n">
        <v>186249</v>
      </c>
      <c r="C24" s="5" t="n">
        <v>182685</v>
      </c>
    </row>
    <row r="25" spans="1:4">
      <c r="A25" s="4" t="s">
        <v>395</v>
      </c>
    </row>
    <row r="26" spans="1:4">
      <c r="A26" s="3" t="s">
        <v>446</v>
      </c>
    </row>
    <row r="27" spans="1:4">
      <c r="A27" s="4" t="s">
        <v>383</v>
      </c>
      <c r="B27" s="5" t="n">
        <v>178570</v>
      </c>
      <c r="C27" s="5" t="n">
        <v>181894</v>
      </c>
    </row>
    <row r="28" spans="1:4">
      <c r="A28" s="4" t="s">
        <v>396</v>
      </c>
    </row>
    <row r="29" spans="1:4">
      <c r="A29" s="3" t="s">
        <v>446</v>
      </c>
    </row>
    <row r="30" spans="1:4">
      <c r="A30" s="4" t="s">
        <v>383</v>
      </c>
      <c r="B30" s="5" t="n">
        <v>31564</v>
      </c>
      <c r="C30" s="5" t="n">
        <v>34622</v>
      </c>
    </row>
    <row r="31" spans="1:4">
      <c r="A31" s="4" t="s">
        <v>397</v>
      </c>
    </row>
    <row r="32" spans="1:4">
      <c r="A32" s="3" t="s">
        <v>446</v>
      </c>
    </row>
    <row r="33" spans="1:4">
      <c r="A33" s="4" t="s">
        <v>383</v>
      </c>
      <c r="B33" s="5" t="n">
        <v>379455</v>
      </c>
      <c r="C33" s="5" t="n">
        <v>297284</v>
      </c>
    </row>
    <row r="34" spans="1:4">
      <c r="A34" s="4" t="s">
        <v>398</v>
      </c>
    </row>
    <row r="35" spans="1:4">
      <c r="A35" s="3" t="s">
        <v>446</v>
      </c>
    </row>
    <row r="36" spans="1:4">
      <c r="A36" s="4" t="s">
        <v>383</v>
      </c>
      <c r="B36" s="5" t="n">
        <v>14695</v>
      </c>
      <c r="C36" s="5" t="n">
        <v>17059</v>
      </c>
    </row>
    <row r="37" spans="1:4">
      <c r="A37" s="4" t="s">
        <v>399</v>
      </c>
    </row>
    <row r="38" spans="1:4">
      <c r="A38" s="3" t="s">
        <v>446</v>
      </c>
    </row>
    <row r="39" spans="1:4">
      <c r="A39" s="4" t="s">
        <v>383</v>
      </c>
      <c r="B39" s="5" t="n">
        <v>4582883</v>
      </c>
      <c r="C39" s="5" t="n">
        <v>4304458</v>
      </c>
      <c r="D39" s="7" t="n">
        <v>4195355</v>
      </c>
    </row>
    <row r="40" spans="1:4">
      <c r="A40" s="4" t="s">
        <v>447</v>
      </c>
    </row>
    <row r="41" spans="1:4">
      <c r="A41" s="3" t="s">
        <v>446</v>
      </c>
    </row>
    <row r="42" spans="1:4">
      <c r="A42" s="4" t="s">
        <v>383</v>
      </c>
      <c r="B42" s="5" t="n">
        <v>4511610</v>
      </c>
      <c r="C42" s="5" t="n">
        <v>4255791</v>
      </c>
    </row>
    <row r="43" spans="1:4">
      <c r="A43" s="4" t="s">
        <v>448</v>
      </c>
    </row>
    <row r="44" spans="1:4">
      <c r="A44" s="3" t="s">
        <v>446</v>
      </c>
    </row>
    <row r="45" spans="1:4">
      <c r="A45" s="4" t="s">
        <v>383</v>
      </c>
      <c r="B45" s="5" t="n">
        <v>38075</v>
      </c>
      <c r="C45" s="5" t="n">
        <v>17469</v>
      </c>
    </row>
    <row r="46" spans="1:4">
      <c r="A46" s="4" t="s">
        <v>449</v>
      </c>
    </row>
    <row r="47" spans="1:4">
      <c r="A47" s="3" t="s">
        <v>446</v>
      </c>
    </row>
    <row r="48" spans="1:4">
      <c r="A48" s="4" t="s">
        <v>383</v>
      </c>
      <c r="B48" s="5" t="n">
        <v>33198</v>
      </c>
      <c r="C48" s="5" t="n">
        <v>31198</v>
      </c>
    </row>
    <row r="49" spans="1:4">
      <c r="A49" s="4" t="s">
        <v>400</v>
      </c>
    </row>
    <row r="50" spans="1:4">
      <c r="A50" s="3" t="s">
        <v>446</v>
      </c>
    </row>
    <row r="51" spans="1:4">
      <c r="A51" s="4" t="s">
        <v>383</v>
      </c>
      <c r="B51" s="5" t="n">
        <v>3792350</v>
      </c>
      <c r="C51" s="5" t="n">
        <v>3590914</v>
      </c>
    </row>
    <row r="52" spans="1:4">
      <c r="A52" s="4" t="s">
        <v>450</v>
      </c>
    </row>
    <row r="53" spans="1:4">
      <c r="A53" s="3" t="s">
        <v>446</v>
      </c>
    </row>
    <row r="54" spans="1:4">
      <c r="A54" s="4" t="s">
        <v>383</v>
      </c>
      <c r="B54" s="5" t="n">
        <v>3207700</v>
      </c>
      <c r="C54" s="5" t="n">
        <v>3013871</v>
      </c>
    </row>
    <row r="55" spans="1:4">
      <c r="A55" s="4" t="s">
        <v>401</v>
      </c>
    </row>
    <row r="56" spans="1:4">
      <c r="A56" s="3" t="s">
        <v>446</v>
      </c>
    </row>
    <row r="57" spans="1:4">
      <c r="A57" s="4" t="s">
        <v>383</v>
      </c>
      <c r="B57" s="5" t="n">
        <v>924007</v>
      </c>
      <c r="C57" s="5" t="n">
        <v>915273</v>
      </c>
    </row>
    <row r="58" spans="1:4">
      <c r="A58" s="4" t="s">
        <v>402</v>
      </c>
    </row>
    <row r="59" spans="1:4">
      <c r="A59" s="3" t="s">
        <v>446</v>
      </c>
    </row>
    <row r="60" spans="1:4">
      <c r="A60" s="4" t="s">
        <v>383</v>
      </c>
      <c r="B60" s="5" t="n">
        <v>809287</v>
      </c>
      <c r="C60" s="5" t="n">
        <v>681325</v>
      </c>
    </row>
    <row r="61" spans="1:4">
      <c r="A61" s="4" t="s">
        <v>451</v>
      </c>
    </row>
    <row r="62" spans="1:4">
      <c r="A62" s="3" t="s">
        <v>446</v>
      </c>
    </row>
    <row r="63" spans="1:4">
      <c r="A63" s="4" t="s">
        <v>383</v>
      </c>
      <c r="B63" s="5" t="n">
        <v>1474406</v>
      </c>
      <c r="C63" s="5" t="n">
        <v>1417273</v>
      </c>
    </row>
    <row r="64" spans="1:4">
      <c r="A64" s="4" t="s">
        <v>403</v>
      </c>
    </row>
    <row r="65" spans="1:4">
      <c r="A65" s="3" t="s">
        <v>446</v>
      </c>
    </row>
    <row r="66" spans="1:4">
      <c r="A66" s="4" t="s">
        <v>383</v>
      </c>
      <c r="B66" s="5" t="n">
        <v>67682</v>
      </c>
      <c r="C66" s="5" t="n">
        <v>55190</v>
      </c>
    </row>
    <row r="67" spans="1:4">
      <c r="A67" s="4" t="s">
        <v>404</v>
      </c>
    </row>
    <row r="68" spans="1:4">
      <c r="A68" s="3" t="s">
        <v>446</v>
      </c>
    </row>
    <row r="69" spans="1:4">
      <c r="A69" s="4" t="s">
        <v>383</v>
      </c>
      <c r="B69" s="5" t="n">
        <v>516968</v>
      </c>
      <c r="C69" s="5" t="n">
        <v>521853</v>
      </c>
    </row>
    <row r="70" spans="1:4">
      <c r="A70" s="4" t="s">
        <v>452</v>
      </c>
    </row>
    <row r="71" spans="1:4">
      <c r="A71" s="3" t="s">
        <v>446</v>
      </c>
    </row>
    <row r="72" spans="1:4">
      <c r="A72" s="4" t="s">
        <v>383</v>
      </c>
      <c r="B72" s="5" t="n">
        <v>3765555</v>
      </c>
      <c r="C72" s="5" t="n">
        <v>3551045</v>
      </c>
    </row>
    <row r="73" spans="1:4">
      <c r="A73" s="4" t="s">
        <v>453</v>
      </c>
    </row>
    <row r="74" spans="1:4">
      <c r="A74" s="3" t="s">
        <v>446</v>
      </c>
    </row>
    <row r="75" spans="1:4">
      <c r="A75" s="4" t="s">
        <v>383</v>
      </c>
      <c r="B75" s="5" t="n">
        <v>3181047</v>
      </c>
      <c r="C75" s="5" t="n">
        <v>2974594</v>
      </c>
    </row>
    <row r="76" spans="1:4">
      <c r="A76" s="4" t="s">
        <v>454</v>
      </c>
    </row>
    <row r="77" spans="1:4">
      <c r="A77" s="3" t="s">
        <v>446</v>
      </c>
    </row>
    <row r="78" spans="1:4">
      <c r="A78" s="4" t="s">
        <v>383</v>
      </c>
      <c r="B78" s="5" t="n">
        <v>917990</v>
      </c>
      <c r="C78" s="5" t="n">
        <v>909682</v>
      </c>
    </row>
    <row r="79" spans="1:4">
      <c r="A79" s="4" t="s">
        <v>455</v>
      </c>
    </row>
    <row r="80" spans="1:4">
      <c r="A80" s="3" t="s">
        <v>446</v>
      </c>
    </row>
    <row r="81" spans="1:4">
      <c r="A81" s="4" t="s">
        <v>383</v>
      </c>
      <c r="B81" s="5" t="n">
        <v>797772</v>
      </c>
      <c r="C81" s="5" t="n">
        <v>667254</v>
      </c>
    </row>
    <row r="82" spans="1:4">
      <c r="A82" s="4" t="s">
        <v>456</v>
      </c>
    </row>
    <row r="83" spans="1:4">
      <c r="A83" s="3" t="s">
        <v>446</v>
      </c>
    </row>
    <row r="84" spans="1:4">
      <c r="A84" s="4" t="s">
        <v>383</v>
      </c>
      <c r="B84" s="5" t="n">
        <v>1465285</v>
      </c>
      <c r="C84" s="5" t="n">
        <v>1397658</v>
      </c>
    </row>
    <row r="85" spans="1:4">
      <c r="A85" s="4" t="s">
        <v>457</v>
      </c>
    </row>
    <row r="86" spans="1:4">
      <c r="A86" s="3" t="s">
        <v>446</v>
      </c>
    </row>
    <row r="87" spans="1:4">
      <c r="A87" s="4" t="s">
        <v>383</v>
      </c>
      <c r="B87" s="5" t="n">
        <v>67682</v>
      </c>
      <c r="C87" s="5" t="n">
        <v>55190</v>
      </c>
    </row>
    <row r="88" spans="1:4">
      <c r="A88" s="4" t="s">
        <v>458</v>
      </c>
    </row>
    <row r="89" spans="1:4">
      <c r="A89" s="3" t="s">
        <v>446</v>
      </c>
    </row>
    <row r="90" spans="1:4">
      <c r="A90" s="4" t="s">
        <v>383</v>
      </c>
      <c r="B90" s="5" t="n">
        <v>516826</v>
      </c>
      <c r="C90" s="5" t="n">
        <v>521261</v>
      </c>
    </row>
    <row r="91" spans="1:4">
      <c r="A91" s="4" t="s">
        <v>459</v>
      </c>
    </row>
    <row r="92" spans="1:4">
      <c r="A92" s="3" t="s">
        <v>446</v>
      </c>
    </row>
    <row r="93" spans="1:4">
      <c r="A93" s="4" t="s">
        <v>383</v>
      </c>
      <c r="B93" s="5" t="n">
        <v>3015</v>
      </c>
      <c r="C93" s="5" t="n">
        <v>16780</v>
      </c>
    </row>
    <row r="94" spans="1:4">
      <c r="A94" s="4" t="s">
        <v>460</v>
      </c>
    </row>
    <row r="95" spans="1:4">
      <c r="A95" s="3" t="s">
        <v>446</v>
      </c>
    </row>
    <row r="96" spans="1:4">
      <c r="A96" s="4" t="s">
        <v>383</v>
      </c>
      <c r="B96" s="5" t="n">
        <v>3015</v>
      </c>
      <c r="C96" s="5" t="n">
        <v>16475</v>
      </c>
    </row>
    <row r="97" spans="1:4">
      <c r="A97" s="4" t="s">
        <v>461</v>
      </c>
    </row>
    <row r="98" spans="1:4">
      <c r="A98" s="3" t="s">
        <v>446</v>
      </c>
    </row>
    <row r="99" spans="1:4">
      <c r="A99" s="4" t="s">
        <v>383</v>
      </c>
      <c r="B99" s="5" t="n">
        <v>9</v>
      </c>
      <c r="C99" s="5" t="n">
        <v>454</v>
      </c>
    </row>
    <row r="100" spans="1:4">
      <c r="A100" s="4" t="s">
        <v>462</v>
      </c>
    </row>
    <row r="101" spans="1:4">
      <c r="A101" s="3" t="s">
        <v>446</v>
      </c>
    </row>
    <row r="102" spans="1:4">
      <c r="A102" s="4" t="s">
        <v>383</v>
      </c>
      <c r="B102" s="5" t="n">
        <v>10</v>
      </c>
      <c r="C102" s="5" t="n">
        <v>4976</v>
      </c>
    </row>
    <row r="103" spans="1:4">
      <c r="A103" s="4" t="s">
        <v>463</v>
      </c>
    </row>
    <row r="104" spans="1:4">
      <c r="A104" s="3" t="s">
        <v>446</v>
      </c>
    </row>
    <row r="105" spans="1:4">
      <c r="A105" s="4" t="s">
        <v>383</v>
      </c>
      <c r="B105" s="5" t="n">
        <v>2996</v>
      </c>
      <c r="C105" s="5" t="n">
        <v>11045</v>
      </c>
    </row>
    <row r="106" spans="1:4">
      <c r="A106" s="4" t="s">
        <v>464</v>
      </c>
    </row>
    <row r="107" spans="1:4">
      <c r="A107" s="3" t="s">
        <v>446</v>
      </c>
    </row>
    <row r="108" spans="1:4">
      <c r="A108" s="4" t="s">
        <v>383</v>
      </c>
      <c r="B108" s="5" t="n">
        <v>0</v>
      </c>
      <c r="C108" s="5" t="n">
        <v>0</v>
      </c>
    </row>
    <row r="109" spans="1:4">
      <c r="A109" s="4" t="s">
        <v>465</v>
      </c>
    </row>
    <row r="110" spans="1:4">
      <c r="A110" s="3" t="s">
        <v>446</v>
      </c>
    </row>
    <row r="111" spans="1:4">
      <c r="A111" s="4" t="s">
        <v>383</v>
      </c>
      <c r="B111" s="5" t="n">
        <v>0</v>
      </c>
      <c r="C111" s="5" t="n">
        <v>305</v>
      </c>
    </row>
    <row r="112" spans="1:4">
      <c r="A112" s="4" t="s">
        <v>466</v>
      </c>
    </row>
    <row r="113" spans="1:4">
      <c r="A113" s="3" t="s">
        <v>446</v>
      </c>
    </row>
    <row r="114" spans="1:4">
      <c r="A114" s="4" t="s">
        <v>383</v>
      </c>
      <c r="B114" s="5" t="n">
        <v>23780</v>
      </c>
      <c r="C114" s="5" t="n">
        <v>23089</v>
      </c>
    </row>
    <row r="115" spans="1:4">
      <c r="A115" s="4" t="s">
        <v>467</v>
      </c>
    </row>
    <row r="116" spans="1:4">
      <c r="A116" s="3" t="s">
        <v>446</v>
      </c>
    </row>
    <row r="117" spans="1:4">
      <c r="A117" s="4" t="s">
        <v>383</v>
      </c>
      <c r="B117" s="5" t="n">
        <v>23638</v>
      </c>
      <c r="C117" s="5" t="n">
        <v>22802</v>
      </c>
    </row>
    <row r="118" spans="1:4">
      <c r="A118" s="4" t="s">
        <v>468</v>
      </c>
    </row>
    <row r="119" spans="1:4">
      <c r="A119" s="3" t="s">
        <v>446</v>
      </c>
    </row>
    <row r="120" spans="1:4">
      <c r="A120" s="4" t="s">
        <v>383</v>
      </c>
      <c r="B120" s="5" t="n">
        <v>6008</v>
      </c>
      <c r="C120" s="5" t="n">
        <v>5137</v>
      </c>
    </row>
    <row r="121" spans="1:4">
      <c r="A121" s="4" t="s">
        <v>469</v>
      </c>
    </row>
    <row r="122" spans="1:4">
      <c r="A122" s="3" t="s">
        <v>446</v>
      </c>
    </row>
    <row r="123" spans="1:4">
      <c r="A123" s="4" t="s">
        <v>383</v>
      </c>
      <c r="B123" s="5" t="n">
        <v>11505</v>
      </c>
      <c r="C123" s="5" t="n">
        <v>9095</v>
      </c>
    </row>
    <row r="124" spans="1:4">
      <c r="A124" s="4" t="s">
        <v>470</v>
      </c>
    </row>
    <row r="125" spans="1:4">
      <c r="A125" s="3" t="s">
        <v>446</v>
      </c>
    </row>
    <row r="126" spans="1:4">
      <c r="A126" s="4" t="s">
        <v>383</v>
      </c>
      <c r="B126" s="5" t="n">
        <v>6125</v>
      </c>
      <c r="C126" s="5" t="n">
        <v>8570</v>
      </c>
    </row>
    <row r="127" spans="1:4">
      <c r="A127" s="4" t="s">
        <v>471</v>
      </c>
    </row>
    <row r="128" spans="1:4">
      <c r="A128" s="3" t="s">
        <v>446</v>
      </c>
    </row>
    <row r="129" spans="1:4">
      <c r="A129" s="4" t="s">
        <v>383</v>
      </c>
      <c r="B129" s="5" t="n">
        <v>0</v>
      </c>
      <c r="C129" s="5" t="n">
        <v>0</v>
      </c>
    </row>
    <row r="130" spans="1:4">
      <c r="A130" s="4" t="s">
        <v>472</v>
      </c>
    </row>
    <row r="131" spans="1:4">
      <c r="A131" s="3" t="s">
        <v>446</v>
      </c>
    </row>
    <row r="132" spans="1:4">
      <c r="A132" s="4" t="s">
        <v>383</v>
      </c>
      <c r="B132" s="5" t="n">
        <v>142</v>
      </c>
      <c r="C132" s="5" t="n">
        <v>287</v>
      </c>
    </row>
    <row r="133" spans="1:4">
      <c r="A133" s="4" t="s">
        <v>405</v>
      </c>
    </row>
    <row r="134" spans="1:4">
      <c r="A134" s="3" t="s">
        <v>446</v>
      </c>
    </row>
    <row r="135" spans="1:4">
      <c r="A135" s="4" t="s">
        <v>383</v>
      </c>
      <c r="B135" s="5" t="n">
        <v>396383</v>
      </c>
      <c r="C135" s="5" t="n">
        <v>399201</v>
      </c>
    </row>
    <row r="136" spans="1:4">
      <c r="A136" s="4" t="s">
        <v>406</v>
      </c>
    </row>
    <row r="137" spans="1:4">
      <c r="A137" s="3" t="s">
        <v>446</v>
      </c>
    </row>
    <row r="138" spans="1:4">
      <c r="A138" s="4" t="s">
        <v>383</v>
      </c>
      <c r="B138" s="5" t="n">
        <v>186249</v>
      </c>
      <c r="C138" s="5" t="n">
        <v>182685</v>
      </c>
    </row>
    <row r="139" spans="1:4">
      <c r="A139" s="4" t="s">
        <v>407</v>
      </c>
    </row>
    <row r="140" spans="1:4">
      <c r="A140" s="3" t="s">
        <v>446</v>
      </c>
    </row>
    <row r="141" spans="1:4">
      <c r="A141" s="4" t="s">
        <v>383</v>
      </c>
      <c r="B141" s="5" t="n">
        <v>178570</v>
      </c>
      <c r="C141" s="5" t="n">
        <v>181894</v>
      </c>
    </row>
    <row r="142" spans="1:4">
      <c r="A142" s="4" t="s">
        <v>408</v>
      </c>
    </row>
    <row r="143" spans="1:4">
      <c r="A143" s="3" t="s">
        <v>446</v>
      </c>
    </row>
    <row r="144" spans="1:4">
      <c r="A144" s="4" t="s">
        <v>383</v>
      </c>
      <c r="B144" s="5" t="n">
        <v>31564</v>
      </c>
      <c r="C144" s="5" t="n">
        <v>34622</v>
      </c>
    </row>
    <row r="145" spans="1:4">
      <c r="A145" s="4" t="s">
        <v>473</v>
      </c>
    </row>
    <row r="146" spans="1:4">
      <c r="A146" s="3" t="s">
        <v>446</v>
      </c>
    </row>
    <row r="147" spans="1:4">
      <c r="A147" s="4" t="s">
        <v>383</v>
      </c>
      <c r="B147" s="5" t="n">
        <v>357977</v>
      </c>
      <c r="C147" s="5" t="n">
        <v>395919</v>
      </c>
    </row>
    <row r="148" spans="1:4">
      <c r="A148" s="4" t="s">
        <v>474</v>
      </c>
    </row>
    <row r="149" spans="1:4">
      <c r="A149" s="3" t="s">
        <v>446</v>
      </c>
    </row>
    <row r="150" spans="1:4">
      <c r="A150" s="4" t="s">
        <v>383</v>
      </c>
      <c r="B150" s="5" t="n">
        <v>177342</v>
      </c>
      <c r="C150" s="5" t="n">
        <v>179835</v>
      </c>
    </row>
    <row r="151" spans="1:4">
      <c r="A151" s="4" t="s">
        <v>475</v>
      </c>
    </row>
    <row r="152" spans="1:4">
      <c r="A152" s="3" t="s">
        <v>446</v>
      </c>
    </row>
    <row r="153" spans="1:4">
      <c r="A153" s="4" t="s">
        <v>383</v>
      </c>
      <c r="B153" s="5" t="n">
        <v>149071</v>
      </c>
      <c r="C153" s="5" t="n">
        <v>181462</v>
      </c>
    </row>
    <row r="154" spans="1:4">
      <c r="A154" s="4" t="s">
        <v>476</v>
      </c>
    </row>
    <row r="155" spans="1:4">
      <c r="A155" s="3" t="s">
        <v>446</v>
      </c>
    </row>
    <row r="156" spans="1:4">
      <c r="A156" s="4" t="s">
        <v>383</v>
      </c>
      <c r="B156" s="5" t="n">
        <v>31564</v>
      </c>
      <c r="C156" s="5" t="n">
        <v>34622</v>
      </c>
    </row>
    <row r="157" spans="1:4">
      <c r="A157" s="4" t="s">
        <v>477</v>
      </c>
    </row>
    <row r="158" spans="1:4">
      <c r="A158" s="3" t="s">
        <v>446</v>
      </c>
    </row>
    <row r="159" spans="1:4">
      <c r="A159" s="4" t="s">
        <v>383</v>
      </c>
      <c r="B159" s="5" t="n">
        <v>34865</v>
      </c>
      <c r="C159" s="5" t="n">
        <v>689</v>
      </c>
    </row>
    <row r="160" spans="1:4">
      <c r="A160" s="4" t="s">
        <v>478</v>
      </c>
    </row>
    <row r="161" spans="1:4">
      <c r="A161" s="3" t="s">
        <v>446</v>
      </c>
    </row>
    <row r="162" spans="1:4">
      <c r="A162" s="4" t="s">
        <v>383</v>
      </c>
      <c r="B162" s="5" t="n">
        <v>5366</v>
      </c>
      <c r="C162" s="5" t="n">
        <v>439</v>
      </c>
    </row>
    <row r="163" spans="1:4">
      <c r="A163" s="4" t="s">
        <v>479</v>
      </c>
    </row>
    <row r="164" spans="1:4">
      <c r="A164" s="3" t="s">
        <v>446</v>
      </c>
    </row>
    <row r="165" spans="1:4">
      <c r="A165" s="4" t="s">
        <v>383</v>
      </c>
      <c r="B165" s="5" t="n">
        <v>29499</v>
      </c>
      <c r="C165" s="5" t="n">
        <v>250</v>
      </c>
    </row>
    <row r="166" spans="1:4">
      <c r="A166" s="4" t="s">
        <v>480</v>
      </c>
    </row>
    <row r="167" spans="1:4">
      <c r="A167" s="3" t="s">
        <v>446</v>
      </c>
    </row>
    <row r="168" spans="1:4">
      <c r="A168" s="4" t="s">
        <v>383</v>
      </c>
      <c r="B168" s="5" t="n">
        <v>0</v>
      </c>
      <c r="C168" s="5" t="n">
        <v>0</v>
      </c>
    </row>
    <row r="169" spans="1:4">
      <c r="A169" s="4" t="s">
        <v>481</v>
      </c>
    </row>
    <row r="170" spans="1:4">
      <c r="A170" s="3" t="s">
        <v>446</v>
      </c>
    </row>
    <row r="171" spans="1:4">
      <c r="A171" s="4" t="s">
        <v>383</v>
      </c>
      <c r="B171" s="5" t="n">
        <v>3541</v>
      </c>
      <c r="C171" s="5" t="n">
        <v>2593</v>
      </c>
    </row>
    <row r="172" spans="1:4">
      <c r="A172" s="4" t="s">
        <v>482</v>
      </c>
    </row>
    <row r="173" spans="1:4">
      <c r="A173" s="3" t="s">
        <v>446</v>
      </c>
    </row>
    <row r="174" spans="1:4">
      <c r="A174" s="4" t="s">
        <v>383</v>
      </c>
      <c r="B174" s="5" t="n">
        <v>3541</v>
      </c>
      <c r="C174" s="5" t="n">
        <v>2411</v>
      </c>
    </row>
    <row r="175" spans="1:4">
      <c r="A175" s="4" t="s">
        <v>483</v>
      </c>
    </row>
    <row r="176" spans="1:4">
      <c r="A176" s="3" t="s">
        <v>446</v>
      </c>
    </row>
    <row r="177" spans="1:4">
      <c r="A177" s="4" t="s">
        <v>383</v>
      </c>
      <c r="B177" s="5" t="n">
        <v>0</v>
      </c>
      <c r="C177" s="5" t="n">
        <v>182</v>
      </c>
    </row>
    <row r="178" spans="1:4">
      <c r="A178" s="4" t="s">
        <v>484</v>
      </c>
    </row>
    <row r="179" spans="1:4">
      <c r="A179" s="3" t="s">
        <v>446</v>
      </c>
    </row>
    <row r="180" spans="1:4">
      <c r="A180" s="4" t="s">
        <v>383</v>
      </c>
      <c r="B180" s="5" t="n">
        <v>0</v>
      </c>
      <c r="C180" s="5" t="n">
        <v>0</v>
      </c>
    </row>
    <row r="181" spans="1:4">
      <c r="A181" s="4" t="s">
        <v>409</v>
      </c>
    </row>
    <row r="182" spans="1:4">
      <c r="A182" s="3" t="s">
        <v>446</v>
      </c>
    </row>
    <row r="183" spans="1:4">
      <c r="A183" s="4" t="s">
        <v>383</v>
      </c>
      <c r="B183" s="5" t="n">
        <v>379455</v>
      </c>
      <c r="C183" s="5" t="n">
        <v>297284</v>
      </c>
    </row>
    <row r="184" spans="1:4">
      <c r="A184" s="4" t="s">
        <v>485</v>
      </c>
    </row>
    <row r="185" spans="1:4">
      <c r="A185" s="3" t="s">
        <v>446</v>
      </c>
    </row>
    <row r="186" spans="1:4">
      <c r="A186" s="4" t="s">
        <v>383</v>
      </c>
      <c r="B186" s="5" t="n">
        <v>374362</v>
      </c>
      <c r="C186" s="5" t="n">
        <v>292832</v>
      </c>
    </row>
    <row r="187" spans="1:4">
      <c r="A187" s="4" t="s">
        <v>486</v>
      </c>
    </row>
    <row r="188" spans="1:4">
      <c r="A188" s="3" t="s">
        <v>446</v>
      </c>
    </row>
    <row r="189" spans="1:4">
      <c r="A189" s="4" t="s">
        <v>383</v>
      </c>
      <c r="B189" s="5" t="n">
        <v>0</v>
      </c>
      <c r="C189" s="5" t="n">
        <v>0</v>
      </c>
    </row>
    <row r="190" spans="1:4">
      <c r="A190" s="4" t="s">
        <v>487</v>
      </c>
    </row>
    <row r="191" spans="1:4">
      <c r="A191" s="3" t="s">
        <v>446</v>
      </c>
    </row>
    <row r="192" spans="1:4">
      <c r="A192" s="4" t="s">
        <v>383</v>
      </c>
      <c r="B192" s="5" t="n">
        <v>5093</v>
      </c>
      <c r="C192" s="5" t="n">
        <v>4452</v>
      </c>
    </row>
    <row r="193" spans="1:4">
      <c r="A193" s="4" t="s">
        <v>410</v>
      </c>
    </row>
    <row r="194" spans="1:4">
      <c r="A194" s="3" t="s">
        <v>446</v>
      </c>
    </row>
    <row r="195" spans="1:4">
      <c r="A195" s="4" t="s">
        <v>383</v>
      </c>
      <c r="B195" s="5" t="n">
        <v>14695</v>
      </c>
      <c r="C195" s="5" t="n">
        <v>17059</v>
      </c>
    </row>
    <row r="196" spans="1:4">
      <c r="A196" s="4" t="s">
        <v>488</v>
      </c>
    </row>
    <row r="197" spans="1:4">
      <c r="A197" s="3" t="s">
        <v>446</v>
      </c>
    </row>
    <row r="198" spans="1:4">
      <c r="A198" s="4" t="s">
        <v>383</v>
      </c>
      <c r="B198" s="5" t="n">
        <v>13716</v>
      </c>
      <c r="C198" s="5" t="n">
        <v>15995</v>
      </c>
    </row>
    <row r="199" spans="1:4">
      <c r="A199" s="4" t="s">
        <v>489</v>
      </c>
    </row>
    <row r="200" spans="1:4">
      <c r="A200" s="3" t="s">
        <v>446</v>
      </c>
    </row>
    <row r="201" spans="1:4">
      <c r="A201" s="4" t="s">
        <v>383</v>
      </c>
      <c r="B201" s="5" t="n">
        <v>195</v>
      </c>
      <c r="C201" s="5" t="n">
        <v>0</v>
      </c>
    </row>
    <row r="202" spans="1:4">
      <c r="A202" s="4" t="s">
        <v>490</v>
      </c>
    </row>
    <row r="203" spans="1:4">
      <c r="A203" s="3" t="s">
        <v>446</v>
      </c>
    </row>
    <row r="204" spans="1:4">
      <c r="A204" s="4" t="s">
        <v>383</v>
      </c>
      <c r="B204" s="7" t="n">
        <v>784</v>
      </c>
      <c r="C204" s="7" t="n">
        <v>10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27</v>
      </c>
      <c r="D1" s="2" t="s">
        <v>72</v>
      </c>
    </row>
    <row r="2" spans="1:4">
      <c r="A2" s="3" t="s">
        <v>492</v>
      </c>
    </row>
    <row r="3" spans="1:4">
      <c r="A3" s="4" t="s">
        <v>439</v>
      </c>
      <c r="B3" s="7" t="n">
        <v>4582883</v>
      </c>
      <c r="C3" s="7" t="n">
        <v>4304458</v>
      </c>
    </row>
    <row r="4" spans="1:4">
      <c r="A4" s="4" t="s">
        <v>386</v>
      </c>
    </row>
    <row r="5" spans="1:4">
      <c r="A5" s="3" t="s">
        <v>492</v>
      </c>
    </row>
    <row r="6" spans="1:4">
      <c r="A6" s="4" t="s">
        <v>439</v>
      </c>
      <c r="B6" s="5" t="n">
        <v>3792350</v>
      </c>
      <c r="C6" s="5" t="n">
        <v>3590914</v>
      </c>
    </row>
    <row r="7" spans="1:4">
      <c r="A7" s="4" t="s">
        <v>389</v>
      </c>
    </row>
    <row r="8" spans="1:4">
      <c r="A8" s="3" t="s">
        <v>492</v>
      </c>
    </row>
    <row r="9" spans="1:4">
      <c r="A9" s="4" t="s">
        <v>439</v>
      </c>
      <c r="B9" s="5" t="n">
        <v>809287</v>
      </c>
      <c r="C9" s="5" t="n">
        <v>681325</v>
      </c>
    </row>
    <row r="10" spans="1:4">
      <c r="A10" s="4" t="s">
        <v>391</v>
      </c>
    </row>
    <row r="11" spans="1:4">
      <c r="A11" s="3" t="s">
        <v>492</v>
      </c>
    </row>
    <row r="12" spans="1:4">
      <c r="A12" s="4" t="s">
        <v>439</v>
      </c>
      <c r="B12" s="5" t="n">
        <v>67682</v>
      </c>
      <c r="C12" s="5" t="n">
        <v>55190</v>
      </c>
    </row>
    <row r="13" spans="1:4">
      <c r="A13" s="4" t="s">
        <v>392</v>
      </c>
    </row>
    <row r="14" spans="1:4">
      <c r="A14" s="3" t="s">
        <v>492</v>
      </c>
    </row>
    <row r="15" spans="1:4">
      <c r="A15" s="4" t="s">
        <v>439</v>
      </c>
      <c r="B15" s="5" t="n">
        <v>516968</v>
      </c>
      <c r="C15" s="5" t="n">
        <v>521853</v>
      </c>
    </row>
    <row r="16" spans="1:4">
      <c r="A16" s="4" t="s">
        <v>393</v>
      </c>
    </row>
    <row r="17" spans="1:4">
      <c r="A17" s="3" t="s">
        <v>492</v>
      </c>
    </row>
    <row r="18" spans="1:4">
      <c r="A18" s="4" t="s">
        <v>439</v>
      </c>
      <c r="B18" s="5" t="n">
        <v>396383</v>
      </c>
      <c r="C18" s="5" t="n">
        <v>399201</v>
      </c>
    </row>
    <row r="19" spans="1:4">
      <c r="A19" s="4" t="s">
        <v>394</v>
      </c>
    </row>
    <row r="20" spans="1:4">
      <c r="A20" s="3" t="s">
        <v>492</v>
      </c>
    </row>
    <row r="21" spans="1:4">
      <c r="A21" s="4" t="s">
        <v>439</v>
      </c>
      <c r="B21" s="5" t="n">
        <v>186249</v>
      </c>
      <c r="C21" s="5" t="n">
        <v>182685</v>
      </c>
    </row>
    <row r="22" spans="1:4">
      <c r="A22" s="4" t="s">
        <v>395</v>
      </c>
    </row>
    <row r="23" spans="1:4">
      <c r="A23" s="3" t="s">
        <v>492</v>
      </c>
    </row>
    <row r="24" spans="1:4">
      <c r="A24" s="4" t="s">
        <v>439</v>
      </c>
      <c r="B24" s="5" t="n">
        <v>178570</v>
      </c>
      <c r="C24" s="5" t="n">
        <v>181894</v>
      </c>
    </row>
    <row r="25" spans="1:4">
      <c r="A25" s="4" t="s">
        <v>396</v>
      </c>
    </row>
    <row r="26" spans="1:4">
      <c r="A26" s="3" t="s">
        <v>492</v>
      </c>
    </row>
    <row r="27" spans="1:4">
      <c r="A27" s="4" t="s">
        <v>439</v>
      </c>
      <c r="B27" s="5" t="n">
        <v>31564</v>
      </c>
      <c r="C27" s="5" t="n">
        <v>34622</v>
      </c>
    </row>
    <row r="28" spans="1:4">
      <c r="A28" s="4" t="s">
        <v>397</v>
      </c>
    </row>
    <row r="29" spans="1:4">
      <c r="A29" s="3" t="s">
        <v>492</v>
      </c>
    </row>
    <row r="30" spans="1:4">
      <c r="A30" s="4" t="s">
        <v>439</v>
      </c>
      <c r="B30" s="5" t="n">
        <v>379455</v>
      </c>
      <c r="C30" s="5" t="n">
        <v>297284</v>
      </c>
    </row>
    <row r="31" spans="1:4">
      <c r="A31" s="4" t="s">
        <v>398</v>
      </c>
    </row>
    <row r="32" spans="1:4">
      <c r="A32" s="3" t="s">
        <v>492</v>
      </c>
    </row>
    <row r="33" spans="1:4">
      <c r="A33" s="4" t="s">
        <v>439</v>
      </c>
      <c r="B33" s="5" t="n">
        <v>14695</v>
      </c>
      <c r="C33" s="5" t="n">
        <v>17059</v>
      </c>
    </row>
    <row r="34" spans="1:4">
      <c r="A34" s="4" t="s">
        <v>493</v>
      </c>
    </row>
    <row r="35" spans="1:4">
      <c r="A35" s="3" t="s">
        <v>492</v>
      </c>
    </row>
    <row r="36" spans="1:4">
      <c r="A36" s="4" t="s">
        <v>494</v>
      </c>
      <c r="B36" s="5" t="n">
        <v>843</v>
      </c>
      <c r="C36" s="5" t="n">
        <v>680</v>
      </c>
    </row>
    <row r="37" spans="1:4">
      <c r="A37" s="4" t="s">
        <v>495</v>
      </c>
    </row>
    <row r="38" spans="1:4">
      <c r="A38" s="3" t="s">
        <v>492</v>
      </c>
    </row>
    <row r="39" spans="1:4">
      <c r="A39" s="4" t="s">
        <v>494</v>
      </c>
      <c r="B39" s="5" t="n">
        <v>0</v>
      </c>
      <c r="C39" s="5" t="n">
        <v>0</v>
      </c>
    </row>
    <row r="40" spans="1:4">
      <c r="A40" s="4" t="s">
        <v>496</v>
      </c>
    </row>
    <row r="41" spans="1:4">
      <c r="A41" s="3" t="s">
        <v>492</v>
      </c>
    </row>
    <row r="42" spans="1:4">
      <c r="A42" s="4" t="s">
        <v>494</v>
      </c>
      <c r="B42" s="5" t="n">
        <v>2815</v>
      </c>
      <c r="C42" s="5" t="n">
        <v>2295</v>
      </c>
    </row>
    <row r="43" spans="1:4">
      <c r="A43" s="4" t="s">
        <v>399</v>
      </c>
    </row>
    <row r="44" spans="1:4">
      <c r="A44" s="3" t="s">
        <v>492</v>
      </c>
    </row>
    <row r="45" spans="1:4">
      <c r="A45" s="4" t="s">
        <v>494</v>
      </c>
      <c r="B45" s="5" t="n">
        <v>17968</v>
      </c>
      <c r="C45" s="5" t="n">
        <v>17529</v>
      </c>
    </row>
    <row r="46" spans="1:4">
      <c r="A46" s="4" t="s">
        <v>497</v>
      </c>
      <c r="B46" s="5" t="n">
        <v>4564915</v>
      </c>
      <c r="C46" s="5" t="n">
        <v>4286929</v>
      </c>
    </row>
    <row r="47" spans="1:4">
      <c r="A47" s="4" t="s">
        <v>439</v>
      </c>
      <c r="B47" s="5" t="n">
        <v>4582883</v>
      </c>
      <c r="C47" s="5" t="n">
        <v>4304458</v>
      </c>
      <c r="D47" s="7" t="n">
        <v>4195355</v>
      </c>
    </row>
    <row r="48" spans="1:4">
      <c r="A48" s="4" t="s">
        <v>400</v>
      </c>
    </row>
    <row r="49" spans="1:4">
      <c r="A49" s="3" t="s">
        <v>492</v>
      </c>
    </row>
    <row r="50" spans="1:4">
      <c r="A50" s="4" t="s">
        <v>494</v>
      </c>
      <c r="B50" s="5" t="n">
        <v>8608</v>
      </c>
      <c r="C50" s="5" t="n">
        <v>8478</v>
      </c>
    </row>
    <row r="51" spans="1:4">
      <c r="A51" s="4" t="s">
        <v>497</v>
      </c>
      <c r="B51" s="5" t="n">
        <v>3783742</v>
      </c>
      <c r="C51" s="5" t="n">
        <v>3582436</v>
      </c>
    </row>
    <row r="52" spans="1:4">
      <c r="A52" s="4" t="s">
        <v>439</v>
      </c>
      <c r="B52" s="5" t="n">
        <v>3792350</v>
      </c>
      <c r="C52" s="5" t="n">
        <v>3590914</v>
      </c>
    </row>
    <row r="53" spans="1:4">
      <c r="A53" s="4" t="s">
        <v>450</v>
      </c>
    </row>
    <row r="54" spans="1:4">
      <c r="A54" s="3" t="s">
        <v>492</v>
      </c>
    </row>
    <row r="55" spans="1:4">
      <c r="A55" s="4" t="s">
        <v>494</v>
      </c>
      <c r="B55" s="5" t="n">
        <v>5716</v>
      </c>
      <c r="C55" s="5" t="n">
        <v>7869</v>
      </c>
    </row>
    <row r="56" spans="1:4">
      <c r="A56" s="4" t="s">
        <v>497</v>
      </c>
      <c r="B56" s="5" t="n">
        <v>3201984</v>
      </c>
      <c r="C56" s="5" t="n">
        <v>3006002</v>
      </c>
    </row>
    <row r="57" spans="1:4">
      <c r="A57" s="4" t="s">
        <v>439</v>
      </c>
      <c r="B57" s="5" t="n">
        <v>3207700</v>
      </c>
      <c r="C57" s="5" t="n">
        <v>3013871</v>
      </c>
    </row>
    <row r="58" spans="1:4">
      <c r="A58" s="4" t="s">
        <v>401</v>
      </c>
    </row>
    <row r="59" spans="1:4">
      <c r="A59" s="3" t="s">
        <v>492</v>
      </c>
    </row>
    <row r="60" spans="1:4">
      <c r="A60" s="4" t="s">
        <v>494</v>
      </c>
      <c r="B60" s="5" t="n">
        <v>1345</v>
      </c>
      <c r="C60" s="5" t="n">
        <v>741</v>
      </c>
    </row>
    <row r="61" spans="1:4">
      <c r="A61" s="4" t="s">
        <v>497</v>
      </c>
      <c r="B61" s="5" t="n">
        <v>922662</v>
      </c>
      <c r="C61" s="5" t="n">
        <v>914532</v>
      </c>
    </row>
    <row r="62" spans="1:4">
      <c r="A62" s="4" t="s">
        <v>439</v>
      </c>
      <c r="B62" s="5" t="n">
        <v>924007</v>
      </c>
      <c r="C62" s="5" t="n">
        <v>915273</v>
      </c>
    </row>
    <row r="63" spans="1:4">
      <c r="A63" s="4" t="s">
        <v>402</v>
      </c>
    </row>
    <row r="64" spans="1:4">
      <c r="A64" s="3" t="s">
        <v>492</v>
      </c>
    </row>
    <row r="65" spans="1:4">
      <c r="A65" s="4" t="s">
        <v>494</v>
      </c>
      <c r="B65" s="5" t="n">
        <v>2314</v>
      </c>
      <c r="C65" s="5" t="n">
        <v>3987</v>
      </c>
    </row>
    <row r="66" spans="1:4">
      <c r="A66" s="4" t="s">
        <v>497</v>
      </c>
      <c r="B66" s="5" t="n">
        <v>806973</v>
      </c>
      <c r="C66" s="5" t="n">
        <v>677338</v>
      </c>
    </row>
    <row r="67" spans="1:4">
      <c r="A67" s="4" t="s">
        <v>439</v>
      </c>
      <c r="B67" s="5" t="n">
        <v>809287</v>
      </c>
      <c r="C67" s="5" t="n">
        <v>681325</v>
      </c>
    </row>
    <row r="68" spans="1:4">
      <c r="A68" s="4" t="s">
        <v>451</v>
      </c>
    </row>
    <row r="69" spans="1:4">
      <c r="A69" s="3" t="s">
        <v>492</v>
      </c>
    </row>
    <row r="70" spans="1:4">
      <c r="A70" s="4" t="s">
        <v>494</v>
      </c>
      <c r="B70" s="5" t="n">
        <v>2057</v>
      </c>
      <c r="C70" s="5" t="n">
        <v>3141</v>
      </c>
    </row>
    <row r="71" spans="1:4">
      <c r="A71" s="4" t="s">
        <v>497</v>
      </c>
      <c r="B71" s="5" t="n">
        <v>1472349</v>
      </c>
      <c r="C71" s="5" t="n">
        <v>1414132</v>
      </c>
    </row>
    <row r="72" spans="1:4">
      <c r="A72" s="4" t="s">
        <v>439</v>
      </c>
      <c r="B72" s="5" t="n">
        <v>1474406</v>
      </c>
      <c r="C72" s="5" t="n">
        <v>1417273</v>
      </c>
    </row>
    <row r="73" spans="1:4">
      <c r="A73" s="4" t="s">
        <v>403</v>
      </c>
    </row>
    <row r="74" spans="1:4">
      <c r="A74" s="3" t="s">
        <v>492</v>
      </c>
    </row>
    <row r="75" spans="1:4">
      <c r="A75" s="4" t="s">
        <v>494</v>
      </c>
      <c r="B75" s="5" t="n">
        <v>0</v>
      </c>
      <c r="C75" s="5" t="n">
        <v>0</v>
      </c>
    </row>
    <row r="76" spans="1:4">
      <c r="A76" s="4" t="s">
        <v>497</v>
      </c>
      <c r="B76" s="5" t="n">
        <v>67682</v>
      </c>
      <c r="C76" s="5" t="n">
        <v>55190</v>
      </c>
    </row>
    <row r="77" spans="1:4">
      <c r="A77" s="4" t="s">
        <v>439</v>
      </c>
      <c r="B77" s="5" t="n">
        <v>67682</v>
      </c>
      <c r="C77" s="5" t="n">
        <v>55190</v>
      </c>
    </row>
    <row r="78" spans="1:4">
      <c r="A78" s="4" t="s">
        <v>404</v>
      </c>
    </row>
    <row r="79" spans="1:4">
      <c r="A79" s="3" t="s">
        <v>492</v>
      </c>
    </row>
    <row r="80" spans="1:4">
      <c r="A80" s="4" t="s">
        <v>494</v>
      </c>
      <c r="B80" s="5" t="n">
        <v>2892</v>
      </c>
      <c r="C80" s="5" t="n">
        <v>609</v>
      </c>
    </row>
    <row r="81" spans="1:4">
      <c r="A81" s="4" t="s">
        <v>497</v>
      </c>
      <c r="B81" s="5" t="n">
        <v>514076</v>
      </c>
      <c r="C81" s="5" t="n">
        <v>521244</v>
      </c>
    </row>
    <row r="82" spans="1:4">
      <c r="A82" s="4" t="s">
        <v>439</v>
      </c>
      <c r="B82" s="5" t="n">
        <v>516968</v>
      </c>
      <c r="C82" s="5" t="n">
        <v>521853</v>
      </c>
    </row>
    <row r="83" spans="1:4">
      <c r="A83" s="4" t="s">
        <v>405</v>
      </c>
    </row>
    <row r="84" spans="1:4">
      <c r="A84" s="3" t="s">
        <v>492</v>
      </c>
    </row>
    <row r="85" spans="1:4">
      <c r="A85" s="4" t="s">
        <v>494</v>
      </c>
      <c r="B85" s="5" t="n">
        <v>2384</v>
      </c>
      <c r="C85" s="5" t="n">
        <v>2258</v>
      </c>
    </row>
    <row r="86" spans="1:4">
      <c r="A86" s="4" t="s">
        <v>497</v>
      </c>
      <c r="B86" s="5" t="n">
        <v>393999</v>
      </c>
      <c r="C86" s="5" t="n">
        <v>396943</v>
      </c>
    </row>
    <row r="87" spans="1:4">
      <c r="A87" s="4" t="s">
        <v>439</v>
      </c>
      <c r="B87" s="5" t="n">
        <v>396383</v>
      </c>
      <c r="C87" s="5" t="n">
        <v>399201</v>
      </c>
    </row>
    <row r="88" spans="1:4">
      <c r="A88" s="4" t="s">
        <v>406</v>
      </c>
    </row>
    <row r="89" spans="1:4">
      <c r="A89" s="3" t="s">
        <v>492</v>
      </c>
    </row>
    <row r="90" spans="1:4">
      <c r="A90" s="4" t="s">
        <v>494</v>
      </c>
      <c r="B90" s="5" t="n">
        <v>1797</v>
      </c>
      <c r="C90" s="5" t="n">
        <v>1826</v>
      </c>
    </row>
    <row r="91" spans="1:4">
      <c r="A91" s="4" t="s">
        <v>497</v>
      </c>
      <c r="B91" s="5" t="n">
        <v>184452</v>
      </c>
      <c r="C91" s="5" t="n">
        <v>180859</v>
      </c>
    </row>
    <row r="92" spans="1:4">
      <c r="A92" s="4" t="s">
        <v>439</v>
      </c>
      <c r="B92" s="5" t="n">
        <v>186249</v>
      </c>
      <c r="C92" s="5" t="n">
        <v>182685</v>
      </c>
    </row>
    <row r="93" spans="1:4">
      <c r="A93" s="4" t="s">
        <v>407</v>
      </c>
    </row>
    <row r="94" spans="1:4">
      <c r="A94" s="3" t="s">
        <v>492</v>
      </c>
    </row>
    <row r="95" spans="1:4">
      <c r="A95" s="4" t="s">
        <v>494</v>
      </c>
      <c r="B95" s="5" t="n">
        <v>587</v>
      </c>
      <c r="C95" s="5" t="n">
        <v>432</v>
      </c>
    </row>
    <row r="96" spans="1:4">
      <c r="A96" s="4" t="s">
        <v>497</v>
      </c>
      <c r="B96" s="5" t="n">
        <v>177983</v>
      </c>
      <c r="C96" s="5" t="n">
        <v>181462</v>
      </c>
    </row>
    <row r="97" spans="1:4">
      <c r="A97" s="4" t="s">
        <v>439</v>
      </c>
      <c r="B97" s="5" t="n">
        <v>178570</v>
      </c>
      <c r="C97" s="5" t="n">
        <v>181894</v>
      </c>
    </row>
    <row r="98" spans="1:4">
      <c r="A98" s="4" t="s">
        <v>408</v>
      </c>
    </row>
    <row r="99" spans="1:4">
      <c r="A99" s="3" t="s">
        <v>492</v>
      </c>
    </row>
    <row r="100" spans="1:4">
      <c r="A100" s="4" t="s">
        <v>494</v>
      </c>
      <c r="B100" s="5" t="n">
        <v>0</v>
      </c>
      <c r="C100" s="5" t="n">
        <v>0</v>
      </c>
    </row>
    <row r="101" spans="1:4">
      <c r="A101" s="4" t="s">
        <v>497</v>
      </c>
      <c r="B101" s="5" t="n">
        <v>31564</v>
      </c>
      <c r="C101" s="5" t="n">
        <v>34622</v>
      </c>
    </row>
    <row r="102" spans="1:4">
      <c r="A102" s="4" t="s">
        <v>439</v>
      </c>
      <c r="B102" s="5" t="n">
        <v>31564</v>
      </c>
      <c r="C102" s="5" t="n">
        <v>34622</v>
      </c>
    </row>
    <row r="103" spans="1:4">
      <c r="A103" s="4" t="s">
        <v>409</v>
      </c>
    </row>
    <row r="104" spans="1:4">
      <c r="A104" s="3" t="s">
        <v>492</v>
      </c>
    </row>
    <row r="105" spans="1:4">
      <c r="A105" s="4" t="s">
        <v>494</v>
      </c>
      <c r="B105" s="5" t="n">
        <v>6871</v>
      </c>
      <c r="C105" s="5" t="n">
        <v>6793</v>
      </c>
    </row>
    <row r="106" spans="1:4">
      <c r="A106" s="4" t="s">
        <v>497</v>
      </c>
      <c r="B106" s="5" t="n">
        <v>372584</v>
      </c>
      <c r="C106" s="5" t="n">
        <v>290491</v>
      </c>
    </row>
    <row r="107" spans="1:4">
      <c r="A107" s="4" t="s">
        <v>439</v>
      </c>
      <c r="B107" s="5" t="n">
        <v>379455</v>
      </c>
      <c r="C107" s="5" t="n">
        <v>297284</v>
      </c>
    </row>
    <row r="108" spans="1:4">
      <c r="A108" s="4" t="s">
        <v>410</v>
      </c>
    </row>
    <row r="109" spans="1:4">
      <c r="A109" s="3" t="s">
        <v>492</v>
      </c>
    </row>
    <row r="110" spans="1:4">
      <c r="A110" s="4" t="s">
        <v>494</v>
      </c>
      <c r="B110" s="5" t="n">
        <v>105</v>
      </c>
      <c r="C110" s="5" t="n">
        <v>0</v>
      </c>
    </row>
    <row r="111" spans="1:4">
      <c r="A111" s="4" t="s">
        <v>497</v>
      </c>
      <c r="B111" s="5" t="n">
        <v>14590</v>
      </c>
      <c r="C111" s="5" t="n">
        <v>17059</v>
      </c>
    </row>
    <row r="112" spans="1:4">
      <c r="A112" s="4" t="s">
        <v>439</v>
      </c>
      <c r="B112" s="5" t="n">
        <v>14695</v>
      </c>
      <c r="C112" s="5" t="n">
        <v>17059</v>
      </c>
    </row>
    <row r="113" spans="1:4">
      <c r="A113" s="4" t="s">
        <v>498</v>
      </c>
    </row>
    <row r="114" spans="1:4">
      <c r="A114" s="3" t="s">
        <v>492</v>
      </c>
    </row>
    <row r="115" spans="1:4">
      <c r="A115" s="4" t="s">
        <v>494</v>
      </c>
      <c r="B115" s="5" t="n">
        <v>6231</v>
      </c>
      <c r="C115" s="5" t="n">
        <v>8346</v>
      </c>
    </row>
    <row r="116" spans="1:4">
      <c r="A116" s="4" t="s">
        <v>499</v>
      </c>
    </row>
    <row r="117" spans="1:4">
      <c r="A117" s="3" t="s">
        <v>492</v>
      </c>
    </row>
    <row r="118" spans="1:4">
      <c r="A118" s="4" t="s">
        <v>494</v>
      </c>
      <c r="B118" s="5" t="n">
        <v>2468</v>
      </c>
      <c r="C118" s="5" t="n">
        <v>5371</v>
      </c>
    </row>
    <row r="119" spans="1:4">
      <c r="A119" s="4" t="s">
        <v>500</v>
      </c>
    </row>
    <row r="120" spans="1:4">
      <c r="A120" s="3" t="s">
        <v>492</v>
      </c>
    </row>
    <row r="121" spans="1:4">
      <c r="A121" s="4" t="s">
        <v>494</v>
      </c>
      <c r="B121" s="5" t="n">
        <v>258</v>
      </c>
      <c r="C121" s="5" t="n">
        <v>4762</v>
      </c>
    </row>
    <row r="122" spans="1:4">
      <c r="A122" s="4" t="s">
        <v>501</v>
      </c>
    </row>
    <row r="123" spans="1:4">
      <c r="A123" s="3" t="s">
        <v>492</v>
      </c>
    </row>
    <row r="124" spans="1:4">
      <c r="A124" s="4" t="s">
        <v>494</v>
      </c>
      <c r="B124" s="5" t="n">
        <v>221</v>
      </c>
      <c r="C124" s="5" t="n">
        <v>96</v>
      </c>
    </row>
    <row r="125" spans="1:4">
      <c r="A125" s="4" t="s">
        <v>502</v>
      </c>
    </row>
    <row r="126" spans="1:4">
      <c r="A126" s="3" t="s">
        <v>492</v>
      </c>
    </row>
    <row r="127" spans="1:4">
      <c r="A127" s="4" t="s">
        <v>494</v>
      </c>
      <c r="B127" s="5" t="n">
        <v>0</v>
      </c>
      <c r="C127" s="5" t="n">
        <v>3421</v>
      </c>
    </row>
    <row r="128" spans="1:4">
      <c r="A128" s="4" t="s">
        <v>503</v>
      </c>
    </row>
    <row r="129" spans="1:4">
      <c r="A129" s="3" t="s">
        <v>492</v>
      </c>
    </row>
    <row r="130" spans="1:4">
      <c r="A130" s="4" t="s">
        <v>494</v>
      </c>
      <c r="B130" s="5" t="n">
        <v>37</v>
      </c>
      <c r="C130" s="5" t="n">
        <v>1245</v>
      </c>
    </row>
    <row r="131" spans="1:4">
      <c r="A131" s="4" t="s">
        <v>504</v>
      </c>
    </row>
    <row r="132" spans="1:4">
      <c r="A132" s="3" t="s">
        <v>492</v>
      </c>
    </row>
    <row r="133" spans="1:4">
      <c r="A133" s="4" t="s">
        <v>494</v>
      </c>
      <c r="B133" s="5" t="n">
        <v>0</v>
      </c>
      <c r="C133" s="5" t="n">
        <v>0</v>
      </c>
    </row>
    <row r="134" spans="1:4">
      <c r="A134" s="4" t="s">
        <v>505</v>
      </c>
    </row>
    <row r="135" spans="1:4">
      <c r="A135" s="3" t="s">
        <v>492</v>
      </c>
    </row>
    <row r="136" spans="1:4">
      <c r="A136" s="4" t="s">
        <v>494</v>
      </c>
      <c r="B136" s="5" t="n">
        <v>2210</v>
      </c>
      <c r="C136" s="5" t="n">
        <v>609</v>
      </c>
    </row>
    <row r="137" spans="1:4">
      <c r="A137" s="4" t="s">
        <v>506</v>
      </c>
    </row>
    <row r="138" spans="1:4">
      <c r="A138" s="3" t="s">
        <v>492</v>
      </c>
    </row>
    <row r="139" spans="1:4">
      <c r="A139" s="4" t="s">
        <v>494</v>
      </c>
      <c r="B139" s="5" t="n">
        <v>256</v>
      </c>
      <c r="C139" s="5" t="n">
        <v>430</v>
      </c>
    </row>
    <row r="140" spans="1:4">
      <c r="A140" s="4" t="s">
        <v>507</v>
      </c>
    </row>
    <row r="141" spans="1:4">
      <c r="A141" s="3" t="s">
        <v>492</v>
      </c>
    </row>
    <row r="142" spans="1:4">
      <c r="A142" s="4" t="s">
        <v>494</v>
      </c>
      <c r="B142" s="5" t="n">
        <v>587</v>
      </c>
      <c r="C142" s="5" t="n">
        <v>250</v>
      </c>
    </row>
    <row r="143" spans="1:4">
      <c r="A143" s="4" t="s">
        <v>508</v>
      </c>
    </row>
    <row r="144" spans="1:4">
      <c r="A144" s="3" t="s">
        <v>492</v>
      </c>
    </row>
    <row r="145" spans="1:4">
      <c r="A145" s="4" t="s">
        <v>494</v>
      </c>
      <c r="B145" s="5" t="n">
        <v>105</v>
      </c>
      <c r="C145" s="5" t="n">
        <v>0</v>
      </c>
    </row>
    <row r="146" spans="1:4">
      <c r="A146" s="4" t="s">
        <v>509</v>
      </c>
    </row>
    <row r="147" spans="1:4">
      <c r="A147" s="3" t="s">
        <v>492</v>
      </c>
    </row>
    <row r="148" spans="1:4">
      <c r="A148" s="4" t="s">
        <v>494</v>
      </c>
      <c r="B148" s="5" t="n">
        <v>2866</v>
      </c>
      <c r="C148" s="5" t="n">
        <v>3027</v>
      </c>
    </row>
    <row r="149" spans="1:4">
      <c r="A149" s="4" t="s">
        <v>510</v>
      </c>
    </row>
    <row r="150" spans="1:4">
      <c r="A150" s="3" t="s">
        <v>492</v>
      </c>
    </row>
    <row r="151" spans="1:4">
      <c r="A151" s="4" t="s">
        <v>494</v>
      </c>
      <c r="B151" s="5" t="n">
        <v>2056</v>
      </c>
      <c r="C151" s="5" t="n">
        <v>1516</v>
      </c>
    </row>
    <row r="152" spans="1:4">
      <c r="A152" s="4" t="s">
        <v>511</v>
      </c>
    </row>
    <row r="153" spans="1:4">
      <c r="A153" s="3" t="s">
        <v>492</v>
      </c>
    </row>
    <row r="154" spans="1:4">
      <c r="A154" s="4" t="s">
        <v>494</v>
      </c>
      <c r="B154" s="5" t="n">
        <v>1374</v>
      </c>
      <c r="C154" s="5" t="n">
        <v>1516</v>
      </c>
    </row>
    <row r="155" spans="1:4">
      <c r="A155" s="4" t="s">
        <v>512</v>
      </c>
    </row>
    <row r="156" spans="1:4">
      <c r="A156" s="3" t="s">
        <v>492</v>
      </c>
    </row>
    <row r="157" spans="1:4">
      <c r="A157" s="4" t="s">
        <v>494</v>
      </c>
      <c r="B157" s="5" t="n">
        <v>765</v>
      </c>
      <c r="C157" s="5" t="n">
        <v>15</v>
      </c>
    </row>
    <row r="158" spans="1:4">
      <c r="A158" s="4" t="s">
        <v>513</v>
      </c>
    </row>
    <row r="159" spans="1:4">
      <c r="A159" s="3" t="s">
        <v>492</v>
      </c>
    </row>
    <row r="160" spans="1:4">
      <c r="A160" s="4" t="s">
        <v>494</v>
      </c>
      <c r="B160" s="5" t="n">
        <v>0</v>
      </c>
      <c r="C160" s="5" t="n">
        <v>168</v>
      </c>
    </row>
    <row r="161" spans="1:4">
      <c r="A161" s="4" t="s">
        <v>514</v>
      </c>
    </row>
    <row r="162" spans="1:4">
      <c r="A162" s="3" t="s">
        <v>492</v>
      </c>
    </row>
    <row r="163" spans="1:4">
      <c r="A163" s="4" t="s">
        <v>494</v>
      </c>
      <c r="B163" s="5" t="n">
        <v>609</v>
      </c>
      <c r="C163" s="5" t="n">
        <v>1333</v>
      </c>
    </row>
    <row r="164" spans="1:4">
      <c r="A164" s="4" t="s">
        <v>515</v>
      </c>
    </row>
    <row r="165" spans="1:4">
      <c r="A165" s="3" t="s">
        <v>492</v>
      </c>
    </row>
    <row r="166" spans="1:4">
      <c r="A166" s="4" t="s">
        <v>494</v>
      </c>
      <c r="B166" s="5" t="n">
        <v>0</v>
      </c>
      <c r="C166" s="5" t="n">
        <v>0</v>
      </c>
    </row>
    <row r="167" spans="1:4">
      <c r="A167" s="4" t="s">
        <v>516</v>
      </c>
    </row>
    <row r="168" spans="1:4">
      <c r="A168" s="3" t="s">
        <v>492</v>
      </c>
    </row>
    <row r="169" spans="1:4">
      <c r="A169" s="4" t="s">
        <v>494</v>
      </c>
      <c r="B169" s="5" t="n">
        <v>682</v>
      </c>
      <c r="C169" s="5" t="n">
        <v>0</v>
      </c>
    </row>
    <row r="170" spans="1:4">
      <c r="A170" s="4" t="s">
        <v>517</v>
      </c>
    </row>
    <row r="171" spans="1:4">
      <c r="A171" s="3" t="s">
        <v>492</v>
      </c>
    </row>
    <row r="172" spans="1:4">
      <c r="A172" s="4" t="s">
        <v>494</v>
      </c>
      <c r="B172" s="5" t="n">
        <v>144</v>
      </c>
      <c r="C172" s="5" t="n">
        <v>567</v>
      </c>
    </row>
    <row r="173" spans="1:4">
      <c r="A173" s="4" t="s">
        <v>518</v>
      </c>
    </row>
    <row r="174" spans="1:4">
      <c r="A174" s="3" t="s">
        <v>492</v>
      </c>
    </row>
    <row r="175" spans="1:4">
      <c r="A175" s="4" t="s">
        <v>494</v>
      </c>
      <c r="B175" s="5" t="n">
        <v>144</v>
      </c>
      <c r="C175" s="5" t="n">
        <v>567</v>
      </c>
    </row>
    <row r="176" spans="1:4">
      <c r="A176" s="4" t="s">
        <v>519</v>
      </c>
    </row>
    <row r="177" spans="1:4">
      <c r="A177" s="3" t="s">
        <v>492</v>
      </c>
    </row>
    <row r="178" spans="1:4">
      <c r="A178" s="4" t="s">
        <v>494</v>
      </c>
      <c r="B178" s="5" t="n">
        <v>0</v>
      </c>
      <c r="C178" s="5" t="n">
        <v>0</v>
      </c>
    </row>
    <row r="179" spans="1:4">
      <c r="A179" s="4" t="s">
        <v>520</v>
      </c>
    </row>
    <row r="180" spans="1:4">
      <c r="A180" s="3" t="s">
        <v>492</v>
      </c>
    </row>
    <row r="181" spans="1:4">
      <c r="A181" s="4" t="s">
        <v>494</v>
      </c>
      <c r="B181" s="5" t="n">
        <v>0</v>
      </c>
      <c r="C181" s="5" t="n">
        <v>0</v>
      </c>
    </row>
    <row r="182" spans="1:4">
      <c r="A182" s="4" t="s">
        <v>521</v>
      </c>
    </row>
    <row r="183" spans="1:4">
      <c r="A183" s="3" t="s">
        <v>492</v>
      </c>
    </row>
    <row r="184" spans="1:4">
      <c r="A184" s="4" t="s">
        <v>494</v>
      </c>
      <c r="B184" s="5" t="n">
        <v>666</v>
      </c>
      <c r="C184" s="5" t="n">
        <v>944</v>
      </c>
    </row>
    <row r="185" spans="1:4">
      <c r="A185" s="4" t="s">
        <v>522</v>
      </c>
    </row>
    <row r="186" spans="1:4">
      <c r="A186" s="3" t="s">
        <v>492</v>
      </c>
    </row>
    <row r="187" spans="1:4">
      <c r="A187" s="4" t="s">
        <v>494</v>
      </c>
      <c r="B187" s="5" t="n">
        <v>0</v>
      </c>
      <c r="C187" s="5" t="n">
        <v>0</v>
      </c>
    </row>
    <row r="188" spans="1:4">
      <c r="A188" s="4" t="s">
        <v>523</v>
      </c>
    </row>
    <row r="189" spans="1:4">
      <c r="A189" s="3" t="s">
        <v>492</v>
      </c>
    </row>
    <row r="190" spans="1:4">
      <c r="A190" s="4" t="s">
        <v>494</v>
      </c>
      <c r="B190" s="5" t="n">
        <v>8871</v>
      </c>
      <c r="C190" s="5" t="n">
        <v>6156</v>
      </c>
    </row>
    <row r="191" spans="1:4">
      <c r="A191" s="4" t="s">
        <v>524</v>
      </c>
    </row>
    <row r="192" spans="1:4">
      <c r="A192" s="3" t="s">
        <v>492</v>
      </c>
    </row>
    <row r="193" spans="1:4">
      <c r="A193" s="4" t="s">
        <v>494</v>
      </c>
      <c r="B193" s="5" t="n">
        <v>4084</v>
      </c>
      <c r="C193" s="5" t="n">
        <v>1591</v>
      </c>
    </row>
    <row r="194" spans="1:4">
      <c r="A194" s="4" t="s">
        <v>525</v>
      </c>
    </row>
    <row r="195" spans="1:4">
      <c r="A195" s="3" t="s">
        <v>492</v>
      </c>
    </row>
    <row r="196" spans="1:4">
      <c r="A196" s="4" t="s">
        <v>494</v>
      </c>
      <c r="B196" s="5" t="n">
        <v>4084</v>
      </c>
      <c r="C196" s="5" t="n">
        <v>1591</v>
      </c>
    </row>
    <row r="197" spans="1:4">
      <c r="A197" s="4" t="s">
        <v>526</v>
      </c>
    </row>
    <row r="198" spans="1:4">
      <c r="A198" s="3" t="s">
        <v>492</v>
      </c>
    </row>
    <row r="199" spans="1:4">
      <c r="A199" s="4" t="s">
        <v>494</v>
      </c>
      <c r="B199" s="5" t="n">
        <v>359</v>
      </c>
      <c r="C199" s="5" t="n">
        <v>630</v>
      </c>
    </row>
    <row r="200" spans="1:4">
      <c r="A200" s="4" t="s">
        <v>527</v>
      </c>
    </row>
    <row r="201" spans="1:4">
      <c r="A201" s="3" t="s">
        <v>492</v>
      </c>
    </row>
    <row r="202" spans="1:4">
      <c r="A202" s="4" t="s">
        <v>494</v>
      </c>
      <c r="B202" s="5" t="n">
        <v>2314</v>
      </c>
      <c r="C202" s="5" t="n">
        <v>398</v>
      </c>
    </row>
    <row r="203" spans="1:4">
      <c r="A203" s="4" t="s">
        <v>528</v>
      </c>
    </row>
    <row r="204" spans="1:4">
      <c r="A204" s="3" t="s">
        <v>492</v>
      </c>
    </row>
    <row r="205" spans="1:4">
      <c r="A205" s="4" t="s">
        <v>494</v>
      </c>
      <c r="B205" s="5" t="n">
        <v>1411</v>
      </c>
      <c r="C205" s="5" t="n">
        <v>563</v>
      </c>
    </row>
    <row r="206" spans="1:4">
      <c r="A206" s="4" t="s">
        <v>529</v>
      </c>
    </row>
    <row r="207" spans="1:4">
      <c r="A207" s="3" t="s">
        <v>492</v>
      </c>
    </row>
    <row r="208" spans="1:4">
      <c r="A208" s="4" t="s">
        <v>494</v>
      </c>
      <c r="B208" s="5" t="n">
        <v>0</v>
      </c>
      <c r="C208" s="5" t="n">
        <v>0</v>
      </c>
    </row>
    <row r="209" spans="1:4">
      <c r="A209" s="4" t="s">
        <v>530</v>
      </c>
    </row>
    <row r="210" spans="1:4">
      <c r="A210" s="3" t="s">
        <v>492</v>
      </c>
    </row>
    <row r="211" spans="1:4">
      <c r="A211" s="4" t="s">
        <v>494</v>
      </c>
      <c r="B211" s="5" t="n">
        <v>0</v>
      </c>
      <c r="C211" s="5" t="n">
        <v>0</v>
      </c>
    </row>
    <row r="212" spans="1:4">
      <c r="A212" s="4" t="s">
        <v>531</v>
      </c>
    </row>
    <row r="213" spans="1:4">
      <c r="A213" s="3" t="s">
        <v>492</v>
      </c>
    </row>
    <row r="214" spans="1:4">
      <c r="A214" s="4" t="s">
        <v>494</v>
      </c>
      <c r="B214" s="5" t="n">
        <v>1397</v>
      </c>
      <c r="C214" s="5" t="n">
        <v>1011</v>
      </c>
    </row>
    <row r="215" spans="1:4">
      <c r="A215" s="4" t="s">
        <v>532</v>
      </c>
    </row>
    <row r="216" spans="1:4">
      <c r="A216" s="3" t="s">
        <v>492</v>
      </c>
    </row>
    <row r="217" spans="1:4">
      <c r="A217" s="4" t="s">
        <v>494</v>
      </c>
      <c r="B217" s="5" t="n">
        <v>1397</v>
      </c>
      <c r="C217" s="5" t="n">
        <v>829</v>
      </c>
    </row>
    <row r="218" spans="1:4">
      <c r="A218" s="4" t="s">
        <v>533</v>
      </c>
    </row>
    <row r="219" spans="1:4">
      <c r="A219" s="3" t="s">
        <v>492</v>
      </c>
    </row>
    <row r="220" spans="1:4">
      <c r="A220" s="4" t="s">
        <v>494</v>
      </c>
      <c r="B220" s="5" t="n">
        <v>0</v>
      </c>
      <c r="C220" s="5" t="n">
        <v>182</v>
      </c>
    </row>
    <row r="221" spans="1:4">
      <c r="A221" s="4" t="s">
        <v>534</v>
      </c>
    </row>
    <row r="222" spans="1:4">
      <c r="A222" s="3" t="s">
        <v>492</v>
      </c>
    </row>
    <row r="223" spans="1:4">
      <c r="A223" s="4" t="s">
        <v>494</v>
      </c>
      <c r="B223" s="5" t="n">
        <v>0</v>
      </c>
      <c r="C223" s="5" t="n">
        <v>0</v>
      </c>
    </row>
    <row r="224" spans="1:4">
      <c r="A224" s="4" t="s">
        <v>535</v>
      </c>
    </row>
    <row r="225" spans="1:4">
      <c r="A225" s="3" t="s">
        <v>492</v>
      </c>
    </row>
    <row r="226" spans="1:4">
      <c r="A226" s="4" t="s">
        <v>494</v>
      </c>
      <c r="B226" s="5" t="n">
        <v>3390</v>
      </c>
      <c r="C226" s="5" t="n">
        <v>3554</v>
      </c>
    </row>
    <row r="227" spans="1:4">
      <c r="A227" s="4" t="s">
        <v>536</v>
      </c>
    </row>
    <row r="228" spans="1:4">
      <c r="A228" s="3" t="s">
        <v>492</v>
      </c>
    </row>
    <row r="229" spans="1:4">
      <c r="A229" s="4" t="s">
        <v>494</v>
      </c>
      <c r="B229" s="7" t="n">
        <v>0</v>
      </c>
      <c r="C22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7</v>
      </c>
      <c r="B1" s="2" t="s">
        <v>71</v>
      </c>
      <c r="D1" s="2" t="s">
        <v>1</v>
      </c>
    </row>
    <row r="2" spans="1:6">
      <c r="B2" s="2" t="s">
        <v>2</v>
      </c>
      <c r="C2" s="2" t="s">
        <v>72</v>
      </c>
      <c r="D2" s="2" t="s">
        <v>2</v>
      </c>
      <c r="E2" s="2" t="s">
        <v>72</v>
      </c>
      <c r="F2" s="2" t="s">
        <v>27</v>
      </c>
    </row>
    <row r="3" spans="1:6">
      <c r="A3" s="3" t="s">
        <v>538</v>
      </c>
    </row>
    <row r="4" spans="1:6">
      <c r="A4" s="4" t="s">
        <v>539</v>
      </c>
      <c r="B4" s="7" t="n">
        <v>30337</v>
      </c>
      <c r="D4" s="7" t="n">
        <v>30337</v>
      </c>
      <c r="F4" s="7" t="n">
        <v>27183</v>
      </c>
    </row>
    <row r="5" spans="1:6">
      <c r="A5" s="4" t="s">
        <v>540</v>
      </c>
      <c r="B5" s="5" t="n">
        <v>33502</v>
      </c>
      <c r="D5" s="5" t="n">
        <v>33502</v>
      </c>
      <c r="F5" s="5" t="n">
        <v>29623</v>
      </c>
    </row>
    <row r="6" spans="1:6">
      <c r="A6" s="4" t="s">
        <v>541</v>
      </c>
      <c r="B6" s="5" t="n">
        <v>16820</v>
      </c>
      <c r="D6" s="5" t="n">
        <v>16820</v>
      </c>
      <c r="F6" s="5" t="n">
        <v>14225</v>
      </c>
    </row>
    <row r="7" spans="1:6">
      <c r="A7" s="4" t="s">
        <v>542</v>
      </c>
      <c r="B7" s="5" t="n">
        <v>13517</v>
      </c>
      <c r="D7" s="5" t="n">
        <v>13517</v>
      </c>
      <c r="F7" s="5" t="n">
        <v>12958</v>
      </c>
    </row>
    <row r="8" spans="1:6">
      <c r="A8" s="4" t="s">
        <v>543</v>
      </c>
      <c r="B8" s="5" t="n">
        <v>4822</v>
      </c>
      <c r="D8" s="5" t="n">
        <v>4822</v>
      </c>
      <c r="F8" s="5" t="n">
        <v>5878</v>
      </c>
    </row>
    <row r="9" spans="1:6">
      <c r="A9" s="4" t="s">
        <v>544</v>
      </c>
      <c r="B9" s="5" t="n">
        <v>30703</v>
      </c>
      <c r="C9" s="7" t="n">
        <v>29562</v>
      </c>
      <c r="D9" s="5" t="n">
        <v>29234</v>
      </c>
      <c r="E9" s="7" t="n">
        <v>29850</v>
      </c>
    </row>
    <row r="10" spans="1:6">
      <c r="A10" s="4" t="s">
        <v>545</v>
      </c>
      <c r="B10" s="5" t="n">
        <v>475</v>
      </c>
      <c r="C10" s="5" t="n">
        <v>476</v>
      </c>
      <c r="D10" s="5" t="n">
        <v>1224</v>
      </c>
      <c r="E10" s="5" t="n">
        <v>1320</v>
      </c>
    </row>
    <row r="11" spans="1:6">
      <c r="A11" s="4" t="s">
        <v>386</v>
      </c>
    </row>
    <row r="12" spans="1:6">
      <c r="A12" s="3" t="s">
        <v>538</v>
      </c>
    </row>
    <row r="13" spans="1:6">
      <c r="A13" s="4" t="s">
        <v>539</v>
      </c>
      <c r="B13" s="5" t="n">
        <v>20596</v>
      </c>
      <c r="D13" s="5" t="n">
        <v>20596</v>
      </c>
      <c r="F13" s="5" t="n">
        <v>18663</v>
      </c>
    </row>
    <row r="14" spans="1:6">
      <c r="A14" s="4" t="s">
        <v>540</v>
      </c>
      <c r="B14" s="5" t="n">
        <v>23319</v>
      </c>
      <c r="D14" s="5" t="n">
        <v>23319</v>
      </c>
      <c r="F14" s="5" t="n">
        <v>20701</v>
      </c>
    </row>
    <row r="15" spans="1:6">
      <c r="A15" s="4" t="s">
        <v>541</v>
      </c>
      <c r="B15" s="5" t="n">
        <v>14199</v>
      </c>
      <c r="D15" s="5" t="n">
        <v>14199</v>
      </c>
      <c r="F15" s="5" t="n">
        <v>11783</v>
      </c>
    </row>
    <row r="16" spans="1:6">
      <c r="A16" s="4" t="s">
        <v>542</v>
      </c>
      <c r="B16" s="5" t="n">
        <v>6397</v>
      </c>
      <c r="D16" s="5" t="n">
        <v>6397</v>
      </c>
      <c r="F16" s="5" t="n">
        <v>6880</v>
      </c>
    </row>
    <row r="17" spans="1:6">
      <c r="A17" s="4" t="s">
        <v>543</v>
      </c>
      <c r="B17" s="5" t="n">
        <v>2428</v>
      </c>
      <c r="D17" s="5" t="n">
        <v>2428</v>
      </c>
      <c r="F17" s="5" t="n">
        <v>2093</v>
      </c>
    </row>
    <row r="18" spans="1:6">
      <c r="A18" s="4" t="s">
        <v>544</v>
      </c>
      <c r="B18" s="5" t="n">
        <v>20442</v>
      </c>
      <c r="C18" s="5" t="n">
        <v>20246</v>
      </c>
      <c r="D18" s="5" t="n">
        <v>19865</v>
      </c>
      <c r="E18" s="5" t="n">
        <v>20297</v>
      </c>
    </row>
    <row r="19" spans="1:6">
      <c r="A19" s="4" t="s">
        <v>545</v>
      </c>
      <c r="B19" s="5" t="n">
        <v>407</v>
      </c>
      <c r="C19" s="5" t="n">
        <v>395</v>
      </c>
      <c r="D19" s="5" t="n">
        <v>1027</v>
      </c>
      <c r="E19" s="5" t="n">
        <v>1082</v>
      </c>
    </row>
    <row r="20" spans="1:6">
      <c r="A20" s="4" t="s">
        <v>546</v>
      </c>
    </row>
    <row r="21" spans="1:6">
      <c r="A21" s="3" t="s">
        <v>538</v>
      </c>
    </row>
    <row r="22" spans="1:6">
      <c r="A22" s="4" t="s">
        <v>539</v>
      </c>
      <c r="B22" s="5" t="n">
        <v>18761</v>
      </c>
      <c r="D22" s="5" t="n">
        <v>18761</v>
      </c>
      <c r="F22" s="5" t="n">
        <v>16100</v>
      </c>
    </row>
    <row r="23" spans="1:6">
      <c r="A23" s="4" t="s">
        <v>540</v>
      </c>
      <c r="B23" s="5" t="n">
        <v>21351</v>
      </c>
      <c r="D23" s="5" t="n">
        <v>21351</v>
      </c>
      <c r="F23" s="5" t="n">
        <v>17973</v>
      </c>
    </row>
    <row r="24" spans="1:6">
      <c r="A24" s="4" t="s">
        <v>541</v>
      </c>
      <c r="B24" s="5" t="n">
        <v>12364</v>
      </c>
      <c r="D24" s="5" t="n">
        <v>12364</v>
      </c>
      <c r="F24" s="5" t="n">
        <v>10959</v>
      </c>
    </row>
    <row r="25" spans="1:6">
      <c r="A25" s="4" t="s">
        <v>542</v>
      </c>
      <c r="B25" s="5" t="n">
        <v>6397</v>
      </c>
      <c r="D25" s="5" t="n">
        <v>6397</v>
      </c>
      <c r="F25" s="5" t="n">
        <v>5141</v>
      </c>
    </row>
    <row r="26" spans="1:6">
      <c r="A26" s="4" t="s">
        <v>543</v>
      </c>
      <c r="B26" s="5" t="n">
        <v>2428</v>
      </c>
      <c r="D26" s="5" t="n">
        <v>2428</v>
      </c>
      <c r="F26" s="5" t="n">
        <v>2072</v>
      </c>
    </row>
    <row r="27" spans="1:6">
      <c r="A27" s="4" t="s">
        <v>544</v>
      </c>
      <c r="B27" s="5" t="n">
        <v>18476</v>
      </c>
      <c r="C27" s="5" t="n">
        <v>17452</v>
      </c>
      <c r="D27" s="5" t="n">
        <v>17596</v>
      </c>
      <c r="E27" s="5" t="n">
        <v>17500</v>
      </c>
    </row>
    <row r="28" spans="1:6">
      <c r="A28" s="4" t="s">
        <v>545</v>
      </c>
      <c r="B28" s="5" t="n">
        <v>384</v>
      </c>
      <c r="C28" s="5" t="n">
        <v>369</v>
      </c>
      <c r="D28" s="5" t="n">
        <v>947</v>
      </c>
      <c r="E28" s="5" t="n">
        <v>995</v>
      </c>
    </row>
    <row r="29" spans="1:6">
      <c r="A29" s="4" t="s">
        <v>388</v>
      </c>
    </row>
    <row r="30" spans="1:6">
      <c r="A30" s="3" t="s">
        <v>538</v>
      </c>
    </row>
    <row r="31" spans="1:6">
      <c r="A31" s="4" t="s">
        <v>539</v>
      </c>
      <c r="B31" s="5" t="n">
        <v>3108</v>
      </c>
      <c r="D31" s="5" t="n">
        <v>3108</v>
      </c>
      <c r="F31" s="5" t="n">
        <v>1403</v>
      </c>
    </row>
    <row r="32" spans="1:6">
      <c r="A32" s="4" t="s">
        <v>540</v>
      </c>
      <c r="B32" s="5" t="n">
        <v>3621</v>
      </c>
      <c r="D32" s="5" t="n">
        <v>3621</v>
      </c>
      <c r="F32" s="5" t="n">
        <v>1423</v>
      </c>
    </row>
    <row r="33" spans="1:6">
      <c r="A33" s="4" t="s">
        <v>541</v>
      </c>
      <c r="B33" s="5" t="n">
        <v>2772</v>
      </c>
      <c r="D33" s="5" t="n">
        <v>2772</v>
      </c>
      <c r="F33" s="5" t="n">
        <v>1246</v>
      </c>
    </row>
    <row r="34" spans="1:6">
      <c r="A34" s="4" t="s">
        <v>542</v>
      </c>
      <c r="B34" s="5" t="n">
        <v>336</v>
      </c>
      <c r="D34" s="5" t="n">
        <v>336</v>
      </c>
      <c r="F34" s="5" t="n">
        <v>157</v>
      </c>
    </row>
    <row r="35" spans="1:6">
      <c r="A35" s="4" t="s">
        <v>543</v>
      </c>
      <c r="B35" s="5" t="n">
        <v>54</v>
      </c>
      <c r="D35" s="5" t="n">
        <v>54</v>
      </c>
      <c r="F35" s="5" t="n">
        <v>1</v>
      </c>
    </row>
    <row r="36" spans="1:6">
      <c r="A36" s="4" t="s">
        <v>544</v>
      </c>
      <c r="B36" s="5" t="n">
        <v>2671</v>
      </c>
      <c r="C36" s="5" t="n">
        <v>1487</v>
      </c>
      <c r="D36" s="5" t="n">
        <v>1936</v>
      </c>
      <c r="E36" s="5" t="n">
        <v>1551</v>
      </c>
    </row>
    <row r="37" spans="1:6">
      <c r="A37" s="4" t="s">
        <v>545</v>
      </c>
      <c r="B37" s="5" t="n">
        <v>93</v>
      </c>
      <c r="C37" s="5" t="n">
        <v>24</v>
      </c>
      <c r="D37" s="5" t="n">
        <v>141</v>
      </c>
      <c r="E37" s="5" t="n">
        <v>85</v>
      </c>
    </row>
    <row r="38" spans="1:6">
      <c r="A38" s="4" t="s">
        <v>389</v>
      </c>
    </row>
    <row r="39" spans="1:6">
      <c r="A39" s="3" t="s">
        <v>538</v>
      </c>
    </row>
    <row r="40" spans="1:6">
      <c r="A40" s="4" t="s">
        <v>539</v>
      </c>
      <c r="B40" s="5" t="n">
        <v>6860</v>
      </c>
      <c r="D40" s="5" t="n">
        <v>6860</v>
      </c>
      <c r="F40" s="5" t="n">
        <v>6184</v>
      </c>
    </row>
    <row r="41" spans="1:6">
      <c r="A41" s="4" t="s">
        <v>540</v>
      </c>
      <c r="B41" s="5" t="n">
        <v>8208</v>
      </c>
      <c r="D41" s="5" t="n">
        <v>8208</v>
      </c>
      <c r="F41" s="5" t="n">
        <v>7220</v>
      </c>
    </row>
    <row r="42" spans="1:6">
      <c r="A42" s="4" t="s">
        <v>541</v>
      </c>
      <c r="B42" s="5" t="n">
        <v>2441</v>
      </c>
      <c r="D42" s="5" t="n">
        <v>2441</v>
      </c>
      <c r="F42" s="5" t="n">
        <v>2144</v>
      </c>
    </row>
    <row r="43" spans="1:6">
      <c r="A43" s="4" t="s">
        <v>542</v>
      </c>
      <c r="B43" s="5" t="n">
        <v>4419</v>
      </c>
      <c r="D43" s="5" t="n">
        <v>4419</v>
      </c>
      <c r="F43" s="5" t="n">
        <v>4040</v>
      </c>
    </row>
    <row r="44" spans="1:6">
      <c r="A44" s="4" t="s">
        <v>543</v>
      </c>
      <c r="B44" s="5" t="n">
        <v>2284</v>
      </c>
      <c r="D44" s="5" t="n">
        <v>2284</v>
      </c>
      <c r="F44" s="5" t="n">
        <v>1677</v>
      </c>
    </row>
    <row r="45" spans="1:6">
      <c r="A45" s="4" t="s">
        <v>544</v>
      </c>
      <c r="B45" s="5" t="n">
        <v>7146</v>
      </c>
      <c r="C45" s="5" t="n">
        <v>6476</v>
      </c>
      <c r="D45" s="5" t="n">
        <v>7639</v>
      </c>
      <c r="E45" s="5" t="n">
        <v>6268</v>
      </c>
    </row>
    <row r="46" spans="1:6">
      <c r="A46" s="4" t="s">
        <v>545</v>
      </c>
      <c r="B46" s="5" t="n">
        <v>104</v>
      </c>
      <c r="C46" s="5" t="n">
        <v>143</v>
      </c>
      <c r="D46" s="5" t="n">
        <v>376</v>
      </c>
      <c r="E46" s="5" t="n">
        <v>309</v>
      </c>
    </row>
    <row r="47" spans="1:6">
      <c r="A47" s="4" t="s">
        <v>390</v>
      </c>
    </row>
    <row r="48" spans="1:6">
      <c r="A48" s="3" t="s">
        <v>538</v>
      </c>
    </row>
    <row r="49" spans="1:6">
      <c r="A49" s="4" t="s">
        <v>539</v>
      </c>
      <c r="B49" s="5" t="n">
        <v>8793</v>
      </c>
      <c r="D49" s="5" t="n">
        <v>8793</v>
      </c>
      <c r="F49" s="5" t="n">
        <v>8513</v>
      </c>
    </row>
    <row r="50" spans="1:6">
      <c r="A50" s="4" t="s">
        <v>540</v>
      </c>
      <c r="B50" s="5" t="n">
        <v>9522</v>
      </c>
      <c r="D50" s="5" t="n">
        <v>9522</v>
      </c>
      <c r="F50" s="5" t="n">
        <v>9330</v>
      </c>
    </row>
    <row r="51" spans="1:6">
      <c r="A51" s="4" t="s">
        <v>541</v>
      </c>
      <c r="B51" s="5" t="n">
        <v>7151</v>
      </c>
      <c r="D51" s="5" t="n">
        <v>7151</v>
      </c>
      <c r="F51" s="5" t="n">
        <v>7569</v>
      </c>
    </row>
    <row r="52" spans="1:6">
      <c r="A52" s="4" t="s">
        <v>542</v>
      </c>
      <c r="B52" s="5" t="n">
        <v>1642</v>
      </c>
      <c r="D52" s="5" t="n">
        <v>1642</v>
      </c>
      <c r="F52" s="5" t="n">
        <v>944</v>
      </c>
    </row>
    <row r="53" spans="1:6">
      <c r="A53" s="4" t="s">
        <v>543</v>
      </c>
      <c r="B53" s="5" t="n">
        <v>90</v>
      </c>
      <c r="D53" s="5" t="n">
        <v>90</v>
      </c>
      <c r="F53" s="5" t="n">
        <v>394</v>
      </c>
    </row>
    <row r="54" spans="1:6">
      <c r="A54" s="4" t="s">
        <v>544</v>
      </c>
      <c r="B54" s="5" t="n">
        <v>8659</v>
      </c>
      <c r="C54" s="5" t="n">
        <v>9489</v>
      </c>
      <c r="D54" s="5" t="n">
        <v>8021</v>
      </c>
      <c r="E54" s="5" t="n">
        <v>9681</v>
      </c>
    </row>
    <row r="55" spans="1:6">
      <c r="A55" s="4" t="s">
        <v>545</v>
      </c>
      <c r="B55" s="5" t="n">
        <v>187</v>
      </c>
      <c r="C55" s="5" t="n">
        <v>202</v>
      </c>
      <c r="D55" s="5" t="n">
        <v>430</v>
      </c>
      <c r="E55" s="5" t="n">
        <v>601</v>
      </c>
    </row>
    <row r="56" spans="1:6">
      <c r="A56" s="4" t="s">
        <v>392</v>
      </c>
    </row>
    <row r="57" spans="1:6">
      <c r="A57" s="3" t="s">
        <v>538</v>
      </c>
    </row>
    <row r="58" spans="1:6">
      <c r="A58" s="4" t="s">
        <v>539</v>
      </c>
      <c r="B58" s="5" t="n">
        <v>1835</v>
      </c>
      <c r="D58" s="5" t="n">
        <v>1835</v>
      </c>
      <c r="F58" s="5" t="n">
        <v>2563</v>
      </c>
    </row>
    <row r="59" spans="1:6">
      <c r="A59" s="4" t="s">
        <v>540</v>
      </c>
      <c r="B59" s="5" t="n">
        <v>1968</v>
      </c>
      <c r="D59" s="5" t="n">
        <v>1968</v>
      </c>
      <c r="F59" s="5" t="n">
        <v>2728</v>
      </c>
    </row>
    <row r="60" spans="1:6">
      <c r="A60" s="4" t="s">
        <v>541</v>
      </c>
      <c r="B60" s="5" t="n">
        <v>1835</v>
      </c>
      <c r="D60" s="5" t="n">
        <v>1835</v>
      </c>
      <c r="F60" s="5" t="n">
        <v>824</v>
      </c>
    </row>
    <row r="61" spans="1:6">
      <c r="A61" s="4" t="s">
        <v>542</v>
      </c>
      <c r="B61" s="5" t="n">
        <v>0</v>
      </c>
      <c r="D61" s="5" t="n">
        <v>0</v>
      </c>
      <c r="F61" s="5" t="n">
        <v>1739</v>
      </c>
    </row>
    <row r="62" spans="1:6">
      <c r="A62" s="4" t="s">
        <v>543</v>
      </c>
      <c r="B62" s="5" t="n">
        <v>0</v>
      </c>
      <c r="D62" s="5" t="n">
        <v>0</v>
      </c>
      <c r="F62" s="5" t="n">
        <v>21</v>
      </c>
    </row>
    <row r="63" spans="1:6">
      <c r="A63" s="4" t="s">
        <v>544</v>
      </c>
      <c r="B63" s="5" t="n">
        <v>1966</v>
      </c>
      <c r="C63" s="5" t="n">
        <v>2794</v>
      </c>
      <c r="D63" s="5" t="n">
        <v>2269</v>
      </c>
      <c r="E63" s="5" t="n">
        <v>2797</v>
      </c>
    </row>
    <row r="64" spans="1:6">
      <c r="A64" s="4" t="s">
        <v>545</v>
      </c>
      <c r="B64" s="5" t="n">
        <v>23</v>
      </c>
      <c r="C64" s="5" t="n">
        <v>26</v>
      </c>
      <c r="D64" s="5" t="n">
        <v>80</v>
      </c>
      <c r="E64" s="5" t="n">
        <v>87</v>
      </c>
    </row>
    <row r="65" spans="1:6">
      <c r="A65" s="4" t="s">
        <v>393</v>
      </c>
    </row>
    <row r="66" spans="1:6">
      <c r="A66" s="3" t="s">
        <v>538</v>
      </c>
    </row>
    <row r="67" spans="1:6">
      <c r="A67" s="4" t="s">
        <v>539</v>
      </c>
      <c r="B67" s="5" t="n">
        <v>3767</v>
      </c>
      <c r="D67" s="5" t="n">
        <v>3767</v>
      </c>
      <c r="F67" s="5" t="n">
        <v>3039</v>
      </c>
    </row>
    <row r="68" spans="1:6">
      <c r="A68" s="4" t="s">
        <v>540</v>
      </c>
      <c r="B68" s="5" t="n">
        <v>3928</v>
      </c>
      <c r="D68" s="5" t="n">
        <v>3928</v>
      </c>
      <c r="F68" s="5" t="n">
        <v>3081</v>
      </c>
    </row>
    <row r="69" spans="1:6">
      <c r="A69" s="4" t="s">
        <v>541</v>
      </c>
      <c r="B69" s="5" t="n">
        <v>765</v>
      </c>
      <c r="D69" s="5" t="n">
        <v>765</v>
      </c>
      <c r="F69" s="5" t="n">
        <v>1068</v>
      </c>
    </row>
    <row r="70" spans="1:6">
      <c r="A70" s="4" t="s">
        <v>542</v>
      </c>
      <c r="B70" s="5" t="n">
        <v>3002</v>
      </c>
      <c r="D70" s="5" t="n">
        <v>3002</v>
      </c>
      <c r="F70" s="5" t="n">
        <v>1971</v>
      </c>
    </row>
    <row r="71" spans="1:6">
      <c r="A71" s="4" t="s">
        <v>543</v>
      </c>
      <c r="B71" s="5" t="n">
        <v>631</v>
      </c>
      <c r="D71" s="5" t="n">
        <v>631</v>
      </c>
      <c r="F71" s="5" t="n">
        <v>441</v>
      </c>
    </row>
    <row r="72" spans="1:6">
      <c r="A72" s="4" t="s">
        <v>544</v>
      </c>
      <c r="B72" s="5" t="n">
        <v>3819</v>
      </c>
      <c r="C72" s="5" t="n">
        <v>4555</v>
      </c>
      <c r="D72" s="5" t="n">
        <v>3266</v>
      </c>
      <c r="E72" s="5" t="n">
        <v>4592</v>
      </c>
    </row>
    <row r="73" spans="1:6">
      <c r="A73" s="4" t="s">
        <v>545</v>
      </c>
      <c r="B73" s="5" t="n">
        <v>40</v>
      </c>
      <c r="C73" s="5" t="n">
        <v>54</v>
      </c>
      <c r="D73" s="5" t="n">
        <v>119</v>
      </c>
      <c r="E73" s="5" t="n">
        <v>181</v>
      </c>
    </row>
    <row r="74" spans="1:6">
      <c r="A74" s="4" t="s">
        <v>397</v>
      </c>
    </row>
    <row r="75" spans="1:6">
      <c r="A75" s="3" t="s">
        <v>538</v>
      </c>
    </row>
    <row r="76" spans="1:6">
      <c r="A76" s="4" t="s">
        <v>539</v>
      </c>
      <c r="B76" s="5" t="n">
        <v>5093</v>
      </c>
      <c r="D76" s="5" t="n">
        <v>5093</v>
      </c>
      <c r="F76" s="5" t="n">
        <v>4452</v>
      </c>
    </row>
    <row r="77" spans="1:6">
      <c r="A77" s="4" t="s">
        <v>540</v>
      </c>
      <c r="B77" s="5" t="n">
        <v>5138</v>
      </c>
      <c r="D77" s="5" t="n">
        <v>5138</v>
      </c>
      <c r="F77" s="5" t="n">
        <v>4626</v>
      </c>
    </row>
    <row r="78" spans="1:6">
      <c r="A78" s="4" t="s">
        <v>541</v>
      </c>
      <c r="B78" s="5" t="n">
        <v>1095</v>
      </c>
      <c r="D78" s="5" t="n">
        <v>1095</v>
      </c>
      <c r="F78" s="5" t="n">
        <v>455</v>
      </c>
    </row>
    <row r="79" spans="1:6">
      <c r="A79" s="4" t="s">
        <v>542</v>
      </c>
      <c r="B79" s="5" t="n">
        <v>3998</v>
      </c>
      <c r="D79" s="5" t="n">
        <v>3998</v>
      </c>
      <c r="F79" s="5" t="n">
        <v>3997</v>
      </c>
    </row>
    <row r="80" spans="1:6">
      <c r="A80" s="4" t="s">
        <v>543</v>
      </c>
      <c r="B80" s="5" t="n">
        <v>1763</v>
      </c>
      <c r="D80" s="5" t="n">
        <v>1763</v>
      </c>
      <c r="F80" s="5" t="n">
        <v>3334</v>
      </c>
    </row>
    <row r="81" spans="1:6">
      <c r="A81" s="4" t="s">
        <v>544</v>
      </c>
      <c r="B81" s="5" t="n">
        <v>5424</v>
      </c>
      <c r="C81" s="5" t="n">
        <v>3560</v>
      </c>
      <c r="D81" s="5" t="n">
        <v>5072</v>
      </c>
      <c r="E81" s="5" t="n">
        <v>4044</v>
      </c>
    </row>
    <row r="82" spans="1:6">
      <c r="A82" s="4" t="s">
        <v>545</v>
      </c>
      <c r="B82" s="5" t="n">
        <v>11</v>
      </c>
      <c r="C82" s="5" t="n">
        <v>12</v>
      </c>
      <c r="D82" s="5" t="n">
        <v>33</v>
      </c>
      <c r="E82" s="5" t="n">
        <v>36</v>
      </c>
    </row>
    <row r="83" spans="1:6">
      <c r="A83" s="4" t="s">
        <v>398</v>
      </c>
    </row>
    <row r="84" spans="1:6">
      <c r="A84" s="3" t="s">
        <v>538</v>
      </c>
    </row>
    <row r="85" spans="1:6">
      <c r="A85" s="4" t="s">
        <v>539</v>
      </c>
      <c r="B85" s="5" t="n">
        <v>881</v>
      </c>
      <c r="D85" s="5" t="n">
        <v>881</v>
      </c>
      <c r="F85" s="5" t="n">
        <v>1029</v>
      </c>
    </row>
    <row r="86" spans="1:6">
      <c r="A86" s="4" t="s">
        <v>540</v>
      </c>
      <c r="B86" s="5" t="n">
        <v>1117</v>
      </c>
      <c r="D86" s="5" t="n">
        <v>1117</v>
      </c>
      <c r="F86" s="5" t="n">
        <v>1215</v>
      </c>
    </row>
    <row r="87" spans="1:6">
      <c r="A87" s="4" t="s">
        <v>541</v>
      </c>
      <c r="B87" s="5" t="n">
        <v>761</v>
      </c>
      <c r="D87" s="5" t="n">
        <v>761</v>
      </c>
      <c r="F87" s="5" t="n">
        <v>919</v>
      </c>
    </row>
    <row r="88" spans="1:6">
      <c r="A88" s="4" t="s">
        <v>542</v>
      </c>
      <c r="B88" s="5" t="n">
        <v>120</v>
      </c>
      <c r="D88" s="5" t="n">
        <v>120</v>
      </c>
      <c r="F88" s="5" t="n">
        <v>110</v>
      </c>
    </row>
    <row r="89" spans="1:6">
      <c r="A89" s="4" t="s">
        <v>543</v>
      </c>
      <c r="B89" s="5" t="n">
        <v>0</v>
      </c>
      <c r="D89" s="5" t="n">
        <v>0</v>
      </c>
      <c r="F89" s="7" t="n">
        <v>10</v>
      </c>
    </row>
    <row r="90" spans="1:6">
      <c r="A90" s="4" t="s">
        <v>544</v>
      </c>
      <c r="B90" s="5" t="n">
        <v>1018</v>
      </c>
      <c r="C90" s="5" t="n">
        <v>1201</v>
      </c>
      <c r="D90" s="5" t="n">
        <v>1031</v>
      </c>
      <c r="E90" s="5" t="n">
        <v>917</v>
      </c>
    </row>
    <row r="91" spans="1:6">
      <c r="A91" s="4" t="s">
        <v>545</v>
      </c>
      <c r="B91" s="7" t="n">
        <v>17</v>
      </c>
      <c r="C91" s="7" t="n">
        <v>15</v>
      </c>
      <c r="D91" s="7" t="n">
        <v>45</v>
      </c>
      <c r="E91" s="7" t="n">
        <v>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71</v>
      </c>
      <c r="D1" s="2" t="s">
        <v>1</v>
      </c>
    </row>
    <row r="2" spans="1:5">
      <c r="B2" s="2" t="s">
        <v>2</v>
      </c>
      <c r="C2" s="2" t="s">
        <v>72</v>
      </c>
      <c r="D2" s="2" t="s">
        <v>2</v>
      </c>
      <c r="E2" s="2" t="s">
        <v>72</v>
      </c>
    </row>
    <row r="3" spans="1:5">
      <c r="A3" s="3" t="s">
        <v>209</v>
      </c>
    </row>
    <row r="4" spans="1:5">
      <c r="A4" s="4" t="s">
        <v>548</v>
      </c>
      <c r="B4" s="7" t="n">
        <v>819000</v>
      </c>
      <c r="C4" s="7" t="n">
        <v>696000</v>
      </c>
      <c r="D4" s="7" t="n">
        <v>2150000</v>
      </c>
      <c r="E4" s="7" t="n">
        <v>1934000</v>
      </c>
    </row>
    <row r="5" spans="1:5">
      <c r="A5" s="4" t="s">
        <v>549</v>
      </c>
      <c r="B5" s="5" t="n">
        <v>-475000</v>
      </c>
      <c r="C5" s="5" t="n">
        <v>-476000</v>
      </c>
      <c r="D5" s="5" t="n">
        <v>-1224000</v>
      </c>
      <c r="E5" s="5" t="n">
        <v>-1320000</v>
      </c>
    </row>
    <row r="6" spans="1:5">
      <c r="A6" s="4" t="s">
        <v>550</v>
      </c>
      <c r="B6" s="7" t="n">
        <v>344000</v>
      </c>
      <c r="C6" s="7" t="n">
        <v>220000</v>
      </c>
      <c r="D6" s="7" t="n">
        <v>926000</v>
      </c>
      <c r="E6" s="7" t="n">
        <v>614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7</v>
      </c>
    </row>
    <row r="2" spans="1:3">
      <c r="A2" s="3" t="s">
        <v>492</v>
      </c>
    </row>
    <row r="3" spans="1:3">
      <c r="A3" s="4" t="s">
        <v>552</v>
      </c>
      <c r="B3" s="7" t="n">
        <v>18283</v>
      </c>
      <c r="C3" s="7" t="n">
        <v>15805</v>
      </c>
    </row>
    <row r="4" spans="1:3">
      <c r="A4" s="4" t="s">
        <v>386</v>
      </c>
    </row>
    <row r="5" spans="1:3">
      <c r="A5" s="3" t="s">
        <v>492</v>
      </c>
    </row>
    <row r="6" spans="1:3">
      <c r="A6" s="4" t="s">
        <v>552</v>
      </c>
      <c r="B6" s="5" t="n">
        <v>9455</v>
      </c>
      <c r="C6" s="5" t="n">
        <v>8540</v>
      </c>
    </row>
    <row r="7" spans="1:3">
      <c r="A7" s="4" t="s">
        <v>546</v>
      </c>
    </row>
    <row r="8" spans="1:3">
      <c r="A8" s="3" t="s">
        <v>492</v>
      </c>
    </row>
    <row r="9" spans="1:3">
      <c r="A9" s="4" t="s">
        <v>552</v>
      </c>
      <c r="B9" s="5" t="n">
        <v>9313</v>
      </c>
      <c r="C9" s="5" t="n">
        <v>7949</v>
      </c>
    </row>
    <row r="10" spans="1:3">
      <c r="A10" s="4" t="s">
        <v>388</v>
      </c>
    </row>
    <row r="11" spans="1:3">
      <c r="A11" s="3" t="s">
        <v>492</v>
      </c>
    </row>
    <row r="12" spans="1:3">
      <c r="A12" s="4" t="s">
        <v>552</v>
      </c>
      <c r="B12" s="5" t="n">
        <v>987</v>
      </c>
      <c r="C12" s="5" t="n">
        <v>224</v>
      </c>
    </row>
    <row r="13" spans="1:3">
      <c r="A13" s="4" t="s">
        <v>389</v>
      </c>
    </row>
    <row r="14" spans="1:3">
      <c r="A14" s="3" t="s">
        <v>492</v>
      </c>
    </row>
    <row r="15" spans="1:3">
      <c r="A15" s="4" t="s">
        <v>552</v>
      </c>
      <c r="B15" s="5" t="n">
        <v>6121</v>
      </c>
      <c r="C15" s="5" t="n">
        <v>5263</v>
      </c>
    </row>
    <row r="16" spans="1:3">
      <c r="A16" s="4" t="s">
        <v>390</v>
      </c>
    </row>
    <row r="17" spans="1:3">
      <c r="A17" s="3" t="s">
        <v>492</v>
      </c>
    </row>
    <row r="18" spans="1:3">
      <c r="A18" s="4" t="s">
        <v>552</v>
      </c>
      <c r="B18" s="5" t="n">
        <v>2205</v>
      </c>
      <c r="C18" s="5" t="n">
        <v>2462</v>
      </c>
    </row>
    <row r="19" spans="1:3">
      <c r="A19" s="4" t="s">
        <v>392</v>
      </c>
    </row>
    <row r="20" spans="1:3">
      <c r="A20" s="3" t="s">
        <v>492</v>
      </c>
    </row>
    <row r="21" spans="1:3">
      <c r="A21" s="4" t="s">
        <v>552</v>
      </c>
      <c r="B21" s="5" t="n">
        <v>142</v>
      </c>
      <c r="C21" s="5" t="n">
        <v>591</v>
      </c>
    </row>
    <row r="22" spans="1:3">
      <c r="A22" s="4" t="s">
        <v>393</v>
      </c>
    </row>
    <row r="23" spans="1:3">
      <c r="A23" s="3" t="s">
        <v>492</v>
      </c>
    </row>
    <row r="24" spans="1:3">
      <c r="A24" s="4" t="s">
        <v>552</v>
      </c>
      <c r="B24" s="5" t="n">
        <v>2974</v>
      </c>
      <c r="C24" s="5" t="n">
        <v>1892</v>
      </c>
    </row>
    <row r="25" spans="1:3">
      <c r="A25" s="4" t="s">
        <v>397</v>
      </c>
    </row>
    <row r="26" spans="1:3">
      <c r="A26" s="3" t="s">
        <v>492</v>
      </c>
    </row>
    <row r="27" spans="1:3">
      <c r="A27" s="4" t="s">
        <v>552</v>
      </c>
      <c r="B27" s="5" t="n">
        <v>5093</v>
      </c>
      <c r="C27" s="5" t="n">
        <v>4452</v>
      </c>
    </row>
    <row r="28" spans="1:3">
      <c r="A28" s="4" t="s">
        <v>398</v>
      </c>
    </row>
    <row r="29" spans="1:3">
      <c r="A29" s="3" t="s">
        <v>492</v>
      </c>
    </row>
    <row r="30" spans="1:3">
      <c r="A30" s="4" t="s">
        <v>552</v>
      </c>
      <c r="B30" s="7" t="n">
        <v>761</v>
      </c>
      <c r="C30" s="7" t="n">
        <v>9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3</v>
      </c>
      <c r="B1" s="2" t="s">
        <v>2</v>
      </c>
      <c r="C1" s="2" t="s">
        <v>27</v>
      </c>
    </row>
    <row r="2" spans="1:3">
      <c r="A2" s="3" t="s">
        <v>209</v>
      </c>
    </row>
    <row r="3" spans="1:3">
      <c r="A3" s="4" t="s">
        <v>415</v>
      </c>
      <c r="B3" s="7" t="n">
        <v>18283</v>
      </c>
      <c r="C3" s="7" t="n">
        <v>15805</v>
      </c>
    </row>
    <row r="4" spans="1:3">
      <c r="A4" s="4" t="s">
        <v>413</v>
      </c>
      <c r="B4" s="5" t="n">
        <v>0</v>
      </c>
      <c r="C4" s="5" t="n">
        <v>0</v>
      </c>
    </row>
    <row r="5" spans="1:3">
      <c r="A5" s="4" t="s">
        <v>554</v>
      </c>
      <c r="B5" s="5" t="n">
        <v>18283</v>
      </c>
      <c r="C5" s="5" t="n">
        <v>15805</v>
      </c>
    </row>
    <row r="6" spans="1:3">
      <c r="A6" s="4" t="s">
        <v>555</v>
      </c>
      <c r="B6" s="5" t="n">
        <v>877</v>
      </c>
      <c r="C6" s="5" t="n">
        <v>1946</v>
      </c>
    </row>
    <row r="7" spans="1:3">
      <c r="A7" s="4" t="s">
        <v>556</v>
      </c>
      <c r="B7" s="7" t="n">
        <v>19160</v>
      </c>
      <c r="C7" s="7" t="n">
        <v>177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7</v>
      </c>
    </row>
    <row r="2" spans="1:3">
      <c r="A2" s="3" t="s">
        <v>558</v>
      </c>
    </row>
    <row r="3" spans="1:3">
      <c r="A3" s="4" t="s">
        <v>559</v>
      </c>
      <c r="B3" s="7" t="n">
        <v>2291</v>
      </c>
      <c r="C3" s="7" t="n">
        <v>2877</v>
      </c>
    </row>
    <row r="4" spans="1:3">
      <c r="A4" s="4" t="s">
        <v>560</v>
      </c>
      <c r="B4" s="5" t="n">
        <v>3667</v>
      </c>
      <c r="C4" s="5" t="n">
        <v>3884</v>
      </c>
    </row>
    <row r="5" spans="1:3">
      <c r="A5" s="4" t="s">
        <v>561</v>
      </c>
      <c r="B5" s="5" t="n">
        <v>868</v>
      </c>
      <c r="C5" s="5" t="n">
        <v>1237</v>
      </c>
    </row>
    <row r="6" spans="1:3">
      <c r="A6" s="4" t="s">
        <v>562</v>
      </c>
      <c r="B6" s="5" t="n">
        <v>448</v>
      </c>
      <c r="C6" s="5" t="n">
        <v>102</v>
      </c>
    </row>
    <row r="7" spans="1:3">
      <c r="A7" s="4" t="s">
        <v>563</v>
      </c>
      <c r="B7" s="5" t="n">
        <v>7274</v>
      </c>
      <c r="C7" s="5" t="n">
        <v>8100</v>
      </c>
    </row>
    <row r="8" spans="1:3">
      <c r="A8" s="4" t="s">
        <v>564</v>
      </c>
      <c r="B8" s="5" t="n">
        <v>3387</v>
      </c>
      <c r="C8" s="5" t="n">
        <v>3415</v>
      </c>
    </row>
    <row r="9" spans="1:3">
      <c r="A9" s="4" t="s">
        <v>565</v>
      </c>
      <c r="B9" s="5" t="n">
        <v>172</v>
      </c>
      <c r="C9" s="5" t="n">
        <v>182</v>
      </c>
    </row>
    <row r="10" spans="1:3">
      <c r="A10" s="4" t="s">
        <v>566</v>
      </c>
      <c r="B10" s="5" t="n">
        <v>1672</v>
      </c>
      <c r="C10" s="5" t="n">
        <v>1998</v>
      </c>
    </row>
    <row r="11" spans="1:3">
      <c r="A11" s="4" t="s">
        <v>567</v>
      </c>
      <c r="B11" s="5" t="n">
        <v>937</v>
      </c>
      <c r="C11" s="5" t="n">
        <v>1664</v>
      </c>
    </row>
    <row r="12" spans="1:3">
      <c r="A12" s="4" t="s">
        <v>568</v>
      </c>
      <c r="B12" s="5" t="n">
        <v>6168</v>
      </c>
      <c r="C12" s="5" t="n">
        <v>7259</v>
      </c>
    </row>
    <row r="13" spans="1:3">
      <c r="A13" s="4" t="s">
        <v>386</v>
      </c>
    </row>
    <row r="14" spans="1:3">
      <c r="A14" s="3" t="s">
        <v>558</v>
      </c>
    </row>
    <row r="15" spans="1:3">
      <c r="A15" s="4" t="s">
        <v>559</v>
      </c>
      <c r="B15" s="5" t="n">
        <v>1136</v>
      </c>
      <c r="C15" s="5" t="n">
        <v>1935</v>
      </c>
    </row>
    <row r="16" spans="1:3">
      <c r="A16" s="4" t="s">
        <v>560</v>
      </c>
      <c r="B16" s="5" t="n">
        <v>3560</v>
      </c>
      <c r="C16" s="5" t="n">
        <v>3761</v>
      </c>
    </row>
    <row r="17" spans="1:3">
      <c r="A17" s="4" t="s">
        <v>561</v>
      </c>
      <c r="B17" s="5" t="n">
        <v>178</v>
      </c>
      <c r="C17" s="5" t="n">
        <v>64</v>
      </c>
    </row>
    <row r="18" spans="1:3">
      <c r="A18" s="4" t="s">
        <v>562</v>
      </c>
      <c r="B18" s="5" t="n">
        <v>0</v>
      </c>
      <c r="C18" s="5" t="n">
        <v>0</v>
      </c>
    </row>
    <row r="19" spans="1:3">
      <c r="A19" s="4" t="s">
        <v>563</v>
      </c>
      <c r="B19" s="5" t="n">
        <v>4874</v>
      </c>
      <c r="C19" s="5" t="n">
        <v>5760</v>
      </c>
    </row>
    <row r="20" spans="1:3">
      <c r="A20" s="4" t="s">
        <v>564</v>
      </c>
      <c r="B20" s="5" t="n">
        <v>3387</v>
      </c>
      <c r="C20" s="5" t="n">
        <v>3409</v>
      </c>
    </row>
    <row r="21" spans="1:3">
      <c r="A21" s="4" t="s">
        <v>565</v>
      </c>
      <c r="B21" s="5" t="n">
        <v>0</v>
      </c>
      <c r="C21" s="5" t="n">
        <v>0</v>
      </c>
    </row>
    <row r="22" spans="1:3">
      <c r="A22" s="4" t="s">
        <v>566</v>
      </c>
      <c r="B22" s="5" t="n">
        <v>1160</v>
      </c>
      <c r="C22" s="5" t="n">
        <v>1387</v>
      </c>
    </row>
    <row r="23" spans="1:3">
      <c r="A23" s="4" t="s">
        <v>567</v>
      </c>
      <c r="B23" s="5" t="n">
        <v>746</v>
      </c>
      <c r="C23" s="5" t="n">
        <v>1237</v>
      </c>
    </row>
    <row r="24" spans="1:3">
      <c r="A24" s="4" t="s">
        <v>568</v>
      </c>
      <c r="B24" s="5" t="n">
        <v>5293</v>
      </c>
      <c r="C24" s="5" t="n">
        <v>6033</v>
      </c>
    </row>
    <row r="25" spans="1:3">
      <c r="A25" s="4" t="s">
        <v>393</v>
      </c>
    </row>
    <row r="26" spans="1:3">
      <c r="A26" s="3" t="s">
        <v>558</v>
      </c>
    </row>
    <row r="27" spans="1:3">
      <c r="A27" s="4" t="s">
        <v>559</v>
      </c>
      <c r="B27" s="5" t="n">
        <v>394</v>
      </c>
      <c r="C27" s="5" t="n">
        <v>131</v>
      </c>
    </row>
    <row r="28" spans="1:3">
      <c r="A28" s="4" t="s">
        <v>560</v>
      </c>
      <c r="B28" s="5" t="n">
        <v>107</v>
      </c>
      <c r="C28" s="5" t="n">
        <v>123</v>
      </c>
    </row>
    <row r="29" spans="1:3">
      <c r="A29" s="4" t="s">
        <v>561</v>
      </c>
      <c r="B29" s="5" t="n">
        <v>690</v>
      </c>
      <c r="C29" s="5" t="n">
        <v>1173</v>
      </c>
    </row>
    <row r="30" spans="1:3">
      <c r="A30" s="4" t="s">
        <v>562</v>
      </c>
      <c r="B30" s="5" t="n">
        <v>448</v>
      </c>
      <c r="C30" s="5" t="n">
        <v>102</v>
      </c>
    </row>
    <row r="31" spans="1:3">
      <c r="A31" s="4" t="s">
        <v>563</v>
      </c>
      <c r="B31" s="5" t="n">
        <v>1639</v>
      </c>
      <c r="C31" s="5" t="n">
        <v>1529</v>
      </c>
    </row>
    <row r="32" spans="1:3">
      <c r="A32" s="4" t="s">
        <v>564</v>
      </c>
      <c r="B32" s="5" t="n">
        <v>0</v>
      </c>
      <c r="C32" s="5" t="n">
        <v>6</v>
      </c>
    </row>
    <row r="33" spans="1:3">
      <c r="A33" s="4" t="s">
        <v>565</v>
      </c>
      <c r="B33" s="5" t="n">
        <v>172</v>
      </c>
      <c r="C33" s="5" t="n">
        <v>182</v>
      </c>
    </row>
    <row r="34" spans="1:3">
      <c r="A34" s="4" t="s">
        <v>566</v>
      </c>
      <c r="B34" s="5" t="n">
        <v>415</v>
      </c>
      <c r="C34" s="5" t="n">
        <v>503</v>
      </c>
    </row>
    <row r="35" spans="1:3">
      <c r="A35" s="4" t="s">
        <v>567</v>
      </c>
      <c r="B35" s="5" t="n">
        <v>191</v>
      </c>
      <c r="C35" s="5" t="n">
        <v>427</v>
      </c>
    </row>
    <row r="36" spans="1:3">
      <c r="A36" s="4" t="s">
        <v>568</v>
      </c>
      <c r="B36" s="5" t="n">
        <v>778</v>
      </c>
      <c r="C36" s="5" t="n">
        <v>1118</v>
      </c>
    </row>
    <row r="37" spans="1:3">
      <c r="A37" s="4" t="s">
        <v>398</v>
      </c>
    </row>
    <row r="38" spans="1:3">
      <c r="A38" s="3" t="s">
        <v>558</v>
      </c>
    </row>
    <row r="39" spans="1:3">
      <c r="A39" s="4" t="s">
        <v>559</v>
      </c>
      <c r="B39" s="5" t="n">
        <v>761</v>
      </c>
      <c r="C39" s="5" t="n">
        <v>811</v>
      </c>
    </row>
    <row r="40" spans="1:3">
      <c r="A40" s="4" t="s">
        <v>560</v>
      </c>
      <c r="B40" s="5" t="n">
        <v>0</v>
      </c>
      <c r="C40" s="5" t="n">
        <v>0</v>
      </c>
    </row>
    <row r="41" spans="1:3">
      <c r="A41" s="4" t="s">
        <v>561</v>
      </c>
      <c r="B41" s="5" t="n">
        <v>0</v>
      </c>
      <c r="C41" s="5" t="n">
        <v>0</v>
      </c>
    </row>
    <row r="42" spans="1:3">
      <c r="A42" s="4" t="s">
        <v>562</v>
      </c>
      <c r="B42" s="5" t="n">
        <v>0</v>
      </c>
      <c r="C42" s="5" t="n">
        <v>0</v>
      </c>
    </row>
    <row r="43" spans="1:3">
      <c r="A43" s="4" t="s">
        <v>563</v>
      </c>
      <c r="B43" s="5" t="n">
        <v>761</v>
      </c>
      <c r="C43" s="5" t="n">
        <v>811</v>
      </c>
    </row>
    <row r="44" spans="1:3">
      <c r="A44" s="4" t="s">
        <v>564</v>
      </c>
      <c r="B44" s="5" t="n">
        <v>0</v>
      </c>
      <c r="C44" s="5" t="n">
        <v>0</v>
      </c>
    </row>
    <row r="45" spans="1:3">
      <c r="A45" s="4" t="s">
        <v>565</v>
      </c>
      <c r="B45" s="5" t="n">
        <v>0</v>
      </c>
      <c r="C45" s="5" t="n">
        <v>0</v>
      </c>
    </row>
    <row r="46" spans="1:3">
      <c r="A46" s="4" t="s">
        <v>566</v>
      </c>
      <c r="B46" s="5" t="n">
        <v>97</v>
      </c>
      <c r="C46" s="5" t="n">
        <v>108</v>
      </c>
    </row>
    <row r="47" spans="1:3">
      <c r="A47" s="4" t="s">
        <v>567</v>
      </c>
      <c r="B47" s="5" t="n">
        <v>0</v>
      </c>
      <c r="C47" s="5" t="n">
        <v>0</v>
      </c>
    </row>
    <row r="48" spans="1:3">
      <c r="A48" s="4" t="s">
        <v>568</v>
      </c>
      <c r="B48" s="7" t="n">
        <v>97</v>
      </c>
      <c r="C48" s="7" t="n">
        <v>1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1</v>
      </c>
      <c r="D1" s="2" t="s">
        <v>1</v>
      </c>
    </row>
    <row r="2" spans="1:5">
      <c r="B2" s="2" t="s">
        <v>2</v>
      </c>
      <c r="C2" s="2" t="s">
        <v>72</v>
      </c>
      <c r="D2" s="2" t="s">
        <v>2</v>
      </c>
      <c r="E2" s="2" t="s">
        <v>72</v>
      </c>
    </row>
    <row r="3" spans="1:5">
      <c r="A3" s="3" t="s">
        <v>114</v>
      </c>
    </row>
    <row r="4" spans="1:5">
      <c r="A4" s="4" t="s">
        <v>107</v>
      </c>
      <c r="B4" s="7" t="n">
        <v>16081</v>
      </c>
      <c r="C4" s="7" t="n">
        <v>14923</v>
      </c>
      <c r="D4" s="7" t="n">
        <v>46484</v>
      </c>
      <c r="E4" s="7" t="n">
        <v>43162</v>
      </c>
    </row>
    <row r="5" spans="1:5">
      <c r="A5" s="3" t="s">
        <v>115</v>
      </c>
    </row>
    <row r="6" spans="1:5">
      <c r="A6" s="4" t="s">
        <v>116</v>
      </c>
      <c r="B6" s="5" t="n">
        <v>-2750</v>
      </c>
      <c r="C6" s="5" t="n">
        <v>529</v>
      </c>
      <c r="D6" s="5" t="n">
        <v>-13115</v>
      </c>
      <c r="E6" s="5" t="n">
        <v>6059</v>
      </c>
    </row>
    <row r="7" spans="1:5">
      <c r="A7" s="4" t="s">
        <v>117</v>
      </c>
      <c r="B7" s="5" t="n">
        <v>-19</v>
      </c>
      <c r="C7" s="5" t="n">
        <v>-267</v>
      </c>
      <c r="D7" s="5" t="n">
        <v>-87</v>
      </c>
      <c r="E7" s="5" t="n">
        <v>-1473</v>
      </c>
    </row>
    <row r="8" spans="1:5">
      <c r="A8" s="4" t="s">
        <v>118</v>
      </c>
      <c r="B8" s="5" t="n">
        <v>798</v>
      </c>
      <c r="C8" s="5" t="n">
        <v>-109</v>
      </c>
      <c r="D8" s="5" t="n">
        <v>3793</v>
      </c>
      <c r="E8" s="5" t="n">
        <v>-1902</v>
      </c>
    </row>
    <row r="9" spans="1:5">
      <c r="A9" s="4" t="s">
        <v>119</v>
      </c>
      <c r="B9" s="5" t="n">
        <v>-1971</v>
      </c>
      <c r="C9" s="5" t="n">
        <v>153</v>
      </c>
      <c r="D9" s="5" t="n">
        <v>-9409</v>
      </c>
      <c r="E9" s="5" t="n">
        <v>2684</v>
      </c>
    </row>
    <row r="10" spans="1:5">
      <c r="A10" s="4" t="s">
        <v>120</v>
      </c>
      <c r="B10" s="7" t="n">
        <v>14110</v>
      </c>
      <c r="C10" s="7" t="n">
        <v>15076</v>
      </c>
      <c r="D10" s="7" t="n">
        <v>37075</v>
      </c>
      <c r="E10" s="7" t="n">
        <v>458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69</v>
      </c>
      <c r="B1" s="2" t="s">
        <v>71</v>
      </c>
      <c r="D1" s="2" t="s">
        <v>1</v>
      </c>
    </row>
    <row r="2" spans="1:5">
      <c r="B2" s="2" t="s">
        <v>2</v>
      </c>
      <c r="C2" s="2" t="s">
        <v>72</v>
      </c>
      <c r="D2" s="2" t="s">
        <v>2</v>
      </c>
      <c r="E2" s="2" t="s">
        <v>72</v>
      </c>
    </row>
    <row r="3" spans="1:5">
      <c r="A3" s="3" t="s">
        <v>570</v>
      </c>
    </row>
    <row r="4" spans="1:5">
      <c r="A4" s="4" t="s">
        <v>426</v>
      </c>
      <c r="B4" s="7" t="n">
        <v>9255</v>
      </c>
      <c r="C4" s="7" t="n">
        <v>10480</v>
      </c>
      <c r="D4" s="7" t="n">
        <v>10218</v>
      </c>
      <c r="E4" s="7" t="n">
        <v>10564</v>
      </c>
    </row>
    <row r="5" spans="1:5">
      <c r="A5" s="4" t="s">
        <v>571</v>
      </c>
      <c r="B5" s="5" t="n">
        <v>378</v>
      </c>
      <c r="C5" s="5" t="n">
        <v>755</v>
      </c>
      <c r="D5" s="5" t="n">
        <v>1219</v>
      </c>
      <c r="E5" s="5" t="n">
        <v>1949</v>
      </c>
    </row>
    <row r="6" spans="1:5">
      <c r="A6" s="4" t="s">
        <v>572</v>
      </c>
      <c r="B6" s="5" t="n">
        <v>-755</v>
      </c>
      <c r="C6" s="5" t="n">
        <v>-807</v>
      </c>
      <c r="D6" s="5" t="n">
        <v>-2559</v>
      </c>
      <c r="E6" s="5" t="n">
        <v>-2415</v>
      </c>
    </row>
    <row r="7" spans="1:5">
      <c r="A7" s="4" t="s">
        <v>573</v>
      </c>
      <c r="D7" s="5" t="n">
        <v>0</v>
      </c>
      <c r="E7" s="5" t="n">
        <v>330</v>
      </c>
    </row>
    <row r="8" spans="1:5">
      <c r="A8" s="4" t="s">
        <v>430</v>
      </c>
      <c r="B8" s="5" t="n">
        <v>8878</v>
      </c>
      <c r="C8" s="5" t="n">
        <v>10428</v>
      </c>
      <c r="D8" s="5" t="n">
        <v>8878</v>
      </c>
      <c r="E8" s="5" t="n">
        <v>10428</v>
      </c>
    </row>
    <row r="9" spans="1:5">
      <c r="A9" s="3" t="s">
        <v>574</v>
      </c>
    </row>
    <row r="10" spans="1:5">
      <c r="A10" s="4" t="s">
        <v>426</v>
      </c>
      <c r="B10" s="5" t="n">
        <v>1837</v>
      </c>
      <c r="C10" s="5" t="n">
        <v>2553</v>
      </c>
      <c r="D10" s="5" t="n">
        <v>2217</v>
      </c>
      <c r="E10" s="5" t="n">
        <v>3143</v>
      </c>
    </row>
    <row r="11" spans="1:5">
      <c r="A11" s="4" t="s">
        <v>572</v>
      </c>
      <c r="B11" s="5" t="n">
        <v>-172</v>
      </c>
      <c r="C11" s="5" t="n">
        <v>-183</v>
      </c>
      <c r="D11" s="5" t="n">
        <v>-552</v>
      </c>
      <c r="E11" s="5" t="n">
        <v>-706</v>
      </c>
    </row>
    <row r="12" spans="1:5">
      <c r="A12" s="4" t="s">
        <v>573</v>
      </c>
      <c r="D12" s="5" t="n">
        <v>0</v>
      </c>
      <c r="E12" s="5" t="n">
        <v>-67</v>
      </c>
    </row>
    <row r="13" spans="1:5">
      <c r="A13" s="4" t="s">
        <v>430</v>
      </c>
      <c r="B13" s="5" t="n">
        <v>1665</v>
      </c>
      <c r="C13" s="5" t="n">
        <v>2370</v>
      </c>
      <c r="D13" s="5" t="n">
        <v>1665</v>
      </c>
      <c r="E13" s="5" t="n">
        <v>2370</v>
      </c>
    </row>
    <row r="14" spans="1:5">
      <c r="A14" s="4" t="s">
        <v>575</v>
      </c>
      <c r="B14" s="5" t="n">
        <v>455500</v>
      </c>
      <c r="C14" s="5" t="n">
        <v>476500</v>
      </c>
      <c r="D14" s="5" t="n">
        <v>455500</v>
      </c>
      <c r="E14" s="5" t="n">
        <v>476500</v>
      </c>
    </row>
    <row r="15" spans="1:5">
      <c r="A15" s="4" t="s">
        <v>576</v>
      </c>
      <c r="C15" s="5" t="n">
        <v>1200</v>
      </c>
      <c r="D15" s="5" t="n">
        <v>3500</v>
      </c>
      <c r="E15" s="5" t="n">
        <v>3500</v>
      </c>
    </row>
    <row r="16" spans="1:5">
      <c r="A16" s="4" t="s">
        <v>577</v>
      </c>
      <c r="B16" s="7" t="n">
        <v>583</v>
      </c>
      <c r="C16" s="7" t="n">
        <v>624</v>
      </c>
      <c r="D16" s="7" t="n">
        <v>2000</v>
      </c>
      <c r="E16" s="7" t="n">
        <v>17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578</v>
      </c>
      <c r="B1" s="2" t="s">
        <v>367</v>
      </c>
      <c r="C1" s="2" t="s">
        <v>2</v>
      </c>
      <c r="D1" s="2" t="s">
        <v>72</v>
      </c>
      <c r="E1" s="2" t="s">
        <v>2</v>
      </c>
      <c r="F1" s="2" t="s">
        <v>72</v>
      </c>
      <c r="G1" s="2" t="s">
        <v>27</v>
      </c>
    </row>
    <row r="2" spans="1:7">
      <c r="A2" s="3" t="s">
        <v>579</v>
      </c>
    </row>
    <row r="3" spans="1:7">
      <c r="A3" s="4" t="s">
        <v>580</v>
      </c>
      <c r="C3" s="7" t="n">
        <v>6255</v>
      </c>
      <c r="D3" s="7" t="n">
        <v>9890</v>
      </c>
      <c r="E3" s="7" t="n">
        <v>17880</v>
      </c>
      <c r="F3" s="7" t="n">
        <v>27576</v>
      </c>
    </row>
    <row r="4" spans="1:7">
      <c r="A4" s="4" t="s">
        <v>581</v>
      </c>
      <c r="C4" s="4" t="s">
        <v>582</v>
      </c>
      <c r="D4" s="4" t="s">
        <v>583</v>
      </c>
      <c r="E4" s="4" t="s">
        <v>584</v>
      </c>
      <c r="F4" s="4" t="s">
        <v>585</v>
      </c>
    </row>
    <row r="5" spans="1:7">
      <c r="A5" s="4" t="s">
        <v>586</v>
      </c>
      <c r="C5" s="7" t="n">
        <v>2800</v>
      </c>
      <c r="E5" s="7" t="n">
        <v>2800</v>
      </c>
      <c r="G5" s="7" t="n">
        <v>2800</v>
      </c>
    </row>
    <row r="6" spans="1:7">
      <c r="A6" s="4" t="s">
        <v>587</v>
      </c>
      <c r="C6" s="5" t="n">
        <v>36200</v>
      </c>
      <c r="E6" s="5" t="n">
        <v>36200</v>
      </c>
      <c r="G6" s="5" t="n">
        <v>32500</v>
      </c>
    </row>
    <row r="7" spans="1:7">
      <c r="A7" s="4" t="s">
        <v>588</v>
      </c>
      <c r="C7" s="7" t="n">
        <v>3000</v>
      </c>
      <c r="E7" s="7" t="n">
        <v>3000</v>
      </c>
      <c r="G7" s="7" t="n">
        <v>5800</v>
      </c>
    </row>
    <row r="8" spans="1:7">
      <c r="A8" s="4" t="s">
        <v>589</v>
      </c>
    </row>
    <row r="9" spans="1:7">
      <c r="A9" s="3" t="s">
        <v>579</v>
      </c>
    </row>
    <row r="10" spans="1:7">
      <c r="A10" s="4" t="s">
        <v>590</v>
      </c>
      <c r="B10" s="7" t="n">
        <v>3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4"/>
    <col customWidth="1" max="7" min="7" width="15"/>
    <col customWidth="1" max="8" min="8" width="14"/>
    <col customWidth="1" max="9" min="9" width="14"/>
    <col customWidth="1" max="10" min="10" width="14"/>
  </cols>
  <sheetData>
    <row r="1" spans="1:10">
      <c r="A1" s="1" t="s">
        <v>591</v>
      </c>
      <c r="B1" s="2" t="s">
        <v>592</v>
      </c>
      <c r="C1" s="2" t="s">
        <v>593</v>
      </c>
      <c r="D1" s="2" t="s">
        <v>593</v>
      </c>
      <c r="E1" s="2" t="s">
        <v>2</v>
      </c>
      <c r="F1" s="2" t="s">
        <v>72</v>
      </c>
      <c r="G1" s="2" t="s">
        <v>2</v>
      </c>
      <c r="H1" s="2" t="s">
        <v>72</v>
      </c>
      <c r="I1" s="2" t="s">
        <v>27</v>
      </c>
      <c r="J1" s="2" t="s">
        <v>594</v>
      </c>
    </row>
    <row r="2" spans="1:10">
      <c r="A2" s="3" t="s">
        <v>595</v>
      </c>
    </row>
    <row r="3" spans="1:10">
      <c r="A3" s="4" t="s">
        <v>48</v>
      </c>
      <c r="E3" s="7" t="n">
        <v>160000000</v>
      </c>
      <c r="G3" s="7" t="n">
        <v>160000000</v>
      </c>
      <c r="I3" s="7" t="n">
        <v>150000000</v>
      </c>
    </row>
    <row r="4" spans="1:10">
      <c r="A4" s="4" t="s">
        <v>81</v>
      </c>
      <c r="E4" s="7" t="n">
        <v>1264000</v>
      </c>
      <c r="F4" s="7" t="n">
        <v>198000</v>
      </c>
      <c r="G4" s="7" t="n">
        <v>2959000</v>
      </c>
      <c r="H4" s="7" t="n">
        <v>714000</v>
      </c>
    </row>
    <row r="5" spans="1:10">
      <c r="A5" s="4" t="s">
        <v>596</v>
      </c>
      <c r="E5" s="4" t="s">
        <v>597</v>
      </c>
      <c r="F5" s="4" t="s">
        <v>598</v>
      </c>
      <c r="G5" s="4" t="s">
        <v>599</v>
      </c>
      <c r="H5" s="4" t="s">
        <v>600</v>
      </c>
    </row>
    <row r="6" spans="1:10">
      <c r="A6" s="4" t="s">
        <v>601</v>
      </c>
      <c r="E6" s="7" t="n">
        <v>1100000000</v>
      </c>
      <c r="G6" s="7" t="n">
        <v>1100000000</v>
      </c>
    </row>
    <row r="7" spans="1:10">
      <c r="A7" s="4" t="s">
        <v>602</v>
      </c>
      <c r="E7" s="5" t="n">
        <v>933400000</v>
      </c>
      <c r="G7" s="5" t="n">
        <v>933400000</v>
      </c>
    </row>
    <row r="8" spans="1:10">
      <c r="A8" s="4" t="s">
        <v>603</v>
      </c>
      <c r="E8" s="5" t="n">
        <v>663400000</v>
      </c>
      <c r="G8" s="5" t="n">
        <v>663400000</v>
      </c>
    </row>
    <row r="9" spans="1:10">
      <c r="A9" s="4" t="s">
        <v>604</v>
      </c>
      <c r="E9" s="5" t="n">
        <v>29700000</v>
      </c>
      <c r="G9" s="5" t="n">
        <v>29700000</v>
      </c>
    </row>
    <row r="10" spans="1:10">
      <c r="A10" s="4" t="s">
        <v>605</v>
      </c>
      <c r="E10" s="5" t="n">
        <v>29100000</v>
      </c>
      <c r="G10" s="5" t="n">
        <v>29100000</v>
      </c>
    </row>
    <row r="11" spans="1:10">
      <c r="A11" s="4" t="s">
        <v>606</v>
      </c>
      <c r="E11" s="5" t="n">
        <v>0</v>
      </c>
      <c r="G11" s="5" t="n">
        <v>0</v>
      </c>
      <c r="I11" s="5" t="n">
        <v>0</v>
      </c>
    </row>
    <row r="12" spans="1:10">
      <c r="A12" s="4" t="s">
        <v>607</v>
      </c>
    </row>
    <row r="13" spans="1:10">
      <c r="A13" s="3" t="s">
        <v>595</v>
      </c>
    </row>
    <row r="14" spans="1:10">
      <c r="A14" s="4" t="s">
        <v>608</v>
      </c>
      <c r="B14" s="7" t="n">
        <v>100000000</v>
      </c>
    </row>
    <row r="15" spans="1:10">
      <c r="A15" s="4" t="s">
        <v>609</v>
      </c>
      <c r="B15" s="4" t="s">
        <v>610</v>
      </c>
    </row>
    <row r="16" spans="1:10">
      <c r="A16" s="4" t="s">
        <v>611</v>
      </c>
      <c r="B16" s="7" t="n">
        <v>2300000</v>
      </c>
    </row>
    <row r="17" spans="1:10">
      <c r="A17" s="4" t="s">
        <v>612</v>
      </c>
      <c r="E17" s="5" t="n">
        <v>98100000</v>
      </c>
      <c r="G17" s="5" t="n">
        <v>98100000</v>
      </c>
      <c r="I17" s="5" t="n">
        <v>98000000</v>
      </c>
    </row>
    <row r="18" spans="1:10">
      <c r="A18" s="4" t="s">
        <v>613</v>
      </c>
      <c r="E18" s="5" t="n">
        <v>46000</v>
      </c>
      <c r="F18" s="7" t="n">
        <v>43000</v>
      </c>
      <c r="G18" s="5" t="n">
        <v>136000</v>
      </c>
      <c r="H18" s="7" t="n">
        <v>90000</v>
      </c>
    </row>
    <row r="19" spans="1:10">
      <c r="A19" s="4" t="s">
        <v>614</v>
      </c>
    </row>
    <row r="20" spans="1:10">
      <c r="A20" s="3" t="s">
        <v>595</v>
      </c>
    </row>
    <row r="21" spans="1:10">
      <c r="A21" s="4" t="s">
        <v>615</v>
      </c>
      <c r="B21" s="4" t="s">
        <v>616</v>
      </c>
    </row>
    <row r="22" spans="1:10">
      <c r="A22" s="4" t="s">
        <v>617</v>
      </c>
    </row>
    <row r="23" spans="1:10">
      <c r="A23" s="3" t="s">
        <v>595</v>
      </c>
    </row>
    <row r="24" spans="1:10">
      <c r="A24" s="4" t="s">
        <v>608</v>
      </c>
      <c r="C24" s="7" t="n">
        <v>26000000</v>
      </c>
      <c r="D24" s="7" t="n">
        <v>26000000</v>
      </c>
    </row>
    <row r="25" spans="1:10">
      <c r="A25" s="4" t="s">
        <v>609</v>
      </c>
      <c r="C25" s="4" t="s">
        <v>618</v>
      </c>
      <c r="D25" s="4" t="s">
        <v>618</v>
      </c>
    </row>
    <row r="26" spans="1:10">
      <c r="A26" s="4" t="s">
        <v>612</v>
      </c>
      <c r="E26" s="5" t="n">
        <v>19600000</v>
      </c>
      <c r="G26" s="5" t="n">
        <v>19600000</v>
      </c>
      <c r="I26" s="5" t="n">
        <v>19300000</v>
      </c>
    </row>
    <row r="27" spans="1:10">
      <c r="A27" s="4" t="s">
        <v>619</v>
      </c>
      <c r="J27" s="7" t="n">
        <v>26800000</v>
      </c>
    </row>
    <row r="28" spans="1:10">
      <c r="A28" s="4" t="s">
        <v>347</v>
      </c>
      <c r="J28" s="5" t="n">
        <v>18500000</v>
      </c>
    </row>
    <row r="29" spans="1:10">
      <c r="A29" s="4" t="s">
        <v>620</v>
      </c>
      <c r="E29" s="5" t="n">
        <v>7500000</v>
      </c>
      <c r="G29" s="5" t="n">
        <v>7500000</v>
      </c>
      <c r="I29" s="7" t="n">
        <v>7700000</v>
      </c>
      <c r="J29" s="7" t="n">
        <v>8300000</v>
      </c>
    </row>
    <row r="30" spans="1:10">
      <c r="A30" s="4" t="s">
        <v>621</v>
      </c>
      <c r="D30" s="4" t="s">
        <v>622</v>
      </c>
    </row>
    <row r="31" spans="1:10">
      <c r="A31" s="4" t="s">
        <v>623</v>
      </c>
      <c r="D31" s="4" t="s">
        <v>622</v>
      </c>
    </row>
    <row r="32" spans="1:10">
      <c r="A32" s="4" t="s">
        <v>624</v>
      </c>
      <c r="E32" s="7" t="n">
        <v>92000</v>
      </c>
      <c r="F32" s="7" t="n">
        <v>85000</v>
      </c>
      <c r="G32" s="7" t="n">
        <v>264000</v>
      </c>
      <c r="H32" s="7" t="n">
        <v>243000</v>
      </c>
    </row>
    <row r="33" spans="1:10">
      <c r="A33" s="4" t="s">
        <v>625</v>
      </c>
    </row>
    <row r="34" spans="1:10">
      <c r="A34" s="3" t="s">
        <v>595</v>
      </c>
    </row>
    <row r="35" spans="1:10">
      <c r="A35" s="4" t="s">
        <v>615</v>
      </c>
      <c r="C35" s="4" t="s">
        <v>6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27</v>
      </c>
      <c r="B1" s="2" t="s">
        <v>71</v>
      </c>
      <c r="D1" s="2" t="s">
        <v>1</v>
      </c>
    </row>
    <row r="2" spans="1:5">
      <c r="B2" s="2" t="s">
        <v>2</v>
      </c>
      <c r="C2" s="2" t="s">
        <v>72</v>
      </c>
      <c r="D2" s="2" t="s">
        <v>2</v>
      </c>
      <c r="E2" s="2" t="s">
        <v>72</v>
      </c>
    </row>
    <row r="3" spans="1:5">
      <c r="A3" s="3" t="s">
        <v>628</v>
      </c>
    </row>
    <row r="4" spans="1:5">
      <c r="A4" s="4" t="s">
        <v>107</v>
      </c>
      <c r="B4" s="7" t="n">
        <v>16081</v>
      </c>
      <c r="C4" s="7" t="n">
        <v>14923</v>
      </c>
      <c r="D4" s="7" t="n">
        <v>46484</v>
      </c>
      <c r="E4" s="7" t="n">
        <v>43162</v>
      </c>
    </row>
    <row r="5" spans="1:5">
      <c r="A5" s="4" t="s">
        <v>629</v>
      </c>
      <c r="B5" s="5" t="n">
        <v>101</v>
      </c>
      <c r="C5" s="5" t="n">
        <v>93</v>
      </c>
      <c r="D5" s="5" t="n">
        <v>284</v>
      </c>
      <c r="E5" s="5" t="n">
        <v>270</v>
      </c>
    </row>
    <row r="6" spans="1:5">
      <c r="A6" s="4" t="s">
        <v>630</v>
      </c>
      <c r="B6" s="7" t="n">
        <v>15980</v>
      </c>
      <c r="C6" s="7" t="n">
        <v>14830</v>
      </c>
      <c r="D6" s="7" t="n">
        <v>46200</v>
      </c>
      <c r="E6" s="7" t="n">
        <v>42892</v>
      </c>
    </row>
    <row r="7" spans="1:5">
      <c r="A7" s="4" t="s">
        <v>631</v>
      </c>
      <c r="B7" s="5" t="n">
        <v>32155132</v>
      </c>
      <c r="C7" s="5" t="n">
        <v>32095286</v>
      </c>
      <c r="D7" s="5" t="n">
        <v>32171558</v>
      </c>
      <c r="E7" s="5" t="n">
        <v>32058705</v>
      </c>
    </row>
    <row r="8" spans="1:5">
      <c r="A8" s="4" t="s">
        <v>108</v>
      </c>
      <c r="B8" s="9" t="n">
        <v>0.5</v>
      </c>
      <c r="C8" s="9" t="n">
        <v>0.46</v>
      </c>
      <c r="D8" s="9" t="n">
        <v>1.44</v>
      </c>
      <c r="E8" s="9" t="n">
        <v>1.34</v>
      </c>
    </row>
    <row r="9" spans="1:5">
      <c r="A9" s="4" t="s">
        <v>632</v>
      </c>
      <c r="B9" s="5" t="n">
        <v>120145</v>
      </c>
      <c r="C9" s="5" t="n">
        <v>160528</v>
      </c>
      <c r="D9" s="5" t="n">
        <v>134483</v>
      </c>
      <c r="E9" s="5" t="n">
        <v>171614</v>
      </c>
    </row>
    <row r="10" spans="1:5">
      <c r="A10" s="3" t="s">
        <v>633</v>
      </c>
    </row>
    <row r="11" spans="1:5">
      <c r="A11" s="4" t="s">
        <v>630</v>
      </c>
      <c r="B11" s="7" t="n">
        <v>15980</v>
      </c>
      <c r="C11" s="7" t="n">
        <v>14830</v>
      </c>
      <c r="D11" s="7" t="n">
        <v>46200</v>
      </c>
      <c r="E11" s="7" t="n">
        <v>42892</v>
      </c>
    </row>
    <row r="12" spans="1:5">
      <c r="A12" s="4" t="s">
        <v>634</v>
      </c>
      <c r="B12" s="5" t="n">
        <v>32275277</v>
      </c>
      <c r="C12" s="5" t="n">
        <v>32255814</v>
      </c>
      <c r="D12" s="5" t="n">
        <v>32306041</v>
      </c>
      <c r="E12" s="5" t="n">
        <v>32230319</v>
      </c>
    </row>
    <row r="13" spans="1:5">
      <c r="A13" s="4" t="s">
        <v>109</v>
      </c>
      <c r="B13" s="9" t="n">
        <v>0.5</v>
      </c>
      <c r="C13" s="9" t="n">
        <v>0.46</v>
      </c>
      <c r="D13" s="9" t="n">
        <v>1.43</v>
      </c>
      <c r="E13" s="9" t="n">
        <v>1.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71</v>
      </c>
      <c r="D1" s="2" t="s">
        <v>1</v>
      </c>
    </row>
    <row r="2" spans="1:5">
      <c r="B2" s="2" t="s">
        <v>2</v>
      </c>
      <c r="C2" s="2" t="s">
        <v>72</v>
      </c>
      <c r="D2" s="2" t="s">
        <v>2</v>
      </c>
      <c r="E2" s="2" t="s">
        <v>72</v>
      </c>
    </row>
    <row r="3" spans="1:5">
      <c r="A3" s="4" t="s">
        <v>636</v>
      </c>
    </row>
    <row r="4" spans="1:5">
      <c r="A4" s="3" t="s">
        <v>637</v>
      </c>
    </row>
    <row r="5" spans="1:5">
      <c r="A5" s="4" t="s">
        <v>638</v>
      </c>
      <c r="B5" s="5" t="n">
        <v>0</v>
      </c>
      <c r="C5" s="5" t="n">
        <v>0</v>
      </c>
      <c r="D5" s="5" t="n">
        <v>0</v>
      </c>
      <c r="E5" s="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9</v>
      </c>
      <c r="B1" s="2" t="s">
        <v>367</v>
      </c>
      <c r="C1" s="2" t="s">
        <v>2</v>
      </c>
      <c r="D1" s="2" t="s">
        <v>72</v>
      </c>
      <c r="E1" s="2" t="s">
        <v>2</v>
      </c>
      <c r="F1" s="2" t="s">
        <v>72</v>
      </c>
    </row>
    <row r="2" spans="1:6">
      <c r="A2" s="3" t="s">
        <v>640</v>
      </c>
    </row>
    <row r="3" spans="1:6">
      <c r="A3" s="4" t="s">
        <v>430</v>
      </c>
      <c r="C3" s="7" t="n">
        <v>-15861</v>
      </c>
      <c r="D3" s="7" t="n">
        <v>497</v>
      </c>
      <c r="E3" s="7" t="n">
        <v>-15861</v>
      </c>
      <c r="F3" s="7" t="n">
        <v>497</v>
      </c>
    </row>
    <row r="4" spans="1:6">
      <c r="A4" s="4" t="s">
        <v>426</v>
      </c>
      <c r="B4" s="7" t="n">
        <v>562477</v>
      </c>
      <c r="E4" s="5" t="n">
        <v>562477</v>
      </c>
      <c r="F4" s="5" t="n">
        <v>531025</v>
      </c>
    </row>
    <row r="5" spans="1:6">
      <c r="A5" s="4" t="s">
        <v>119</v>
      </c>
      <c r="C5" s="5" t="n">
        <v>-1971</v>
      </c>
      <c r="D5" s="5" t="n">
        <v>153</v>
      </c>
      <c r="E5" s="5" t="n">
        <v>-9409</v>
      </c>
      <c r="F5" s="5" t="n">
        <v>2684</v>
      </c>
    </row>
    <row r="6" spans="1:6">
      <c r="A6" s="4" t="s">
        <v>430</v>
      </c>
      <c r="C6" s="5" t="n">
        <v>567748</v>
      </c>
      <c r="D6" s="5" t="n">
        <v>559247</v>
      </c>
      <c r="E6" s="5" t="n">
        <v>567748</v>
      </c>
      <c r="F6" s="5" t="n">
        <v>559247</v>
      </c>
    </row>
    <row r="7" spans="1:6">
      <c r="A7" s="4" t="s">
        <v>641</v>
      </c>
    </row>
    <row r="8" spans="1:6">
      <c r="A8" s="3" t="s">
        <v>640</v>
      </c>
    </row>
    <row r="9" spans="1:6">
      <c r="A9" s="4" t="s">
        <v>426</v>
      </c>
      <c r="B9" s="5" t="n">
        <v>-3188</v>
      </c>
      <c r="C9" s="5" t="n">
        <v>-13092</v>
      </c>
      <c r="D9" s="5" t="n">
        <v>235</v>
      </c>
      <c r="E9" s="5" t="n">
        <v>-3188</v>
      </c>
      <c r="F9" s="5" t="n">
        <v>-4089</v>
      </c>
    </row>
    <row r="10" spans="1:6">
      <c r="A10" s="4" t="s">
        <v>642</v>
      </c>
      <c r="C10" s="5" t="n">
        <v>-2750</v>
      </c>
      <c r="D10" s="5" t="n">
        <v>529</v>
      </c>
      <c r="E10" s="5" t="n">
        <v>-13115</v>
      </c>
      <c r="F10" s="5" t="n">
        <v>6059</v>
      </c>
    </row>
    <row r="11" spans="1:6">
      <c r="A11" s="4" t="s">
        <v>643</v>
      </c>
      <c r="C11" s="5" t="n">
        <v>-19</v>
      </c>
      <c r="D11" s="5" t="n">
        <v>-267</v>
      </c>
      <c r="E11" s="5" t="n">
        <v>-87</v>
      </c>
      <c r="F11" s="5" t="n">
        <v>-1473</v>
      </c>
    </row>
    <row r="12" spans="1:6">
      <c r="A12" s="4" t="s">
        <v>644</v>
      </c>
      <c r="B12" s="5" t="n">
        <v>529</v>
      </c>
      <c r="E12" s="5" t="n">
        <v>529</v>
      </c>
    </row>
    <row r="13" spans="1:6">
      <c r="A13" s="4" t="s">
        <v>645</v>
      </c>
      <c r="C13" s="5" t="n">
        <v>-2769</v>
      </c>
      <c r="D13" s="5" t="n">
        <v>262</v>
      </c>
      <c r="E13" s="5" t="n">
        <v>-12673</v>
      </c>
      <c r="F13" s="5" t="n">
        <v>4586</v>
      </c>
    </row>
    <row r="14" spans="1:6">
      <c r="A14" s="4" t="s">
        <v>430</v>
      </c>
      <c r="C14" s="5" t="n">
        <v>-15861</v>
      </c>
      <c r="D14" s="5" t="n">
        <v>497</v>
      </c>
      <c r="E14" s="5" t="n">
        <v>-15861</v>
      </c>
      <c r="F14" s="5" t="n">
        <v>497</v>
      </c>
    </row>
    <row r="15" spans="1:6">
      <c r="A15" s="4" t="s">
        <v>646</v>
      </c>
    </row>
    <row r="16" spans="1:6">
      <c r="A16" s="3" t="s">
        <v>640</v>
      </c>
    </row>
    <row r="17" spans="1:6">
      <c r="A17" s="4" t="s">
        <v>647</v>
      </c>
      <c r="B17" s="5" t="n">
        <v>1319</v>
      </c>
      <c r="C17" s="5" t="n">
        <v>3768</v>
      </c>
      <c r="D17" s="5" t="n">
        <v>-98</v>
      </c>
      <c r="E17" s="5" t="n">
        <v>1319</v>
      </c>
      <c r="F17" s="5" t="n">
        <v>1695</v>
      </c>
    </row>
    <row r="18" spans="1:6">
      <c r="A18" s="4" t="s">
        <v>648</v>
      </c>
      <c r="C18" s="5" t="n">
        <v>798</v>
      </c>
      <c r="D18" s="5" t="n">
        <v>-109</v>
      </c>
      <c r="E18" s="5" t="n">
        <v>3793</v>
      </c>
      <c r="F18" s="5" t="n">
        <v>-1902</v>
      </c>
    </row>
    <row r="19" spans="1:6">
      <c r="A19" s="4" t="s">
        <v>649</v>
      </c>
      <c r="C19" s="5" t="n">
        <v>0</v>
      </c>
      <c r="D19" s="5" t="n">
        <v>0</v>
      </c>
      <c r="E19" s="5" t="n">
        <v>0</v>
      </c>
      <c r="F19" s="5" t="n">
        <v>0</v>
      </c>
    </row>
    <row r="20" spans="1:6">
      <c r="A20" s="4" t="s">
        <v>650</v>
      </c>
      <c r="B20" s="5" t="n">
        <v>-546</v>
      </c>
      <c r="E20" s="5" t="n">
        <v>-546</v>
      </c>
    </row>
    <row r="21" spans="1:6">
      <c r="A21" s="4" t="s">
        <v>651</v>
      </c>
      <c r="C21" s="5" t="n">
        <v>798</v>
      </c>
      <c r="D21" s="5" t="n">
        <v>-109</v>
      </c>
      <c r="E21" s="5" t="n">
        <v>3247</v>
      </c>
      <c r="F21" s="5" t="n">
        <v>-1902</v>
      </c>
    </row>
    <row r="22" spans="1:6">
      <c r="A22" s="4" t="s">
        <v>652</v>
      </c>
      <c r="C22" s="5" t="n">
        <v>4566</v>
      </c>
      <c r="D22" s="5" t="n">
        <v>-207</v>
      </c>
      <c r="E22" s="5" t="n">
        <v>4566</v>
      </c>
      <c r="F22" s="5" t="n">
        <v>-207</v>
      </c>
    </row>
    <row r="23" spans="1:6">
      <c r="A23" s="4" t="s">
        <v>126</v>
      </c>
    </row>
    <row r="24" spans="1:6">
      <c r="A24" s="3" t="s">
        <v>640</v>
      </c>
    </row>
    <row r="25" spans="1:6">
      <c r="A25" s="4" t="s">
        <v>426</v>
      </c>
      <c r="B25" s="5" t="n">
        <v>-1869</v>
      </c>
      <c r="C25" s="5" t="n">
        <v>-9324</v>
      </c>
      <c r="D25" s="5" t="n">
        <v>137</v>
      </c>
      <c r="E25" s="5" t="n">
        <v>-1869</v>
      </c>
      <c r="F25" s="5" t="n">
        <v>-2394</v>
      </c>
    </row>
    <row r="26" spans="1:6">
      <c r="A26" s="4" t="s">
        <v>653</v>
      </c>
      <c r="C26" s="5" t="n">
        <v>-1952</v>
      </c>
      <c r="D26" s="5" t="n">
        <v>420</v>
      </c>
      <c r="E26" s="5" t="n">
        <v>-9322</v>
      </c>
      <c r="F26" s="5" t="n">
        <v>4157</v>
      </c>
    </row>
    <row r="27" spans="1:6">
      <c r="A27" s="4" t="s">
        <v>654</v>
      </c>
      <c r="C27" s="5" t="n">
        <v>-19</v>
      </c>
      <c r="D27" s="5" t="n">
        <v>-267</v>
      </c>
      <c r="E27" s="5" t="n">
        <v>-87</v>
      </c>
      <c r="F27" s="5" t="n">
        <v>-1473</v>
      </c>
    </row>
    <row r="28" spans="1:6">
      <c r="A28" s="4" t="s">
        <v>655</v>
      </c>
      <c r="B28" s="7" t="n">
        <v>-17</v>
      </c>
      <c r="E28" s="5" t="n">
        <v>-17</v>
      </c>
    </row>
    <row r="29" spans="1:6">
      <c r="A29" s="4" t="s">
        <v>119</v>
      </c>
      <c r="C29" s="5" t="n">
        <v>-1971</v>
      </c>
      <c r="D29" s="5" t="n">
        <v>153</v>
      </c>
      <c r="E29" s="5" t="n">
        <v>-9426</v>
      </c>
      <c r="F29" s="5" t="n">
        <v>2684</v>
      </c>
    </row>
    <row r="30" spans="1:6">
      <c r="A30" s="4" t="s">
        <v>430</v>
      </c>
      <c r="C30" s="7" t="n">
        <v>-11295</v>
      </c>
      <c r="D30" s="7" t="n">
        <v>290</v>
      </c>
      <c r="E30" s="7" t="n">
        <v>-11295</v>
      </c>
      <c r="F30" s="7" t="n">
        <v>2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6</v>
      </c>
      <c r="B1" s="2" t="s">
        <v>367</v>
      </c>
      <c r="C1" s="2" t="s">
        <v>2</v>
      </c>
      <c r="D1" s="2" t="s">
        <v>72</v>
      </c>
      <c r="E1" s="2" t="s">
        <v>2</v>
      </c>
      <c r="F1" s="2" t="s">
        <v>72</v>
      </c>
    </row>
    <row r="2" spans="1:6">
      <c r="A2" s="3" t="s">
        <v>657</v>
      </c>
    </row>
    <row r="3" spans="1:6">
      <c r="A3" s="4" t="s">
        <v>92</v>
      </c>
      <c r="C3" s="7" t="n">
        <v>19</v>
      </c>
      <c r="D3" s="7" t="n">
        <v>267</v>
      </c>
      <c r="E3" s="7" t="n">
        <v>-341</v>
      </c>
      <c r="F3" s="7" t="n">
        <v>1473</v>
      </c>
    </row>
    <row r="4" spans="1:6">
      <c r="A4" s="4" t="s">
        <v>374</v>
      </c>
      <c r="C4" s="5" t="n">
        <v>21</v>
      </c>
      <c r="D4" s="5" t="n">
        <v>227</v>
      </c>
      <c r="E4" s="5" t="n">
        <v>116</v>
      </c>
      <c r="F4" s="5" t="n">
        <v>971</v>
      </c>
    </row>
    <row r="5" spans="1:6">
      <c r="A5" s="4" t="s">
        <v>641</v>
      </c>
    </row>
    <row r="6" spans="1:6">
      <c r="A6" s="3" t="s">
        <v>657</v>
      </c>
    </row>
    <row r="7" spans="1:6">
      <c r="A7" s="4" t="s">
        <v>658</v>
      </c>
      <c r="B7" s="7" t="n">
        <v>529</v>
      </c>
      <c r="E7" s="5" t="n">
        <v>529</v>
      </c>
    </row>
    <row r="8" spans="1:6">
      <c r="A8" s="4" t="s">
        <v>126</v>
      </c>
    </row>
    <row r="9" spans="1:6">
      <c r="A9" s="3" t="s">
        <v>657</v>
      </c>
    </row>
    <row r="10" spans="1:6">
      <c r="A10" s="4" t="s">
        <v>655</v>
      </c>
      <c r="B10" s="5" t="n">
        <v>17</v>
      </c>
      <c r="E10" s="5" t="n">
        <v>17</v>
      </c>
    </row>
    <row r="11" spans="1:6">
      <c r="A11" s="4" t="s">
        <v>646</v>
      </c>
    </row>
    <row r="12" spans="1:6">
      <c r="A12" s="3" t="s">
        <v>657</v>
      </c>
    </row>
    <row r="13" spans="1:6">
      <c r="A13" s="4" t="s">
        <v>659</v>
      </c>
      <c r="B13" s="7" t="n">
        <v>546</v>
      </c>
      <c r="E13" s="5" t="n">
        <v>546</v>
      </c>
    </row>
    <row r="14" spans="1:6">
      <c r="A14" s="4" t="s">
        <v>660</v>
      </c>
    </row>
    <row r="15" spans="1:6">
      <c r="A15" s="3" t="s">
        <v>657</v>
      </c>
    </row>
    <row r="16" spans="1:6">
      <c r="A16" s="4" t="s">
        <v>92</v>
      </c>
      <c r="C16" s="7" t="n">
        <v>19</v>
      </c>
      <c r="D16" s="7" t="n">
        <v>267</v>
      </c>
      <c r="E16" s="7" t="n">
        <v>87</v>
      </c>
      <c r="F16" s="7" t="n">
        <v>1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7</v>
      </c>
    </row>
    <row r="2" spans="1:3">
      <c r="A2" s="4" t="s">
        <v>662</v>
      </c>
    </row>
    <row r="3" spans="1:3">
      <c r="A3" s="3" t="s">
        <v>663</v>
      </c>
    </row>
    <row r="4" spans="1:3">
      <c r="A4" s="4" t="s">
        <v>664</v>
      </c>
      <c r="B4" s="4" t="s">
        <v>665</v>
      </c>
      <c r="C4" s="4" t="s">
        <v>666</v>
      </c>
    </row>
    <row r="5" spans="1:3">
      <c r="A5" s="4" t="s">
        <v>667</v>
      </c>
      <c r="B5" s="7" t="n">
        <v>702278</v>
      </c>
      <c r="C5" s="7" t="n">
        <v>684272</v>
      </c>
    </row>
    <row r="6" spans="1:3">
      <c r="A6" s="4" t="s">
        <v>668</v>
      </c>
      <c r="B6" s="5" t="n">
        <v>571146</v>
      </c>
      <c r="C6" s="5" t="n">
        <v>553970</v>
      </c>
    </row>
    <row r="7" spans="1:3">
      <c r="A7" s="4" t="s">
        <v>669</v>
      </c>
      <c r="B7" s="5" t="n">
        <v>551575</v>
      </c>
      <c r="C7" s="5" t="n">
        <v>537950</v>
      </c>
    </row>
    <row r="8" spans="1:3">
      <c r="A8" s="4" t="s">
        <v>670</v>
      </c>
      <c r="B8" s="7" t="n">
        <v>571146</v>
      </c>
      <c r="C8" s="7" t="n">
        <v>553970</v>
      </c>
    </row>
    <row r="9" spans="1:3">
      <c r="A9" s="4" t="s">
        <v>671</v>
      </c>
      <c r="B9" s="4" t="s">
        <v>672</v>
      </c>
      <c r="C9" s="4" t="s">
        <v>673</v>
      </c>
    </row>
    <row r="10" spans="1:3">
      <c r="A10" s="4" t="s">
        <v>674</v>
      </c>
      <c r="B10" s="4" t="s">
        <v>675</v>
      </c>
      <c r="C10" s="4" t="s">
        <v>676</v>
      </c>
    </row>
    <row r="11" spans="1:3">
      <c r="A11" s="4" t="s">
        <v>677</v>
      </c>
      <c r="B11" s="4" t="s">
        <v>678</v>
      </c>
      <c r="C11" s="4" t="s">
        <v>679</v>
      </c>
    </row>
    <row r="12" spans="1:3">
      <c r="A12" s="4" t="s">
        <v>680</v>
      </c>
      <c r="B12" s="4" t="s">
        <v>681</v>
      </c>
      <c r="C12" s="4" t="s">
        <v>682</v>
      </c>
    </row>
    <row r="13" spans="1:3">
      <c r="A13" s="4" t="s">
        <v>683</v>
      </c>
      <c r="B13" s="7" t="n">
        <v>374228</v>
      </c>
      <c r="C13" s="7" t="n">
        <v>353171</v>
      </c>
    </row>
    <row r="14" spans="1:3">
      <c r="A14" s="4" t="s">
        <v>684</v>
      </c>
      <c r="B14" s="5" t="n">
        <v>280671</v>
      </c>
      <c r="C14" s="5" t="n">
        <v>264878</v>
      </c>
    </row>
    <row r="15" spans="1:3">
      <c r="A15" s="4" t="s">
        <v>685</v>
      </c>
      <c r="B15" s="5" t="n">
        <v>210503</v>
      </c>
      <c r="C15" s="5" t="n">
        <v>198658</v>
      </c>
    </row>
    <row r="16" spans="1:3">
      <c r="A16" s="4" t="s">
        <v>686</v>
      </c>
      <c r="B16" s="7" t="n">
        <v>217047</v>
      </c>
      <c r="C16" s="7" t="n">
        <v>205344</v>
      </c>
    </row>
    <row r="17" spans="1:3">
      <c r="A17" s="4" t="s">
        <v>687</v>
      </c>
      <c r="B17" s="4" t="s">
        <v>688</v>
      </c>
      <c r="C17" s="4" t="s">
        <v>688</v>
      </c>
    </row>
    <row r="18" spans="1:3">
      <c r="A18" s="4" t="s">
        <v>689</v>
      </c>
      <c r="B18" s="4" t="s">
        <v>690</v>
      </c>
      <c r="C18" s="4" t="s">
        <v>690</v>
      </c>
    </row>
    <row r="19" spans="1:3">
      <c r="A19" s="4" t="s">
        <v>691</v>
      </c>
      <c r="B19" s="4" t="s">
        <v>692</v>
      </c>
      <c r="C19" s="4" t="s">
        <v>692</v>
      </c>
    </row>
    <row r="20" spans="1:3">
      <c r="A20" s="4" t="s">
        <v>693</v>
      </c>
      <c r="B20" s="4" t="s">
        <v>694</v>
      </c>
      <c r="C20" s="4" t="s">
        <v>694</v>
      </c>
    </row>
    <row r="21" spans="1:3">
      <c r="A21" s="4" t="s">
        <v>695</v>
      </c>
    </row>
    <row r="22" spans="1:3">
      <c r="A22" s="3" t="s">
        <v>663</v>
      </c>
    </row>
    <row r="23" spans="1:3">
      <c r="A23" s="4" t="s">
        <v>664</v>
      </c>
      <c r="B23" s="4" t="s">
        <v>696</v>
      </c>
      <c r="C23" s="4" t="s">
        <v>697</v>
      </c>
    </row>
    <row r="24" spans="1:3">
      <c r="A24" s="4" t="s">
        <v>667</v>
      </c>
      <c r="B24" s="7" t="n">
        <v>689866</v>
      </c>
      <c r="C24" s="7" t="n">
        <v>670896</v>
      </c>
    </row>
    <row r="25" spans="1:3">
      <c r="A25" s="4" t="s">
        <v>668</v>
      </c>
      <c r="B25" s="5" t="n">
        <v>656833</v>
      </c>
      <c r="C25" s="5" t="n">
        <v>638557</v>
      </c>
    </row>
    <row r="26" spans="1:3">
      <c r="A26" s="4" t="s">
        <v>669</v>
      </c>
      <c r="B26" s="5" t="n">
        <v>656833</v>
      </c>
      <c r="C26" s="5" t="n">
        <v>638557</v>
      </c>
    </row>
    <row r="27" spans="1:3">
      <c r="A27" s="4" t="s">
        <v>670</v>
      </c>
      <c r="B27" s="7" t="n">
        <v>656833</v>
      </c>
      <c r="C27" s="7" t="n">
        <v>638557</v>
      </c>
    </row>
    <row r="28" spans="1:3">
      <c r="A28" s="4" t="s">
        <v>671</v>
      </c>
      <c r="B28" s="4" t="s">
        <v>698</v>
      </c>
      <c r="C28" s="4" t="s">
        <v>699</v>
      </c>
    </row>
    <row r="29" spans="1:3">
      <c r="A29" s="4" t="s">
        <v>674</v>
      </c>
      <c r="B29" s="4" t="s">
        <v>700</v>
      </c>
      <c r="C29" s="4" t="s">
        <v>701</v>
      </c>
    </row>
    <row r="30" spans="1:3">
      <c r="A30" s="4" t="s">
        <v>677</v>
      </c>
      <c r="B30" s="4" t="s">
        <v>700</v>
      </c>
      <c r="C30" s="4" t="s">
        <v>701</v>
      </c>
    </row>
    <row r="31" spans="1:3">
      <c r="A31" s="4" t="s">
        <v>680</v>
      </c>
      <c r="B31" s="4" t="s">
        <v>702</v>
      </c>
      <c r="C31" s="4" t="s">
        <v>703</v>
      </c>
    </row>
    <row r="32" spans="1:3">
      <c r="A32" s="4" t="s">
        <v>683</v>
      </c>
      <c r="B32" s="7" t="n">
        <v>373906</v>
      </c>
      <c r="C32" s="7" t="n">
        <v>353091</v>
      </c>
    </row>
    <row r="33" spans="1:3">
      <c r="A33" s="4" t="s">
        <v>684</v>
      </c>
      <c r="B33" s="5" t="n">
        <v>280429</v>
      </c>
      <c r="C33" s="5" t="n">
        <v>264818</v>
      </c>
    </row>
    <row r="34" spans="1:3">
      <c r="A34" s="4" t="s">
        <v>685</v>
      </c>
      <c r="B34" s="5" t="n">
        <v>210322</v>
      </c>
      <c r="C34" s="5" t="n">
        <v>198614</v>
      </c>
    </row>
    <row r="35" spans="1:3">
      <c r="A35" s="4" t="s">
        <v>686</v>
      </c>
      <c r="B35" s="7" t="n">
        <v>217044</v>
      </c>
      <c r="C35" s="7" t="n">
        <v>205385</v>
      </c>
    </row>
    <row r="36" spans="1:3">
      <c r="A36" s="4" t="s">
        <v>687</v>
      </c>
      <c r="B36" s="4" t="s">
        <v>688</v>
      </c>
      <c r="C36" s="4" t="s">
        <v>688</v>
      </c>
    </row>
    <row r="37" spans="1:3">
      <c r="A37" s="4" t="s">
        <v>689</v>
      </c>
      <c r="B37" s="4" t="s">
        <v>690</v>
      </c>
      <c r="C37" s="4" t="s">
        <v>690</v>
      </c>
    </row>
    <row r="38" spans="1:3">
      <c r="A38" s="4" t="s">
        <v>691</v>
      </c>
      <c r="B38" s="4" t="s">
        <v>692</v>
      </c>
      <c r="C38" s="4" t="s">
        <v>692</v>
      </c>
    </row>
    <row r="39" spans="1:3">
      <c r="A39" s="4" t="s">
        <v>693</v>
      </c>
      <c r="B39" s="4" t="s">
        <v>694</v>
      </c>
      <c r="C39" s="4" t="s">
        <v>694</v>
      </c>
    </row>
    <row r="40" spans="1:3">
      <c r="A40" s="4" t="s">
        <v>704</v>
      </c>
      <c r="B40" s="7" t="n">
        <v>467382</v>
      </c>
      <c r="C40" s="7" t="n">
        <v>441364</v>
      </c>
    </row>
    <row r="41" spans="1:3">
      <c r="A41" s="4" t="s">
        <v>705</v>
      </c>
      <c r="B41" s="5" t="n">
        <v>373906</v>
      </c>
      <c r="C41" s="5" t="n">
        <v>353091</v>
      </c>
    </row>
    <row r="42" spans="1:3">
      <c r="A42" s="4" t="s">
        <v>706</v>
      </c>
      <c r="B42" s="5" t="n">
        <v>303798</v>
      </c>
      <c r="C42" s="5" t="n">
        <v>286886</v>
      </c>
    </row>
    <row r="43" spans="1:3">
      <c r="A43" s="4" t="s">
        <v>707</v>
      </c>
      <c r="B43" s="7" t="n">
        <v>271304</v>
      </c>
      <c r="C43" s="7" t="n">
        <v>256731</v>
      </c>
    </row>
    <row r="44" spans="1:3">
      <c r="A44" s="4" t="s">
        <v>708</v>
      </c>
      <c r="B44" s="4" t="s">
        <v>709</v>
      </c>
      <c r="C44" s="4" t="s">
        <v>709</v>
      </c>
    </row>
    <row r="45" spans="1:3">
      <c r="A45" s="4" t="s">
        <v>710</v>
      </c>
      <c r="B45" s="4" t="s">
        <v>688</v>
      </c>
      <c r="C45" s="4" t="s">
        <v>688</v>
      </c>
    </row>
    <row r="46" spans="1:3">
      <c r="A46" s="4" t="s">
        <v>711</v>
      </c>
      <c r="B46" s="4" t="s">
        <v>712</v>
      </c>
      <c r="C46" s="4" t="s">
        <v>712</v>
      </c>
    </row>
    <row r="47" spans="1:3">
      <c r="A47" s="4" t="s">
        <v>713</v>
      </c>
      <c r="B47" s="4" t="s">
        <v>324</v>
      </c>
      <c r="C47" s="4" t="s">
        <v>3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715</v>
      </c>
    </row>
    <row r="2" spans="1:2">
      <c r="A2" s="4" t="s">
        <v>716</v>
      </c>
    </row>
    <row r="3" spans="1:2">
      <c r="A3" s="3" t="s">
        <v>717</v>
      </c>
    </row>
    <row r="4" spans="1:2">
      <c r="A4" s="4" t="s">
        <v>718</v>
      </c>
      <c r="B4" s="7" t="n">
        <v>250000</v>
      </c>
    </row>
    <row r="5" spans="1:2">
      <c r="A5" s="4" t="s">
        <v>719</v>
      </c>
    </row>
    <row r="6" spans="1:2">
      <c r="A6" s="3" t="s">
        <v>717</v>
      </c>
    </row>
    <row r="7" spans="1:2">
      <c r="A7" s="4" t="s">
        <v>720</v>
      </c>
      <c r="B7" s="7" t="n">
        <v>2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7</v>
      </c>
    </row>
    <row r="2" spans="1:3">
      <c r="A2" s="3" t="s">
        <v>717</v>
      </c>
    </row>
    <row r="3" spans="1:3">
      <c r="A3" s="4" t="s">
        <v>722</v>
      </c>
      <c r="B3" s="7" t="n">
        <v>572236</v>
      </c>
      <c r="C3" s="7" t="n">
        <v>578804</v>
      </c>
    </row>
    <row r="4" spans="1:3">
      <c r="A4" s="4" t="s">
        <v>332</v>
      </c>
    </row>
    <row r="5" spans="1:3">
      <c r="A5" s="3" t="s">
        <v>717</v>
      </c>
    </row>
    <row r="6" spans="1:3">
      <c r="A6" s="4" t="s">
        <v>722</v>
      </c>
      <c r="B6" s="5" t="n">
        <v>298386</v>
      </c>
      <c r="C6" s="5" t="n">
        <v>303609</v>
      </c>
    </row>
    <row r="7" spans="1:3">
      <c r="A7" s="4" t="s">
        <v>333</v>
      </c>
    </row>
    <row r="8" spans="1:3">
      <c r="A8" s="3" t="s">
        <v>717</v>
      </c>
    </row>
    <row r="9" spans="1:3">
      <c r="A9" s="4" t="s">
        <v>722</v>
      </c>
      <c r="B9" s="5" t="n">
        <v>117655</v>
      </c>
      <c r="C9" s="5" t="n">
        <v>117768</v>
      </c>
    </row>
    <row r="10" spans="1:3">
      <c r="A10" s="4" t="s">
        <v>334</v>
      </c>
    </row>
    <row r="11" spans="1:3">
      <c r="A11" s="3" t="s">
        <v>717</v>
      </c>
    </row>
    <row r="12" spans="1:3">
      <c r="A12" s="4" t="s">
        <v>722</v>
      </c>
      <c r="B12" s="5" t="n">
        <v>7352</v>
      </c>
      <c r="C12" s="5" t="n">
        <v>7414</v>
      </c>
    </row>
    <row r="13" spans="1:3">
      <c r="A13" s="4" t="s">
        <v>335</v>
      </c>
    </row>
    <row r="14" spans="1:3">
      <c r="A14" s="3" t="s">
        <v>717</v>
      </c>
    </row>
    <row r="15" spans="1:3">
      <c r="A15" s="4" t="s">
        <v>722</v>
      </c>
      <c r="B15" s="5" t="n">
        <v>109278</v>
      </c>
      <c r="C15" s="5" t="n">
        <v>127475</v>
      </c>
    </row>
    <row r="16" spans="1:3">
      <c r="A16" s="4" t="s">
        <v>336</v>
      </c>
    </row>
    <row r="17" spans="1:3">
      <c r="A17" s="3" t="s">
        <v>717</v>
      </c>
    </row>
    <row r="18" spans="1:3">
      <c r="A18" s="4" t="s">
        <v>722</v>
      </c>
      <c r="B18" s="5" t="n">
        <v>39565</v>
      </c>
      <c r="C18" s="5" t="n">
        <v>152</v>
      </c>
    </row>
    <row r="19" spans="1:3">
      <c r="A19" s="4" t="s">
        <v>337</v>
      </c>
    </row>
    <row r="20" spans="1:3">
      <c r="A20" s="3" t="s">
        <v>717</v>
      </c>
    </row>
    <row r="21" spans="1:3">
      <c r="A21" s="4" t="s">
        <v>722</v>
      </c>
      <c r="C21" s="5" t="n">
        <v>22386</v>
      </c>
    </row>
    <row r="22" spans="1:3">
      <c r="A22" s="4" t="s">
        <v>723</v>
      </c>
    </row>
    <row r="23" spans="1:3">
      <c r="A23" s="3" t="s">
        <v>717</v>
      </c>
    </row>
    <row r="24" spans="1:3">
      <c r="A24" s="4" t="s">
        <v>722</v>
      </c>
      <c r="B24" s="5" t="n">
        <v>572236</v>
      </c>
      <c r="C24" s="5" t="n">
        <v>578804</v>
      </c>
    </row>
    <row r="25" spans="1:3">
      <c r="A25" s="4" t="s">
        <v>724</v>
      </c>
    </row>
    <row r="26" spans="1:3">
      <c r="A26" s="3" t="s">
        <v>717</v>
      </c>
    </row>
    <row r="27" spans="1:3">
      <c r="A27" s="4" t="s">
        <v>722</v>
      </c>
      <c r="B27" s="5" t="n">
        <v>298386</v>
      </c>
      <c r="C27" s="5" t="n">
        <v>303609</v>
      </c>
    </row>
    <row r="28" spans="1:3">
      <c r="A28" s="4" t="s">
        <v>725</v>
      </c>
    </row>
    <row r="29" spans="1:3">
      <c r="A29" s="3" t="s">
        <v>717</v>
      </c>
    </row>
    <row r="30" spans="1:3">
      <c r="A30" s="4" t="s">
        <v>722</v>
      </c>
      <c r="B30" s="5" t="n">
        <v>117655</v>
      </c>
      <c r="C30" s="5" t="n">
        <v>117768</v>
      </c>
    </row>
    <row r="31" spans="1:3">
      <c r="A31" s="4" t="s">
        <v>726</v>
      </c>
    </row>
    <row r="32" spans="1:3">
      <c r="A32" s="3" t="s">
        <v>717</v>
      </c>
    </row>
    <row r="33" spans="1:3">
      <c r="A33" s="4" t="s">
        <v>722</v>
      </c>
      <c r="B33" s="5" t="n">
        <v>7352</v>
      </c>
      <c r="C33" s="5" t="n">
        <v>7414</v>
      </c>
    </row>
    <row r="34" spans="1:3">
      <c r="A34" s="4" t="s">
        <v>727</v>
      </c>
    </row>
    <row r="35" spans="1:3">
      <c r="A35" s="3" t="s">
        <v>717</v>
      </c>
    </row>
    <row r="36" spans="1:3">
      <c r="A36" s="4" t="s">
        <v>722</v>
      </c>
      <c r="B36" s="5" t="n">
        <v>109278</v>
      </c>
      <c r="C36" s="5" t="n">
        <v>127475</v>
      </c>
    </row>
    <row r="37" spans="1:3">
      <c r="A37" s="4" t="s">
        <v>728</v>
      </c>
    </row>
    <row r="38" spans="1:3">
      <c r="A38" s="3" t="s">
        <v>717</v>
      </c>
    </row>
    <row r="39" spans="1:3">
      <c r="A39" s="4" t="s">
        <v>722</v>
      </c>
      <c r="B39" s="5" t="n">
        <v>39565</v>
      </c>
      <c r="C39" s="5" t="n">
        <v>152</v>
      </c>
    </row>
    <row r="40" spans="1:3">
      <c r="A40" s="4" t="s">
        <v>729</v>
      </c>
    </row>
    <row r="41" spans="1:3">
      <c r="A41" s="3" t="s">
        <v>717</v>
      </c>
    </row>
    <row r="42" spans="1:3">
      <c r="A42" s="4" t="s">
        <v>722</v>
      </c>
      <c r="C42" s="5" t="n">
        <v>22386</v>
      </c>
    </row>
    <row r="43" spans="1:3">
      <c r="A43" s="4" t="s">
        <v>730</v>
      </c>
    </row>
    <row r="44" spans="1:3">
      <c r="A44" s="3" t="s">
        <v>717</v>
      </c>
    </row>
    <row r="45" spans="1:3">
      <c r="A45" s="4" t="s">
        <v>722</v>
      </c>
      <c r="B45" s="5" t="n">
        <v>39565</v>
      </c>
      <c r="C45" s="5" t="n">
        <v>22538</v>
      </c>
    </row>
    <row r="46" spans="1:3">
      <c r="A46" s="4" t="s">
        <v>731</v>
      </c>
    </row>
    <row r="47" spans="1:3">
      <c r="A47" s="3" t="s">
        <v>717</v>
      </c>
    </row>
    <row r="48" spans="1:3">
      <c r="A48" s="4" t="s">
        <v>722</v>
      </c>
      <c r="B48" s="5" t="n">
        <v>0</v>
      </c>
      <c r="C48" s="5" t="n">
        <v>0</v>
      </c>
    </row>
    <row r="49" spans="1:3">
      <c r="A49" s="4" t="s">
        <v>732</v>
      </c>
    </row>
    <row r="50" spans="1:3">
      <c r="A50" s="3" t="s">
        <v>717</v>
      </c>
    </row>
    <row r="51" spans="1:3">
      <c r="A51" s="4" t="s">
        <v>722</v>
      </c>
      <c r="B51" s="5" t="n">
        <v>0</v>
      </c>
      <c r="C51" s="5" t="n">
        <v>0</v>
      </c>
    </row>
    <row r="52" spans="1:3">
      <c r="A52" s="4" t="s">
        <v>733</v>
      </c>
    </row>
    <row r="53" spans="1:3">
      <c r="A53" s="3" t="s">
        <v>717</v>
      </c>
    </row>
    <row r="54" spans="1:3">
      <c r="A54" s="4" t="s">
        <v>722</v>
      </c>
      <c r="B54" s="5" t="n">
        <v>0</v>
      </c>
      <c r="C54" s="5" t="n">
        <v>0</v>
      </c>
    </row>
    <row r="55" spans="1:3">
      <c r="A55" s="4" t="s">
        <v>734</v>
      </c>
    </row>
    <row r="56" spans="1:3">
      <c r="A56" s="3" t="s">
        <v>717</v>
      </c>
    </row>
    <row r="57" spans="1:3">
      <c r="A57" s="4" t="s">
        <v>722</v>
      </c>
      <c r="B57" s="5" t="n">
        <v>0</v>
      </c>
      <c r="C57" s="5" t="n">
        <v>0</v>
      </c>
    </row>
    <row r="58" spans="1:3">
      <c r="A58" s="4" t="s">
        <v>735</v>
      </c>
    </row>
    <row r="59" spans="1:3">
      <c r="A59" s="3" t="s">
        <v>717</v>
      </c>
    </row>
    <row r="60" spans="1:3">
      <c r="A60" s="4" t="s">
        <v>722</v>
      </c>
      <c r="B60" s="5" t="n">
        <v>39565</v>
      </c>
      <c r="C60" s="5" t="n">
        <v>152</v>
      </c>
    </row>
    <row r="61" spans="1:3">
      <c r="A61" s="4" t="s">
        <v>736</v>
      </c>
    </row>
    <row r="62" spans="1:3">
      <c r="A62" s="3" t="s">
        <v>717</v>
      </c>
    </row>
    <row r="63" spans="1:3">
      <c r="A63" s="4" t="s">
        <v>722</v>
      </c>
      <c r="C63" s="5" t="n">
        <v>22386</v>
      </c>
    </row>
    <row r="64" spans="1:3">
      <c r="A64" s="4" t="s">
        <v>737</v>
      </c>
    </row>
    <row r="65" spans="1:3">
      <c r="A65" s="3" t="s">
        <v>717</v>
      </c>
    </row>
    <row r="66" spans="1:3">
      <c r="A66" s="4" t="s">
        <v>722</v>
      </c>
      <c r="B66" s="5" t="n">
        <v>532671</v>
      </c>
      <c r="C66" s="5" t="n">
        <v>556266</v>
      </c>
    </row>
    <row r="67" spans="1:3">
      <c r="A67" s="4" t="s">
        <v>738</v>
      </c>
    </row>
    <row r="68" spans="1:3">
      <c r="A68" s="3" t="s">
        <v>717</v>
      </c>
    </row>
    <row r="69" spans="1:3">
      <c r="A69" s="4" t="s">
        <v>722</v>
      </c>
      <c r="B69" s="5" t="n">
        <v>298386</v>
      </c>
      <c r="C69" s="5" t="n">
        <v>303609</v>
      </c>
    </row>
    <row r="70" spans="1:3">
      <c r="A70" s="4" t="s">
        <v>739</v>
      </c>
    </row>
    <row r="71" spans="1:3">
      <c r="A71" s="3" t="s">
        <v>717</v>
      </c>
    </row>
    <row r="72" spans="1:3">
      <c r="A72" s="4" t="s">
        <v>722</v>
      </c>
      <c r="B72" s="5" t="n">
        <v>117655</v>
      </c>
      <c r="C72" s="5" t="n">
        <v>117768</v>
      </c>
    </row>
    <row r="73" spans="1:3">
      <c r="A73" s="4" t="s">
        <v>740</v>
      </c>
    </row>
    <row r="74" spans="1:3">
      <c r="A74" s="3" t="s">
        <v>717</v>
      </c>
    </row>
    <row r="75" spans="1:3">
      <c r="A75" s="4" t="s">
        <v>722</v>
      </c>
      <c r="B75" s="5" t="n">
        <v>7352</v>
      </c>
      <c r="C75" s="5" t="n">
        <v>7414</v>
      </c>
    </row>
    <row r="76" spans="1:3">
      <c r="A76" s="4" t="s">
        <v>741</v>
      </c>
    </row>
    <row r="77" spans="1:3">
      <c r="A77" s="3" t="s">
        <v>717</v>
      </c>
    </row>
    <row r="78" spans="1:3">
      <c r="A78" s="4" t="s">
        <v>722</v>
      </c>
      <c r="B78" s="5" t="n">
        <v>109278</v>
      </c>
      <c r="C78" s="5" t="n">
        <v>127475</v>
      </c>
    </row>
    <row r="79" spans="1:3">
      <c r="A79" s="4" t="s">
        <v>742</v>
      </c>
    </row>
    <row r="80" spans="1:3">
      <c r="A80" s="3" t="s">
        <v>717</v>
      </c>
    </row>
    <row r="81" spans="1:3">
      <c r="A81" s="4" t="s">
        <v>722</v>
      </c>
      <c r="B81" s="5" t="n">
        <v>0</v>
      </c>
      <c r="C81" s="5" t="n">
        <v>0</v>
      </c>
    </row>
    <row r="82" spans="1:3">
      <c r="A82" s="4" t="s">
        <v>743</v>
      </c>
    </row>
    <row r="83" spans="1:3">
      <c r="A83" s="3" t="s">
        <v>717</v>
      </c>
    </row>
    <row r="84" spans="1:3">
      <c r="A84" s="4" t="s">
        <v>722</v>
      </c>
      <c r="C84" s="5" t="n">
        <v>0</v>
      </c>
    </row>
    <row r="85" spans="1:3">
      <c r="A85" s="4" t="s">
        <v>744</v>
      </c>
    </row>
    <row r="86" spans="1:3">
      <c r="A86" s="3" t="s">
        <v>717</v>
      </c>
    </row>
    <row r="87" spans="1:3">
      <c r="A87" s="4" t="s">
        <v>722</v>
      </c>
      <c r="B87" s="5" t="n">
        <v>0</v>
      </c>
      <c r="C87" s="5" t="n">
        <v>0</v>
      </c>
    </row>
    <row r="88" spans="1:3">
      <c r="A88" s="4" t="s">
        <v>745</v>
      </c>
    </row>
    <row r="89" spans="1:3">
      <c r="A89" s="3" t="s">
        <v>717</v>
      </c>
    </row>
    <row r="90" spans="1:3">
      <c r="A90" s="4" t="s">
        <v>722</v>
      </c>
      <c r="B90" s="5" t="n">
        <v>0</v>
      </c>
      <c r="C90" s="5" t="n">
        <v>0</v>
      </c>
    </row>
    <row r="91" spans="1:3">
      <c r="A91" s="4" t="s">
        <v>746</v>
      </c>
    </row>
    <row r="92" spans="1:3">
      <c r="A92" s="3" t="s">
        <v>717</v>
      </c>
    </row>
    <row r="93" spans="1:3">
      <c r="A93" s="4" t="s">
        <v>722</v>
      </c>
      <c r="B93" s="5" t="n">
        <v>0</v>
      </c>
      <c r="C93" s="5" t="n">
        <v>0</v>
      </c>
    </row>
    <row r="94" spans="1:3">
      <c r="A94" s="4" t="s">
        <v>747</v>
      </c>
    </row>
    <row r="95" spans="1:3">
      <c r="A95" s="3" t="s">
        <v>717</v>
      </c>
    </row>
    <row r="96" spans="1:3">
      <c r="A96" s="4" t="s">
        <v>722</v>
      </c>
      <c r="B96" s="5" t="n">
        <v>0</v>
      </c>
      <c r="C96" s="5" t="n">
        <v>0</v>
      </c>
    </row>
    <row r="97" spans="1:3">
      <c r="A97" s="4" t="s">
        <v>748</v>
      </c>
    </row>
    <row r="98" spans="1:3">
      <c r="A98" s="3" t="s">
        <v>717</v>
      </c>
    </row>
    <row r="99" spans="1:3">
      <c r="A99" s="4" t="s">
        <v>722</v>
      </c>
      <c r="B99" s="5" t="n">
        <v>0</v>
      </c>
      <c r="C99" s="5" t="n">
        <v>0</v>
      </c>
    </row>
    <row r="100" spans="1:3">
      <c r="A100" s="4" t="s">
        <v>749</v>
      </c>
    </row>
    <row r="101" spans="1:3">
      <c r="A101" s="3" t="s">
        <v>717</v>
      </c>
    </row>
    <row r="102" spans="1:3">
      <c r="A102" s="4" t="s">
        <v>722</v>
      </c>
      <c r="B102" s="7" t="n">
        <v>0</v>
      </c>
      <c r="C102" s="5" t="n">
        <v>0</v>
      </c>
    </row>
    <row r="103" spans="1:3">
      <c r="A103" s="4" t="s">
        <v>750</v>
      </c>
    </row>
    <row r="104" spans="1:3">
      <c r="A104" s="3" t="s">
        <v>717</v>
      </c>
    </row>
    <row r="105" spans="1:3">
      <c r="A105" s="4" t="s">
        <v>722</v>
      </c>
      <c r="C105"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1"/>
    <col customWidth="1" max="3" min="3" width="56"/>
    <col customWidth="1" max="4" min="4" width="58"/>
    <col customWidth="1" max="5" min="5" width="57"/>
    <col customWidth="1" max="6" min="6" width="55"/>
    <col customWidth="1" max="7" min="7" width="27"/>
  </cols>
  <sheetData>
    <row r="1" spans="1:7">
      <c r="A1" s="1" t="s">
        <v>121</v>
      </c>
      <c r="B1" s="2" t="s">
        <v>122</v>
      </c>
      <c r="C1" s="2" t="s">
        <v>123</v>
      </c>
      <c r="D1" s="2" t="s">
        <v>124</v>
      </c>
      <c r="E1" s="2" t="s">
        <v>125</v>
      </c>
      <c r="F1" s="2" t="s">
        <v>126</v>
      </c>
      <c r="G1" s="2" t="s">
        <v>127</v>
      </c>
    </row>
    <row r="2" spans="1:7">
      <c r="A2" s="4" t="s">
        <v>128</v>
      </c>
      <c r="B2" s="7" t="n">
        <v>531025</v>
      </c>
      <c r="C2" s="7" t="n">
        <v>33</v>
      </c>
      <c r="D2" s="7" t="n">
        <v>-70786</v>
      </c>
      <c r="E2" s="7" t="n">
        <v>562446</v>
      </c>
      <c r="F2" s="7" t="n">
        <v>-2394</v>
      </c>
      <c r="G2" s="7" t="n">
        <v>41726</v>
      </c>
    </row>
    <row r="3" spans="1:7">
      <c r="A3" s="4" t="s">
        <v>129</v>
      </c>
      <c r="C3" s="5" t="n">
        <v>32946197</v>
      </c>
    </row>
    <row r="4" spans="1:7">
      <c r="A4" s="4" t="s">
        <v>130</v>
      </c>
      <c r="D4" s="5" t="n">
        <v>-615450</v>
      </c>
    </row>
    <row r="5" spans="1:7">
      <c r="A5" s="4" t="s">
        <v>131</v>
      </c>
      <c r="B5" s="5" t="n">
        <v>32330747</v>
      </c>
    </row>
    <row r="6" spans="1:7">
      <c r="A6" s="3" t="s">
        <v>132</v>
      </c>
    </row>
    <row r="7" spans="1:7">
      <c r="A7" s="4" t="s">
        <v>133</v>
      </c>
      <c r="B7" s="7" t="n">
        <v>270</v>
      </c>
      <c r="E7" s="5" t="n">
        <v>270</v>
      </c>
    </row>
    <row r="8" spans="1:7">
      <c r="A8" s="4" t="s">
        <v>134</v>
      </c>
      <c r="B8" s="5" t="n">
        <v>22125</v>
      </c>
      <c r="C8" s="5" t="n">
        <v>22125</v>
      </c>
    </row>
    <row r="9" spans="1:7">
      <c r="A9" s="4" t="s">
        <v>135</v>
      </c>
      <c r="B9" s="7" t="n">
        <v>0</v>
      </c>
    </row>
    <row r="10" spans="1:7">
      <c r="A10" s="4" t="s">
        <v>136</v>
      </c>
      <c r="B10" s="5" t="n">
        <v>90844</v>
      </c>
      <c r="C10" s="5" t="n">
        <v>90844</v>
      </c>
    </row>
    <row r="11" spans="1:7">
      <c r="A11" s="4" t="s">
        <v>137</v>
      </c>
      <c r="B11" s="7" t="n">
        <v>2071</v>
      </c>
      <c r="E11" s="5" t="n">
        <v>2071</v>
      </c>
    </row>
    <row r="12" spans="1:7">
      <c r="A12" s="4" t="s">
        <v>138</v>
      </c>
      <c r="B12" s="5" t="n">
        <v>-30634</v>
      </c>
      <c r="D12" s="5" t="n">
        <v>-30634</v>
      </c>
    </row>
    <row r="13" spans="1:7">
      <c r="A13" s="4" t="s">
        <v>139</v>
      </c>
      <c r="B13" s="7" t="n">
        <v>-935</v>
      </c>
      <c r="D13" s="7" t="n">
        <v>-935</v>
      </c>
    </row>
    <row r="14" spans="1:7">
      <c r="A14" s="4" t="s">
        <v>140</v>
      </c>
      <c r="B14" s="5" t="n">
        <v>-19030</v>
      </c>
      <c r="G14" s="5" t="n">
        <v>-19030</v>
      </c>
    </row>
    <row r="15" spans="1:7">
      <c r="A15" s="4" t="s">
        <v>107</v>
      </c>
      <c r="B15" s="5" t="n">
        <v>43162</v>
      </c>
      <c r="G15" s="5" t="n">
        <v>43162</v>
      </c>
    </row>
    <row r="16" spans="1:7">
      <c r="A16" s="4" t="s">
        <v>141</v>
      </c>
      <c r="B16" s="5" t="n">
        <v>2684</v>
      </c>
      <c r="F16" s="5" t="n">
        <v>2684</v>
      </c>
    </row>
    <row r="17" spans="1:7">
      <c r="A17" s="4" t="s">
        <v>142</v>
      </c>
      <c r="B17" s="7" t="n">
        <v>559247</v>
      </c>
      <c r="C17" s="7" t="n">
        <v>33</v>
      </c>
      <c r="D17" s="7" t="n">
        <v>-71721</v>
      </c>
      <c r="E17" s="5" t="n">
        <v>564787</v>
      </c>
      <c r="F17" s="5" t="n">
        <v>290</v>
      </c>
      <c r="G17" s="5" t="n">
        <v>65858</v>
      </c>
    </row>
    <row r="18" spans="1:7">
      <c r="A18" s="4" t="s">
        <v>143</v>
      </c>
      <c r="C18" s="5" t="n">
        <v>33059166</v>
      </c>
    </row>
    <row r="19" spans="1:7">
      <c r="A19" s="4" t="s">
        <v>144</v>
      </c>
      <c r="D19" s="5" t="n">
        <v>-646084</v>
      </c>
    </row>
    <row r="20" spans="1:7">
      <c r="A20" s="4" t="s">
        <v>145</v>
      </c>
      <c r="B20" s="5" t="n">
        <v>32413082</v>
      </c>
    </row>
    <row r="21" spans="1:7">
      <c r="A21" s="3" t="s">
        <v>132</v>
      </c>
    </row>
    <row r="22" spans="1:7">
      <c r="A22" s="4" t="s">
        <v>146</v>
      </c>
      <c r="B22" s="7" t="n">
        <v>0</v>
      </c>
      <c r="F22" s="5" t="n">
        <v>382</v>
      </c>
      <c r="G22" s="5" t="n">
        <v>-382</v>
      </c>
    </row>
    <row r="23" spans="1:7">
      <c r="A23" s="4" t="s">
        <v>147</v>
      </c>
      <c r="B23" s="5" t="n">
        <v>0</v>
      </c>
      <c r="F23" s="5" t="n">
        <v>-399</v>
      </c>
      <c r="G23" s="5" t="n">
        <v>399</v>
      </c>
    </row>
    <row r="24" spans="1:7">
      <c r="A24" s="4" t="s">
        <v>148</v>
      </c>
      <c r="B24" s="5" t="n">
        <v>562477</v>
      </c>
      <c r="C24" s="7" t="n">
        <v>33</v>
      </c>
      <c r="D24" s="7" t="n">
        <v>-71889</v>
      </c>
      <c r="E24" s="5" t="n">
        <v>565627</v>
      </c>
      <c r="F24" s="5" t="n">
        <v>-1886</v>
      </c>
      <c r="G24" s="5" t="n">
        <v>70592</v>
      </c>
    </row>
    <row r="25" spans="1:7">
      <c r="A25" s="4" t="s">
        <v>149</v>
      </c>
      <c r="B25" s="7" t="n">
        <v>562477</v>
      </c>
      <c r="C25" s="7" t="n">
        <v>33</v>
      </c>
      <c r="D25" s="7" t="n">
        <v>-71889</v>
      </c>
      <c r="E25" s="5" t="n">
        <v>565627</v>
      </c>
      <c r="F25" s="5" t="n">
        <v>-1869</v>
      </c>
      <c r="G25" s="5" t="n">
        <v>70575</v>
      </c>
    </row>
    <row r="26" spans="1:7">
      <c r="A26" s="4" t="s">
        <v>150</v>
      </c>
      <c r="C26" s="5" t="n">
        <v>33083133</v>
      </c>
    </row>
    <row r="27" spans="1:7">
      <c r="A27" s="4" t="s">
        <v>151</v>
      </c>
      <c r="B27" s="5" t="n">
        <v>-651506</v>
      </c>
      <c r="D27" s="5" t="n">
        <v>-651506</v>
      </c>
    </row>
    <row r="28" spans="1:7">
      <c r="A28" s="4" t="s">
        <v>152</v>
      </c>
      <c r="B28" s="5" t="n">
        <v>32431627</v>
      </c>
    </row>
    <row r="29" spans="1:7">
      <c r="A29" s="3" t="s">
        <v>132</v>
      </c>
    </row>
    <row r="30" spans="1:7">
      <c r="A30" s="4" t="s">
        <v>133</v>
      </c>
      <c r="B30" s="7" t="n">
        <v>570</v>
      </c>
      <c r="E30" s="5" t="n">
        <v>570</v>
      </c>
    </row>
    <row r="31" spans="1:7">
      <c r="A31" s="4" t="s">
        <v>134</v>
      </c>
      <c r="B31" s="5" t="n">
        <v>25750</v>
      </c>
      <c r="C31" s="5" t="n">
        <v>25750</v>
      </c>
    </row>
    <row r="32" spans="1:7">
      <c r="A32" s="4" t="s">
        <v>135</v>
      </c>
      <c r="B32" s="7" t="n">
        <v>0</v>
      </c>
    </row>
    <row r="33" spans="1:7">
      <c r="A33" s="4" t="s">
        <v>136</v>
      </c>
      <c r="B33" s="5" t="n">
        <v>79950</v>
      </c>
      <c r="C33" s="5" t="n">
        <v>79950</v>
      </c>
    </row>
    <row r="34" spans="1:7">
      <c r="A34" s="4" t="s">
        <v>137</v>
      </c>
      <c r="B34" s="7" t="n">
        <v>2664</v>
      </c>
      <c r="E34" s="5" t="n">
        <v>2664</v>
      </c>
    </row>
    <row r="35" spans="1:7">
      <c r="A35" s="4" t="s">
        <v>138</v>
      </c>
      <c r="B35" s="5" t="n">
        <v>-20533</v>
      </c>
      <c r="D35" s="5" t="n">
        <v>-20533</v>
      </c>
    </row>
    <row r="36" spans="1:7">
      <c r="A36" s="4" t="s">
        <v>139</v>
      </c>
      <c r="B36" s="7" t="n">
        <v>-607</v>
      </c>
      <c r="D36" s="7" t="n">
        <v>-607</v>
      </c>
    </row>
    <row r="37" spans="1:7">
      <c r="A37" s="4" t="s">
        <v>153</v>
      </c>
      <c r="B37" s="5" t="n">
        <v>-429558</v>
      </c>
      <c r="D37" s="5" t="n">
        <v>-429558</v>
      </c>
    </row>
    <row r="38" spans="1:7">
      <c r="A38" s="4" t="s">
        <v>154</v>
      </c>
      <c r="B38" s="7" t="n">
        <v>-11123</v>
      </c>
      <c r="D38" s="7" t="n">
        <v>-11123</v>
      </c>
    </row>
    <row r="39" spans="1:7">
      <c r="A39" s="4" t="s">
        <v>140</v>
      </c>
      <c r="B39" s="5" t="n">
        <v>-23308</v>
      </c>
      <c r="G39" s="5" t="n">
        <v>-23308</v>
      </c>
    </row>
    <row r="40" spans="1:7">
      <c r="A40" s="4" t="s">
        <v>107</v>
      </c>
      <c r="B40" s="5" t="n">
        <v>46484</v>
      </c>
      <c r="G40" s="5" t="n">
        <v>46484</v>
      </c>
    </row>
    <row r="41" spans="1:7">
      <c r="A41" s="4" t="s">
        <v>141</v>
      </c>
      <c r="B41" s="5" t="n">
        <v>-9409</v>
      </c>
      <c r="F41" s="5" t="n">
        <v>-9409</v>
      </c>
    </row>
    <row r="42" spans="1:7">
      <c r="A42" s="4" t="s">
        <v>155</v>
      </c>
      <c r="B42" s="7" t="n">
        <v>567748</v>
      </c>
      <c r="C42" s="7" t="n">
        <v>33</v>
      </c>
      <c r="D42" s="7" t="n">
        <v>-83619</v>
      </c>
      <c r="E42" s="5" t="n">
        <v>568861</v>
      </c>
      <c r="F42" s="5" t="n">
        <v>-11295</v>
      </c>
      <c r="G42" s="5" t="n">
        <v>93768</v>
      </c>
    </row>
    <row r="43" spans="1:7">
      <c r="A43" s="4" t="s">
        <v>156</v>
      </c>
      <c r="C43" s="5" t="n">
        <v>33188833</v>
      </c>
    </row>
    <row r="44" spans="1:7">
      <c r="A44" s="4" t="s">
        <v>157</v>
      </c>
      <c r="B44" s="5" t="n">
        <v>-1101597</v>
      </c>
      <c r="D44" s="5" t="n">
        <v>-1101597</v>
      </c>
    </row>
    <row r="45" spans="1:7">
      <c r="A45" s="4" t="s">
        <v>158</v>
      </c>
      <c r="B45" s="5" t="n">
        <v>32087236</v>
      </c>
    </row>
    <row r="46" spans="1:7">
      <c r="A46" s="4" t="s">
        <v>159</v>
      </c>
      <c r="F46" s="5" t="n">
        <v>-9324</v>
      </c>
    </row>
    <row r="47" spans="1:7">
      <c r="A47" s="3" t="s">
        <v>132</v>
      </c>
    </row>
    <row r="48" spans="1:7">
      <c r="A48" s="4" t="s">
        <v>134</v>
      </c>
      <c r="B48" s="5" t="n">
        <v>0</v>
      </c>
    </row>
    <row r="49" spans="1:7">
      <c r="A49" s="4" t="s">
        <v>155</v>
      </c>
      <c r="B49" s="7" t="n">
        <v>567748</v>
      </c>
      <c r="C49" s="7" t="n">
        <v>33</v>
      </c>
      <c r="D49" s="7" t="n">
        <v>-83619</v>
      </c>
      <c r="E49" s="7" t="n">
        <v>568861</v>
      </c>
      <c r="F49" s="7" t="n">
        <v>-11295</v>
      </c>
      <c r="G49" s="7" t="n">
        <v>93768</v>
      </c>
    </row>
    <row r="50" spans="1:7">
      <c r="A50" s="4" t="s">
        <v>156</v>
      </c>
      <c r="C50" s="5" t="n">
        <v>33188833</v>
      </c>
    </row>
    <row r="51" spans="1:7">
      <c r="A51" s="4" t="s">
        <v>157</v>
      </c>
      <c r="B51" s="5" t="n">
        <v>-1101597</v>
      </c>
      <c r="D51" s="5" t="n">
        <v>-1101597</v>
      </c>
    </row>
    <row r="52" spans="1:7">
      <c r="A52" s="4" t="s">
        <v>158</v>
      </c>
      <c r="B52" s="5" t="n">
        <v>320872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1</v>
      </c>
      <c r="B1" s="2" t="s">
        <v>1</v>
      </c>
      <c r="C1" s="2" t="s">
        <v>752</v>
      </c>
    </row>
    <row r="2" spans="1:3">
      <c r="B2" s="2" t="s">
        <v>2</v>
      </c>
      <c r="C2" s="2" t="s">
        <v>27</v>
      </c>
    </row>
    <row r="3" spans="1:3">
      <c r="A3" s="3" t="s">
        <v>717</v>
      </c>
    </row>
    <row r="4" spans="1:3">
      <c r="A4" s="4" t="s">
        <v>753</v>
      </c>
      <c r="B4" s="7" t="n">
        <v>3473</v>
      </c>
      <c r="C4" s="7" t="n">
        <v>2730</v>
      </c>
    </row>
    <row r="5" spans="1:3">
      <c r="A5" s="4" t="s">
        <v>754</v>
      </c>
      <c r="B5" s="5" t="n">
        <v>0</v>
      </c>
      <c r="C5" s="5" t="n">
        <v>0</v>
      </c>
    </row>
    <row r="6" spans="1:3">
      <c r="A6" s="4" t="s">
        <v>755</v>
      </c>
    </row>
    <row r="7" spans="1:3">
      <c r="A7" s="3" t="s">
        <v>717</v>
      </c>
    </row>
    <row r="8" spans="1:3">
      <c r="A8" s="4" t="s">
        <v>756</v>
      </c>
      <c r="B8" s="5" t="n">
        <v>5700</v>
      </c>
      <c r="C8" s="5" t="n">
        <v>6700</v>
      </c>
    </row>
    <row r="9" spans="1:3">
      <c r="A9" s="4" t="s">
        <v>757</v>
      </c>
    </row>
    <row r="10" spans="1:3">
      <c r="A10" s="3" t="s">
        <v>717</v>
      </c>
    </row>
    <row r="11" spans="1:3">
      <c r="A11" s="4" t="s">
        <v>756</v>
      </c>
      <c r="B11" s="5" t="n">
        <v>1600</v>
      </c>
      <c r="C11" s="5" t="n">
        <v>1700</v>
      </c>
    </row>
    <row r="12" spans="1:3">
      <c r="A12" s="4" t="s">
        <v>758</v>
      </c>
    </row>
    <row r="13" spans="1:3">
      <c r="A13" s="3" t="s">
        <v>717</v>
      </c>
    </row>
    <row r="14" spans="1:3">
      <c r="A14" s="4" t="s">
        <v>756</v>
      </c>
      <c r="B14" s="5" t="n">
        <v>0</v>
      </c>
      <c r="C14" s="5" t="n">
        <v>0</v>
      </c>
    </row>
    <row r="15" spans="1:3">
      <c r="A15" s="4" t="s">
        <v>759</v>
      </c>
      <c r="B15" s="5" t="n">
        <v>0</v>
      </c>
      <c r="C15" s="5" t="n">
        <v>0</v>
      </c>
    </row>
    <row r="16" spans="1:3">
      <c r="A16" s="4" t="s">
        <v>760</v>
      </c>
    </row>
    <row r="17" spans="1:3">
      <c r="A17" s="3" t="s">
        <v>717</v>
      </c>
    </row>
    <row r="18" spans="1:3">
      <c r="A18" s="4" t="s">
        <v>756</v>
      </c>
      <c r="B18" s="5" t="n">
        <v>5287</v>
      </c>
      <c r="C18" s="5" t="n">
        <v>6121</v>
      </c>
    </row>
    <row r="19" spans="1:3">
      <c r="A19" s="4" t="s">
        <v>759</v>
      </c>
      <c r="B19" s="5" t="n">
        <v>877</v>
      </c>
      <c r="C19" s="5" t="n">
        <v>1946</v>
      </c>
    </row>
    <row r="20" spans="1:3">
      <c r="A20" s="4" t="s">
        <v>761</v>
      </c>
    </row>
    <row r="21" spans="1:3">
      <c r="A21" s="3" t="s">
        <v>717</v>
      </c>
    </row>
    <row r="22" spans="1:3">
      <c r="A22" s="4" t="s">
        <v>756</v>
      </c>
      <c r="B22" s="5" t="n">
        <v>1955</v>
      </c>
      <c r="C22" s="5" t="n">
        <v>2436</v>
      </c>
    </row>
    <row r="23" spans="1:3">
      <c r="A23" s="4" t="s">
        <v>759</v>
      </c>
      <c r="B23" s="7" t="n">
        <v>0</v>
      </c>
      <c r="C23"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27</v>
      </c>
    </row>
    <row r="2" spans="1:3">
      <c r="A2" s="3" t="s">
        <v>763</v>
      </c>
    </row>
    <row r="3" spans="1:3">
      <c r="A3" s="4" t="s">
        <v>29</v>
      </c>
      <c r="B3" s="7" t="n">
        <v>159617</v>
      </c>
      <c r="C3" s="7" t="n">
        <v>153826</v>
      </c>
    </row>
    <row r="4" spans="1:3">
      <c r="A4" s="4" t="s">
        <v>722</v>
      </c>
      <c r="B4" s="5" t="n">
        <v>572236</v>
      </c>
      <c r="C4" s="5" t="n">
        <v>578804</v>
      </c>
    </row>
    <row r="5" spans="1:3">
      <c r="A5" s="4" t="s">
        <v>33</v>
      </c>
      <c r="B5" s="5" t="n">
        <v>13646</v>
      </c>
      <c r="C5" s="5" t="n">
        <v>12770</v>
      </c>
    </row>
    <row r="6" spans="1:3">
      <c r="A6" s="3" t="s">
        <v>764</v>
      </c>
    </row>
    <row r="7" spans="1:3">
      <c r="A7" s="4" t="s">
        <v>765</v>
      </c>
      <c r="B7" s="5" t="n">
        <v>1313777</v>
      </c>
      <c r="C7" s="5" t="n">
        <v>1312274</v>
      </c>
    </row>
    <row r="8" spans="1:3">
      <c r="A8" s="4" t="s">
        <v>766</v>
      </c>
      <c r="B8" s="5" t="n">
        <v>3300645</v>
      </c>
      <c r="C8" s="5" t="n">
        <v>3036380</v>
      </c>
    </row>
    <row r="9" spans="1:3">
      <c r="A9" s="4" t="s">
        <v>46</v>
      </c>
      <c r="B9" s="5" t="n">
        <v>8153</v>
      </c>
      <c r="C9" s="5" t="n">
        <v>5309</v>
      </c>
    </row>
    <row r="10" spans="1:3">
      <c r="A10" s="4" t="s">
        <v>767</v>
      </c>
    </row>
    <row r="11" spans="1:3">
      <c r="A11" s="3" t="s">
        <v>763</v>
      </c>
    </row>
    <row r="12" spans="1:3">
      <c r="A12" s="4" t="s">
        <v>29</v>
      </c>
      <c r="B12" s="5" t="n">
        <v>159617</v>
      </c>
      <c r="C12" s="5" t="n">
        <v>153826</v>
      </c>
    </row>
    <row r="13" spans="1:3">
      <c r="A13" s="4" t="s">
        <v>722</v>
      </c>
      <c r="B13" s="5" t="n">
        <v>572236</v>
      </c>
      <c r="C13" s="5" t="n">
        <v>578804</v>
      </c>
    </row>
    <row r="14" spans="1:3">
      <c r="A14" s="4" t="s">
        <v>768</v>
      </c>
      <c r="B14" s="5" t="n">
        <v>4551207</v>
      </c>
      <c r="C14" s="5" t="n">
        <v>4273415</v>
      </c>
    </row>
    <row r="15" spans="1:3">
      <c r="A15" s="4" t="s">
        <v>769</v>
      </c>
      <c r="B15" s="5" t="n">
        <v>4455</v>
      </c>
      <c r="C15" s="5" t="n">
        <v>6394</v>
      </c>
    </row>
    <row r="16" spans="1:3">
      <c r="A16" s="4" t="s">
        <v>33</v>
      </c>
      <c r="B16" s="5" t="n">
        <v>13646</v>
      </c>
      <c r="C16" s="5" t="n">
        <v>12770</v>
      </c>
    </row>
    <row r="17" spans="1:3">
      <c r="A17" s="4" t="s">
        <v>770</v>
      </c>
      <c r="B17" s="5" t="n">
        <v>16385</v>
      </c>
      <c r="C17" s="5" t="n">
        <v>16385</v>
      </c>
    </row>
    <row r="18" spans="1:3">
      <c r="A18" s="3" t="s">
        <v>764</v>
      </c>
    </row>
    <row r="19" spans="1:3">
      <c r="A19" s="4" t="s">
        <v>765</v>
      </c>
      <c r="B19" s="5" t="n">
        <v>1313777</v>
      </c>
      <c r="C19" s="5" t="n">
        <v>1312274</v>
      </c>
    </row>
    <row r="20" spans="1:3">
      <c r="A20" s="4" t="s">
        <v>766</v>
      </c>
      <c r="B20" s="5" t="n">
        <v>3300645</v>
      </c>
      <c r="C20" s="5" t="n">
        <v>3036380</v>
      </c>
    </row>
    <row r="21" spans="1:3">
      <c r="A21" s="4" t="s">
        <v>771</v>
      </c>
      <c r="B21" s="5" t="n">
        <v>277670</v>
      </c>
      <c r="C21" s="5" t="n">
        <v>267270</v>
      </c>
    </row>
    <row r="22" spans="1:3">
      <c r="A22" s="4" t="s">
        <v>46</v>
      </c>
      <c r="B22" s="5" t="n">
        <v>8153</v>
      </c>
      <c r="C22" s="5" t="n">
        <v>5309</v>
      </c>
    </row>
    <row r="23" spans="1:3">
      <c r="A23" s="3" t="s">
        <v>772</v>
      </c>
    </row>
    <row r="24" spans="1:3">
      <c r="A24" s="4" t="s">
        <v>773</v>
      </c>
      <c r="B24" s="5" t="n">
        <v>358570</v>
      </c>
      <c r="C24" s="5" t="n">
        <v>318634</v>
      </c>
    </row>
    <row r="25" spans="1:3">
      <c r="A25" s="4" t="s">
        <v>774</v>
      </c>
    </row>
    <row r="26" spans="1:3">
      <c r="A26" s="3" t="s">
        <v>772</v>
      </c>
    </row>
    <row r="27" spans="1:3">
      <c r="A27" s="4" t="s">
        <v>775</v>
      </c>
      <c r="B27" s="5" t="n">
        <v>29404</v>
      </c>
      <c r="C27" s="5" t="n">
        <v>19294</v>
      </c>
    </row>
    <row r="28" spans="1:3">
      <c r="A28" s="4" t="s">
        <v>776</v>
      </c>
    </row>
    <row r="29" spans="1:3">
      <c r="A29" s="3" t="s">
        <v>772</v>
      </c>
    </row>
    <row r="30" spans="1:3">
      <c r="A30" s="4" t="s">
        <v>775</v>
      </c>
      <c r="B30" s="5" t="n">
        <v>10975</v>
      </c>
      <c r="C30" s="5" t="n">
        <v>9308</v>
      </c>
    </row>
    <row r="31" spans="1:3">
      <c r="A31" s="4" t="s">
        <v>777</v>
      </c>
    </row>
    <row r="32" spans="1:3">
      <c r="A32" s="3" t="s">
        <v>763</v>
      </c>
    </row>
    <row r="33" spans="1:3">
      <c r="A33" s="4" t="s">
        <v>29</v>
      </c>
      <c r="B33" s="5" t="n">
        <v>159617</v>
      </c>
      <c r="C33" s="5" t="n">
        <v>153826</v>
      </c>
    </row>
    <row r="34" spans="1:3">
      <c r="A34" s="4" t="s">
        <v>722</v>
      </c>
      <c r="C34" s="5" t="n">
        <v>22538</v>
      </c>
    </row>
    <row r="35" spans="1:3">
      <c r="A35" s="4" t="s">
        <v>768</v>
      </c>
      <c r="B35" s="5" t="n">
        <v>0</v>
      </c>
      <c r="C35" s="5" t="n">
        <v>0</v>
      </c>
    </row>
    <row r="36" spans="1:3">
      <c r="A36" s="4" t="s">
        <v>769</v>
      </c>
      <c r="B36" s="5" t="n">
        <v>0</v>
      </c>
      <c r="C36" s="5" t="n">
        <v>0</v>
      </c>
    </row>
    <row r="37" spans="1:3">
      <c r="A37" s="4" t="s">
        <v>33</v>
      </c>
      <c r="B37" s="5" t="n">
        <v>13646</v>
      </c>
      <c r="C37" s="5" t="n">
        <v>12770</v>
      </c>
    </row>
    <row r="38" spans="1:3">
      <c r="A38" s="4" t="s">
        <v>770</v>
      </c>
      <c r="B38" s="5" t="n">
        <v>0</v>
      </c>
      <c r="C38" s="5" t="n">
        <v>0</v>
      </c>
    </row>
    <row r="39" spans="1:3">
      <c r="A39" s="3" t="s">
        <v>764</v>
      </c>
    </row>
    <row r="40" spans="1:3">
      <c r="A40" s="4" t="s">
        <v>765</v>
      </c>
      <c r="B40" s="5" t="n">
        <v>0</v>
      </c>
      <c r="C40" s="5" t="n">
        <v>0</v>
      </c>
    </row>
    <row r="41" spans="1:3">
      <c r="A41" s="4" t="s">
        <v>766</v>
      </c>
      <c r="B41" s="5" t="n">
        <v>0</v>
      </c>
      <c r="C41" s="5" t="n">
        <v>0</v>
      </c>
    </row>
    <row r="42" spans="1:3">
      <c r="A42" s="4" t="s">
        <v>771</v>
      </c>
      <c r="B42" s="5" t="n">
        <v>0</v>
      </c>
      <c r="C42" s="5" t="n">
        <v>0</v>
      </c>
    </row>
    <row r="43" spans="1:3">
      <c r="A43" s="4" t="s">
        <v>46</v>
      </c>
      <c r="B43" s="5" t="n">
        <v>8153</v>
      </c>
      <c r="C43" s="5" t="n">
        <v>5309</v>
      </c>
    </row>
    <row r="44" spans="1:3">
      <c r="A44" s="3" t="s">
        <v>772</v>
      </c>
    </row>
    <row r="45" spans="1:3">
      <c r="A45" s="4" t="s">
        <v>773</v>
      </c>
      <c r="B45" s="5" t="n">
        <v>0</v>
      </c>
      <c r="C45" s="5" t="n">
        <v>0</v>
      </c>
    </row>
    <row r="46" spans="1:3">
      <c r="A46" s="4" t="s">
        <v>778</v>
      </c>
    </row>
    <row r="47" spans="1:3">
      <c r="A47" s="3" t="s">
        <v>772</v>
      </c>
    </row>
    <row r="48" spans="1:3">
      <c r="A48" s="4" t="s">
        <v>775</v>
      </c>
      <c r="B48" s="5" t="n">
        <v>0</v>
      </c>
      <c r="C48" s="5" t="n">
        <v>0</v>
      </c>
    </row>
    <row r="49" spans="1:3">
      <c r="A49" s="4" t="s">
        <v>779</v>
      </c>
    </row>
    <row r="50" spans="1:3">
      <c r="A50" s="3" t="s">
        <v>772</v>
      </c>
    </row>
    <row r="51" spans="1:3">
      <c r="A51" s="4" t="s">
        <v>775</v>
      </c>
      <c r="B51" s="5" t="n">
        <v>0</v>
      </c>
      <c r="C51" s="5" t="n">
        <v>0</v>
      </c>
    </row>
    <row r="52" spans="1:3">
      <c r="A52" s="4" t="s">
        <v>780</v>
      </c>
    </row>
    <row r="53" spans="1:3">
      <c r="A53" s="3" t="s">
        <v>763</v>
      </c>
    </row>
    <row r="54" spans="1:3">
      <c r="A54" s="4" t="s">
        <v>29</v>
      </c>
      <c r="B54" s="5" t="n">
        <v>0</v>
      </c>
      <c r="C54" s="5" t="n">
        <v>0</v>
      </c>
    </row>
    <row r="55" spans="1:3">
      <c r="A55" s="4" t="s">
        <v>722</v>
      </c>
      <c r="C55" s="5" t="n">
        <v>556266</v>
      </c>
    </row>
    <row r="56" spans="1:3">
      <c r="A56" s="4" t="s">
        <v>768</v>
      </c>
      <c r="B56" s="5" t="n">
        <v>0</v>
      </c>
      <c r="C56" s="5" t="n">
        <v>0</v>
      </c>
    </row>
    <row r="57" spans="1:3">
      <c r="A57" s="4" t="s">
        <v>769</v>
      </c>
      <c r="B57" s="5" t="n">
        <v>4755</v>
      </c>
      <c r="C57" s="5" t="n">
        <v>6394</v>
      </c>
    </row>
    <row r="58" spans="1:3">
      <c r="A58" s="4" t="s">
        <v>33</v>
      </c>
      <c r="B58" s="5" t="n">
        <v>0</v>
      </c>
      <c r="C58" s="5" t="n">
        <v>0</v>
      </c>
    </row>
    <row r="59" spans="1:3">
      <c r="A59" s="4" t="s">
        <v>770</v>
      </c>
      <c r="B59" s="5" t="n">
        <v>16385</v>
      </c>
      <c r="C59" s="5" t="n">
        <v>16385</v>
      </c>
    </row>
    <row r="60" spans="1:3">
      <c r="A60" s="3" t="s">
        <v>764</v>
      </c>
    </row>
    <row r="61" spans="1:3">
      <c r="A61" s="4" t="s">
        <v>765</v>
      </c>
      <c r="B61" s="5" t="n">
        <v>1313777</v>
      </c>
      <c r="C61" s="5" t="n">
        <v>1312274</v>
      </c>
    </row>
    <row r="62" spans="1:3">
      <c r="A62" s="4" t="s">
        <v>766</v>
      </c>
      <c r="B62" s="5" t="n">
        <v>0</v>
      </c>
      <c r="C62" s="5" t="n">
        <v>0</v>
      </c>
    </row>
    <row r="63" spans="1:3">
      <c r="A63" s="4" t="s">
        <v>771</v>
      </c>
      <c r="B63" s="5" t="n">
        <v>93858</v>
      </c>
      <c r="C63" s="5" t="n">
        <v>0</v>
      </c>
    </row>
    <row r="64" spans="1:3">
      <c r="A64" s="4" t="s">
        <v>46</v>
      </c>
      <c r="B64" s="5" t="n">
        <v>0</v>
      </c>
      <c r="C64" s="5" t="n">
        <v>0</v>
      </c>
    </row>
    <row r="65" spans="1:3">
      <c r="A65" s="3" t="s">
        <v>772</v>
      </c>
    </row>
    <row r="66" spans="1:3">
      <c r="A66" s="4" t="s">
        <v>773</v>
      </c>
      <c r="B66" s="5" t="n">
        <v>0</v>
      </c>
      <c r="C66" s="5" t="n">
        <v>0</v>
      </c>
    </row>
    <row r="67" spans="1:3">
      <c r="A67" s="4" t="s">
        <v>781</v>
      </c>
    </row>
    <row r="68" spans="1:3">
      <c r="A68" s="3" t="s">
        <v>772</v>
      </c>
    </row>
    <row r="69" spans="1:3">
      <c r="A69" s="4" t="s">
        <v>775</v>
      </c>
      <c r="B69" s="5" t="n">
        <v>0</v>
      </c>
      <c r="C69" s="5" t="n">
        <v>0</v>
      </c>
    </row>
    <row r="70" spans="1:3">
      <c r="A70" s="4" t="s">
        <v>782</v>
      </c>
    </row>
    <row r="71" spans="1:3">
      <c r="A71" s="3" t="s">
        <v>772</v>
      </c>
    </row>
    <row r="72" spans="1:3">
      <c r="A72" s="4" t="s">
        <v>775</v>
      </c>
      <c r="B72" s="5" t="n">
        <v>0</v>
      </c>
      <c r="C72" s="5" t="n">
        <v>0</v>
      </c>
    </row>
    <row r="73" spans="1:3">
      <c r="A73" s="4" t="s">
        <v>783</v>
      </c>
    </row>
    <row r="74" spans="1:3">
      <c r="A74" s="3" t="s">
        <v>763</v>
      </c>
    </row>
    <row r="75" spans="1:3">
      <c r="A75" s="4" t="s">
        <v>29</v>
      </c>
      <c r="B75" s="5" t="n">
        <v>0</v>
      </c>
      <c r="C75" s="5" t="n">
        <v>0</v>
      </c>
    </row>
    <row r="76" spans="1:3">
      <c r="A76" s="4" t="s">
        <v>722</v>
      </c>
      <c r="C76" s="5" t="n">
        <v>0</v>
      </c>
    </row>
    <row r="77" spans="1:3">
      <c r="A77" s="4" t="s">
        <v>768</v>
      </c>
      <c r="B77" s="5" t="n">
        <v>4477912</v>
      </c>
      <c r="C77" s="5" t="n">
        <v>4213689</v>
      </c>
    </row>
    <row r="78" spans="1:3">
      <c r="A78" s="4" t="s">
        <v>769</v>
      </c>
      <c r="B78" s="5" t="n">
        <v>0</v>
      </c>
      <c r="C78" s="5" t="n">
        <v>0</v>
      </c>
    </row>
    <row r="79" spans="1:3">
      <c r="A79" s="4" t="s">
        <v>33</v>
      </c>
      <c r="B79" s="5" t="n">
        <v>0</v>
      </c>
      <c r="C79" s="5" t="n">
        <v>0</v>
      </c>
    </row>
    <row r="80" spans="1:3">
      <c r="A80" s="4" t="s">
        <v>770</v>
      </c>
      <c r="B80" s="5" t="n">
        <v>0</v>
      </c>
      <c r="C80" s="5" t="n">
        <v>0</v>
      </c>
    </row>
    <row r="81" spans="1:3">
      <c r="A81" s="3" t="s">
        <v>764</v>
      </c>
    </row>
    <row r="82" spans="1:3">
      <c r="A82" s="4" t="s">
        <v>765</v>
      </c>
      <c r="B82" s="5" t="n">
        <v>0</v>
      </c>
      <c r="C82" s="5" t="n">
        <v>0</v>
      </c>
    </row>
    <row r="83" spans="1:3">
      <c r="A83" s="4" t="s">
        <v>766</v>
      </c>
      <c r="B83" s="5" t="n">
        <v>3294348</v>
      </c>
      <c r="C83" s="5" t="n">
        <v>2973139</v>
      </c>
    </row>
    <row r="84" spans="1:3">
      <c r="A84" s="4" t="s">
        <v>771</v>
      </c>
      <c r="B84" s="5" t="n">
        <v>159842</v>
      </c>
      <c r="C84" s="5" t="n">
        <v>267270</v>
      </c>
    </row>
    <row r="85" spans="1:3">
      <c r="A85" s="4" t="s">
        <v>46</v>
      </c>
      <c r="B85" s="5" t="n">
        <v>0</v>
      </c>
      <c r="C85" s="5" t="n">
        <v>0</v>
      </c>
    </row>
    <row r="86" spans="1:3">
      <c r="A86" s="3" t="s">
        <v>772</v>
      </c>
    </row>
    <row r="87" spans="1:3">
      <c r="A87" s="4" t="s">
        <v>773</v>
      </c>
      <c r="B87" s="5" t="n">
        <v>358570</v>
      </c>
      <c r="C87" s="5" t="n">
        <v>318634</v>
      </c>
    </row>
    <row r="88" spans="1:3">
      <c r="A88" s="4" t="s">
        <v>784</v>
      </c>
    </row>
    <row r="89" spans="1:3">
      <c r="A89" s="3" t="s">
        <v>772</v>
      </c>
    </row>
    <row r="90" spans="1:3">
      <c r="A90" s="4" t="s">
        <v>775</v>
      </c>
      <c r="B90" s="5" t="n">
        <v>29404</v>
      </c>
      <c r="C90" s="5" t="n">
        <v>19294</v>
      </c>
    </row>
    <row r="91" spans="1:3">
      <c r="A91" s="4" t="s">
        <v>785</v>
      </c>
    </row>
    <row r="92" spans="1:3">
      <c r="A92" s="3" t="s">
        <v>772</v>
      </c>
    </row>
    <row r="93" spans="1:3">
      <c r="A93" s="4" t="s">
        <v>775</v>
      </c>
      <c r="B93" s="7" t="n">
        <v>10975</v>
      </c>
      <c r="C93" s="7" t="n">
        <v>93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71</v>
      </c>
      <c r="D1" s="2" t="s">
        <v>1</v>
      </c>
    </row>
    <row r="2" spans="1:5">
      <c r="B2" s="2" t="s">
        <v>2</v>
      </c>
      <c r="C2" s="2" t="s">
        <v>72</v>
      </c>
      <c r="D2" s="2" t="s">
        <v>2</v>
      </c>
      <c r="E2" s="2" t="s">
        <v>72</v>
      </c>
    </row>
    <row r="3" spans="1:5">
      <c r="A3" s="3" t="s">
        <v>787</v>
      </c>
    </row>
    <row r="4" spans="1:5">
      <c r="A4" s="4" t="s">
        <v>137</v>
      </c>
      <c r="B4" s="7" t="n">
        <v>850000</v>
      </c>
      <c r="C4" s="7" t="n">
        <v>709000</v>
      </c>
      <c r="D4" s="7" t="n">
        <v>2664000</v>
      </c>
      <c r="E4" s="7" t="n">
        <v>2071000</v>
      </c>
    </row>
    <row r="5" spans="1:5">
      <c r="A5" s="4" t="s">
        <v>788</v>
      </c>
      <c r="B5" s="7" t="n">
        <v>238000</v>
      </c>
      <c r="C5" s="7" t="n">
        <v>291000</v>
      </c>
      <c r="D5" s="7" t="n">
        <v>746000</v>
      </c>
      <c r="E5" s="7" t="n">
        <v>666000</v>
      </c>
    </row>
    <row r="6" spans="1:5">
      <c r="A6" s="4" t="s">
        <v>789</v>
      </c>
      <c r="B6" s="5" t="n">
        <v>0</v>
      </c>
      <c r="D6" s="5" t="n">
        <v>25750</v>
      </c>
      <c r="E6" s="5" t="n">
        <v>22125</v>
      </c>
    </row>
    <row r="7" spans="1:5">
      <c r="A7" s="4" t="s">
        <v>636</v>
      </c>
    </row>
    <row r="8" spans="1:5">
      <c r="A8" s="3" t="s">
        <v>787</v>
      </c>
    </row>
    <row r="9" spans="1:5">
      <c r="A9" s="4" t="s">
        <v>790</v>
      </c>
      <c r="B9" s="7" t="n">
        <v>0</v>
      </c>
      <c r="D9" s="7" t="n">
        <v>0</v>
      </c>
    </row>
    <row r="10" spans="1:5">
      <c r="A10" s="4" t="s">
        <v>791</v>
      </c>
    </row>
    <row r="11" spans="1:5">
      <c r="A11" s="3" t="s">
        <v>787</v>
      </c>
    </row>
    <row r="12" spans="1:5">
      <c r="A12" s="4" t="s">
        <v>790</v>
      </c>
      <c r="B12" s="7" t="n">
        <v>5069000</v>
      </c>
      <c r="D12" s="7" t="n">
        <v>5069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1</v>
      </c>
    </row>
    <row r="2" spans="1:2">
      <c r="B2" s="2" t="s">
        <v>715</v>
      </c>
    </row>
    <row r="3" spans="1:2">
      <c r="A3" s="4" t="s">
        <v>636</v>
      </c>
    </row>
    <row r="4" spans="1:2">
      <c r="A4" s="3" t="s">
        <v>793</v>
      </c>
    </row>
    <row r="5" spans="1:2">
      <c r="A5" s="4" t="s">
        <v>794</v>
      </c>
      <c r="B5" s="7" t="n">
        <v>0</v>
      </c>
    </row>
    <row r="6" spans="1:2">
      <c r="A6" s="4" t="s">
        <v>791</v>
      </c>
    </row>
    <row r="7" spans="1:2">
      <c r="A7" s="3" t="s">
        <v>793</v>
      </c>
    </row>
    <row r="8" spans="1:2">
      <c r="A8" s="4" t="s">
        <v>794</v>
      </c>
      <c r="B8" s="7" t="n">
        <v>5069000</v>
      </c>
    </row>
    <row r="9" spans="1:2">
      <c r="A9" s="4" t="s">
        <v>795</v>
      </c>
      <c r="B9" s="4" t="s">
        <v>7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 customWidth="1" max="5" min="5" width="14"/>
    <col customWidth="1" max="6" min="6" width="26"/>
  </cols>
  <sheetData>
    <row r="1" spans="1:6">
      <c r="A1" s="1" t="s">
        <v>797</v>
      </c>
      <c r="B1" s="2" t="s">
        <v>71</v>
      </c>
      <c r="D1" s="2" t="s">
        <v>1</v>
      </c>
      <c r="F1" s="2" t="s">
        <v>752</v>
      </c>
    </row>
    <row r="2" spans="1:6">
      <c r="B2" s="2" t="s">
        <v>2</v>
      </c>
      <c r="C2" s="2" t="s">
        <v>379</v>
      </c>
      <c r="D2" s="2" t="s">
        <v>2</v>
      </c>
      <c r="E2" s="2" t="s">
        <v>72</v>
      </c>
      <c r="F2" s="2" t="s">
        <v>27</v>
      </c>
    </row>
    <row r="3" spans="1:6">
      <c r="A3" s="3" t="s">
        <v>798</v>
      </c>
    </row>
    <row r="4" spans="1:6">
      <c r="A4" s="4" t="s">
        <v>799</v>
      </c>
      <c r="B4" s="5" t="n">
        <v>338338</v>
      </c>
      <c r="D4" s="5" t="n">
        <v>364088</v>
      </c>
    </row>
    <row r="5" spans="1:6">
      <c r="A5" s="4" t="s">
        <v>800</v>
      </c>
      <c r="B5" s="5" t="n">
        <v>0</v>
      </c>
      <c r="D5" s="5" t="n">
        <v>-25750</v>
      </c>
      <c r="E5" s="5" t="n">
        <v>-22125</v>
      </c>
    </row>
    <row r="6" spans="1:6">
      <c r="A6" s="4" t="s">
        <v>801</v>
      </c>
      <c r="B6" s="5" t="n">
        <v>338338</v>
      </c>
      <c r="C6" s="5" t="n">
        <v>338338</v>
      </c>
      <c r="D6" s="5" t="n">
        <v>338338</v>
      </c>
      <c r="F6" s="5" t="n">
        <v>364088</v>
      </c>
    </row>
    <row r="7" spans="1:6">
      <c r="A7" s="4" t="s">
        <v>802</v>
      </c>
      <c r="B7" s="5" t="n">
        <v>338338</v>
      </c>
      <c r="D7" s="5" t="n">
        <v>338338</v>
      </c>
    </row>
    <row r="8" spans="1:6">
      <c r="A8" s="3" t="s">
        <v>803</v>
      </c>
    </row>
    <row r="9" spans="1:6">
      <c r="A9" s="4" t="s">
        <v>804</v>
      </c>
      <c r="B9" s="9" t="n">
        <v>17.52</v>
      </c>
      <c r="D9" s="9" t="n">
        <v>17.86</v>
      </c>
    </row>
    <row r="10" spans="1:6">
      <c r="A10" s="4" t="s">
        <v>805</v>
      </c>
      <c r="D10" s="10" t="n">
        <v>22.06</v>
      </c>
    </row>
    <row r="11" spans="1:6">
      <c r="A11" s="4" t="s">
        <v>806</v>
      </c>
      <c r="B11" s="10" t="n">
        <v>17.52</v>
      </c>
      <c r="C11" s="9" t="n">
        <v>17.52</v>
      </c>
      <c r="D11" s="10" t="n">
        <v>17.52</v>
      </c>
      <c r="F11" s="9" t="n">
        <v>17.86</v>
      </c>
    </row>
    <row r="12" spans="1:6">
      <c r="A12" s="4" t="s">
        <v>807</v>
      </c>
      <c r="B12" s="9" t="n">
        <v>17.52</v>
      </c>
      <c r="D12" s="9" t="n">
        <v>17.52</v>
      </c>
    </row>
    <row r="13" spans="1:6">
      <c r="A13" s="3" t="s">
        <v>808</v>
      </c>
    </row>
    <row r="14" spans="1:6">
      <c r="A14" s="4" t="s">
        <v>809</v>
      </c>
      <c r="B14" s="4" t="s">
        <v>810</v>
      </c>
      <c r="C14" s="4" t="s">
        <v>811</v>
      </c>
      <c r="D14" s="4" t="s">
        <v>810</v>
      </c>
      <c r="F14" s="4" t="s">
        <v>812</v>
      </c>
    </row>
    <row r="15" spans="1:6">
      <c r="A15" s="4" t="s">
        <v>813</v>
      </c>
      <c r="D15" s="4" t="s">
        <v>812</v>
      </c>
    </row>
    <row r="16" spans="1:6">
      <c r="A16" s="4" t="s">
        <v>814</v>
      </c>
      <c r="B16" s="4" t="s">
        <v>810</v>
      </c>
      <c r="C16" s="4" t="s">
        <v>811</v>
      </c>
      <c r="D16" s="4" t="s">
        <v>810</v>
      </c>
      <c r="F16" s="4" t="s">
        <v>812</v>
      </c>
    </row>
    <row r="17" spans="1:6">
      <c r="A17" s="4" t="s">
        <v>815</v>
      </c>
      <c r="B17" s="4" t="s">
        <v>810</v>
      </c>
      <c r="D17" s="4" t="s">
        <v>810</v>
      </c>
    </row>
    <row r="18" spans="1:6">
      <c r="A18" s="4" t="s">
        <v>816</v>
      </c>
      <c r="B18" s="7" t="n">
        <v>3657</v>
      </c>
      <c r="D18" s="7" t="n">
        <v>4548</v>
      </c>
    </row>
    <row r="19" spans="1:6">
      <c r="A19" s="4" t="s">
        <v>817</v>
      </c>
      <c r="B19" s="5" t="n">
        <v>2498</v>
      </c>
      <c r="C19" s="7" t="n">
        <v>3657</v>
      </c>
      <c r="D19" s="5" t="n">
        <v>2498</v>
      </c>
      <c r="F19" s="7" t="n">
        <v>4548</v>
      </c>
    </row>
    <row r="20" spans="1:6">
      <c r="A20" s="4" t="s">
        <v>818</v>
      </c>
      <c r="B20" s="7" t="n">
        <v>2498</v>
      </c>
      <c r="D20" s="7" t="n">
        <v>2498</v>
      </c>
    </row>
    <row r="21" spans="1:6">
      <c r="A21" s="4" t="s">
        <v>819</v>
      </c>
      <c r="B21" s="9" t="n">
        <v>24.9</v>
      </c>
      <c r="C21" s="9" t="n">
        <v>28.35</v>
      </c>
      <c r="D21" s="9" t="n">
        <v>24.9</v>
      </c>
      <c r="F21" s="9" t="n">
        <v>30.3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20</v>
      </c>
      <c r="B1" s="2" t="s">
        <v>71</v>
      </c>
      <c r="C1" s="2" t="s">
        <v>1</v>
      </c>
    </row>
    <row r="2" spans="1:3">
      <c r="B2" s="2" t="s">
        <v>2</v>
      </c>
      <c r="C2" s="2" t="s">
        <v>2</v>
      </c>
    </row>
    <row r="3" spans="1:3">
      <c r="A3" s="3" t="s">
        <v>793</v>
      </c>
    </row>
    <row r="4" spans="1:3">
      <c r="A4" s="4" t="s">
        <v>821</v>
      </c>
      <c r="C4" s="4" t="s">
        <v>822</v>
      </c>
    </row>
    <row r="5" spans="1:3">
      <c r="A5" s="3" t="s">
        <v>823</v>
      </c>
    </row>
    <row r="6" spans="1:3">
      <c r="A6" s="4" t="s">
        <v>824</v>
      </c>
      <c r="B6" s="5" t="n">
        <v>315505</v>
      </c>
      <c r="C6" s="5" t="n">
        <v>317783</v>
      </c>
    </row>
    <row r="7" spans="1:3">
      <c r="A7" s="4" t="s">
        <v>825</v>
      </c>
      <c r="B7" s="5" t="n">
        <v>16177</v>
      </c>
      <c r="C7" s="5" t="n">
        <v>135571</v>
      </c>
    </row>
    <row r="8" spans="1:3">
      <c r="A8" s="4" t="s">
        <v>826</v>
      </c>
      <c r="B8" s="5" t="n">
        <v>-3826</v>
      </c>
      <c r="C8" s="5" t="n">
        <v>-82480</v>
      </c>
    </row>
    <row r="9" spans="1:3">
      <c r="A9" s="4" t="s">
        <v>827</v>
      </c>
      <c r="B9" s="5" t="n">
        <v>-12438</v>
      </c>
      <c r="C9" s="5" t="n">
        <v>-55456</v>
      </c>
    </row>
    <row r="10" spans="1:3">
      <c r="A10" s="4" t="s">
        <v>828</v>
      </c>
      <c r="B10" s="5" t="n">
        <v>315418</v>
      </c>
      <c r="C10" s="5" t="n">
        <v>315418</v>
      </c>
    </row>
    <row r="11" spans="1:3">
      <c r="A11" s="3" t="s">
        <v>829</v>
      </c>
    </row>
    <row r="12" spans="1:3">
      <c r="A12" s="4" t="s">
        <v>830</v>
      </c>
      <c r="B12" s="9" t="n">
        <v>22.44</v>
      </c>
      <c r="C12" s="9" t="n">
        <v>21.09</v>
      </c>
    </row>
    <row r="13" spans="1:3">
      <c r="A13" s="4" t="s">
        <v>831</v>
      </c>
      <c r="B13" s="10" t="n">
        <v>25.59</v>
      </c>
      <c r="C13" s="10" t="n">
        <v>26.46</v>
      </c>
    </row>
    <row r="14" spans="1:3">
      <c r="A14" s="4" t="s">
        <v>832</v>
      </c>
      <c r="B14" s="10" t="n">
        <v>23.52</v>
      </c>
      <c r="C14" s="10" t="n">
        <v>26.4</v>
      </c>
    </row>
    <row r="15" spans="1:3">
      <c r="A15" s="4" t="s">
        <v>833</v>
      </c>
      <c r="B15" s="10" t="n">
        <v>25.69</v>
      </c>
      <c r="C15" s="10" t="n">
        <v>15.19</v>
      </c>
    </row>
    <row r="16" spans="1:3">
      <c r="A16" s="4" t="s">
        <v>834</v>
      </c>
      <c r="B16" s="9" t="n">
        <v>23.05</v>
      </c>
      <c r="C16" s="9" t="n">
        <v>23.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35</v>
      </c>
      <c r="B1" s="2" t="s">
        <v>71</v>
      </c>
      <c r="D1" s="2" t="s">
        <v>1</v>
      </c>
    </row>
    <row r="2" spans="1:6">
      <c r="B2" s="2" t="s">
        <v>2</v>
      </c>
      <c r="C2" s="2" t="s">
        <v>72</v>
      </c>
      <c r="D2" s="2" t="s">
        <v>2</v>
      </c>
      <c r="E2" s="2" t="s">
        <v>72</v>
      </c>
      <c r="F2" s="2" t="s">
        <v>27</v>
      </c>
    </row>
    <row r="3" spans="1:6">
      <c r="A3" s="3" t="s">
        <v>836</v>
      </c>
    </row>
    <row r="4" spans="1:6">
      <c r="A4" s="4" t="s">
        <v>837</v>
      </c>
      <c r="B4" s="7" t="n">
        <v>398949</v>
      </c>
      <c r="D4" s="7" t="n">
        <v>398949</v>
      </c>
      <c r="F4" s="7" t="n">
        <v>347236</v>
      </c>
    </row>
    <row r="5" spans="1:6">
      <c r="A5" s="3" t="s">
        <v>838</v>
      </c>
    </row>
    <row r="6" spans="1:6">
      <c r="A6" s="4" t="s">
        <v>426</v>
      </c>
      <c r="D6" s="5" t="n">
        <v>31043</v>
      </c>
    </row>
    <row r="7" spans="1:6">
      <c r="A7" s="4" t="s">
        <v>85</v>
      </c>
      <c r="B7" s="5" t="n">
        <v>200</v>
      </c>
      <c r="C7" s="7" t="n">
        <v>269</v>
      </c>
      <c r="D7" s="5" t="n">
        <v>949</v>
      </c>
      <c r="E7" s="7" t="n">
        <v>611</v>
      </c>
    </row>
    <row r="8" spans="1:6">
      <c r="A8" s="4" t="s">
        <v>430</v>
      </c>
      <c r="B8" s="5" t="n">
        <v>31676</v>
      </c>
      <c r="D8" s="5" t="n">
        <v>31676</v>
      </c>
    </row>
    <row r="9" spans="1:6">
      <c r="A9" s="4" t="s">
        <v>399</v>
      </c>
    </row>
    <row r="10" spans="1:6">
      <c r="A10" s="3" t="s">
        <v>838</v>
      </c>
    </row>
    <row r="11" spans="1:6">
      <c r="A11" s="4" t="s">
        <v>426</v>
      </c>
      <c r="B11" s="5" t="n">
        <v>31818</v>
      </c>
      <c r="C11" s="5" t="n">
        <v>33758</v>
      </c>
      <c r="D11" s="5" t="n">
        <v>31043</v>
      </c>
      <c r="E11" s="5" t="n">
        <v>32429</v>
      </c>
    </row>
    <row r="12" spans="1:6">
      <c r="A12" s="4" t="s">
        <v>85</v>
      </c>
      <c r="B12" s="5" t="n">
        <v>200</v>
      </c>
      <c r="C12" s="5" t="n">
        <v>268</v>
      </c>
      <c r="D12" s="5" t="n">
        <v>949</v>
      </c>
      <c r="E12" s="5" t="n">
        <v>610</v>
      </c>
    </row>
    <row r="13" spans="1:6">
      <c r="A13" s="4" t="s">
        <v>430</v>
      </c>
      <c r="B13" s="5" t="n">
        <v>31676</v>
      </c>
      <c r="C13" s="5" t="n">
        <v>32492</v>
      </c>
      <c r="D13" s="5" t="n">
        <v>31676</v>
      </c>
      <c r="E13" s="5" t="n">
        <v>32492</v>
      </c>
    </row>
    <row r="14" spans="1:6">
      <c r="A14" s="4" t="s">
        <v>839</v>
      </c>
    </row>
    <row r="15" spans="1:6">
      <c r="A15" s="3" t="s">
        <v>838</v>
      </c>
    </row>
    <row r="16" spans="1:6">
      <c r="A16" s="4" t="s">
        <v>426</v>
      </c>
      <c r="B16" s="5" t="n">
        <v>1357</v>
      </c>
      <c r="C16" s="5" t="n">
        <v>1135</v>
      </c>
      <c r="D16" s="5" t="n">
        <v>1296</v>
      </c>
      <c r="E16" s="5" t="n">
        <v>1184</v>
      </c>
    </row>
    <row r="17" spans="1:6">
      <c r="A17" s="4" t="s">
        <v>85</v>
      </c>
      <c r="B17" s="5" t="n">
        <v>0</v>
      </c>
      <c r="C17" s="5" t="n">
        <v>-220</v>
      </c>
      <c r="D17" s="5" t="n">
        <v>61</v>
      </c>
      <c r="E17" s="5" t="n">
        <v>-269</v>
      </c>
    </row>
    <row r="18" spans="1:6">
      <c r="A18" s="4" t="s">
        <v>430</v>
      </c>
      <c r="B18" s="5" t="n">
        <v>1357</v>
      </c>
      <c r="C18" s="7" t="n">
        <v>915</v>
      </c>
      <c r="D18" s="5" t="n">
        <v>1357</v>
      </c>
      <c r="E18" s="7" t="n">
        <v>915</v>
      </c>
    </row>
    <row r="19" spans="1:6">
      <c r="A19" s="4" t="s">
        <v>840</v>
      </c>
    </row>
    <row r="20" spans="1:6">
      <c r="A20" s="3" t="s">
        <v>836</v>
      </c>
    </row>
    <row r="21" spans="1:6">
      <c r="A21" s="4" t="s">
        <v>837</v>
      </c>
      <c r="B21" s="5" t="n">
        <v>358570</v>
      </c>
      <c r="D21" s="5" t="n">
        <v>358570</v>
      </c>
      <c r="F21" s="5" t="n">
        <v>318634</v>
      </c>
    </row>
    <row r="22" spans="1:6">
      <c r="A22" s="4" t="s">
        <v>841</v>
      </c>
    </row>
    <row r="23" spans="1:6">
      <c r="A23" s="3" t="s">
        <v>836</v>
      </c>
    </row>
    <row r="24" spans="1:6">
      <c r="A24" s="4" t="s">
        <v>837</v>
      </c>
      <c r="B24" s="5" t="n">
        <v>29404</v>
      </c>
      <c r="D24" s="5" t="n">
        <v>29404</v>
      </c>
      <c r="F24" s="5" t="n">
        <v>19294</v>
      </c>
    </row>
    <row r="25" spans="1:6">
      <c r="A25" s="4" t="s">
        <v>842</v>
      </c>
    </row>
    <row r="26" spans="1:6">
      <c r="A26" s="3" t="s">
        <v>836</v>
      </c>
    </row>
    <row r="27" spans="1:6">
      <c r="A27" s="4" t="s">
        <v>837</v>
      </c>
      <c r="B27" s="7" t="n">
        <v>10975</v>
      </c>
      <c r="D27" s="7" t="n">
        <v>10975</v>
      </c>
      <c r="F27" s="7" t="n">
        <v>930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843</v>
      </c>
      <c r="B1" s="2" t="s">
        <v>844</v>
      </c>
    </row>
    <row r="2" spans="1:2">
      <c r="A2" s="3" t="s">
        <v>239</v>
      </c>
    </row>
    <row r="3" spans="1:2">
      <c r="A3" s="4" t="s">
        <v>845</v>
      </c>
      <c r="B3" s="7" t="n">
        <v>411</v>
      </c>
    </row>
    <row r="4" spans="1:2">
      <c r="A4" s="4" t="s">
        <v>846</v>
      </c>
      <c r="B4" s="11" t="n">
        <v>7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72</v>
      </c>
    </row>
    <row r="3" spans="1:3">
      <c r="A3" s="3" t="s">
        <v>161</v>
      </c>
    </row>
    <row r="4" spans="1:3">
      <c r="A4" s="4" t="s">
        <v>107</v>
      </c>
      <c r="B4" s="7" t="n">
        <v>46484</v>
      </c>
      <c r="C4" s="7" t="n">
        <v>43162</v>
      </c>
    </row>
    <row r="5" spans="1:3">
      <c r="A5" s="3" t="s">
        <v>162</v>
      </c>
    </row>
    <row r="6" spans="1:3">
      <c r="A6" s="4" t="s">
        <v>163</v>
      </c>
      <c r="B6" s="5" t="n">
        <v>8510</v>
      </c>
      <c r="C6" s="5" t="n">
        <v>9353</v>
      </c>
    </row>
    <row r="7" spans="1:3">
      <c r="A7" s="4" t="s">
        <v>137</v>
      </c>
      <c r="B7" s="5" t="n">
        <v>2664</v>
      </c>
      <c r="C7" s="5" t="n">
        <v>2071</v>
      </c>
    </row>
    <row r="8" spans="1:3">
      <c r="A8" s="4" t="s">
        <v>85</v>
      </c>
      <c r="B8" s="5" t="n">
        <v>949</v>
      </c>
      <c r="C8" s="5" t="n">
        <v>611</v>
      </c>
    </row>
    <row r="9" spans="1:3">
      <c r="A9" s="4" t="s">
        <v>164</v>
      </c>
      <c r="B9" s="5" t="n">
        <v>341</v>
      </c>
      <c r="C9" s="5" t="n">
        <v>-1473</v>
      </c>
    </row>
    <row r="10" spans="1:3">
      <c r="A10" s="4" t="s">
        <v>165</v>
      </c>
      <c r="B10" s="5" t="n">
        <v>-3970</v>
      </c>
      <c r="C10" s="5" t="n">
        <v>-6678</v>
      </c>
    </row>
    <row r="11" spans="1:3">
      <c r="A11" s="4" t="s">
        <v>166</v>
      </c>
      <c r="B11" s="5" t="n">
        <v>-166</v>
      </c>
      <c r="C11" s="5" t="n">
        <v>-1702</v>
      </c>
    </row>
    <row r="12" spans="1:3">
      <c r="A12" s="4" t="s">
        <v>167</v>
      </c>
      <c r="B12" s="5" t="n">
        <v>-56244</v>
      </c>
      <c r="C12" s="5" t="n">
        <v>-81716</v>
      </c>
    </row>
    <row r="13" spans="1:3">
      <c r="A13" s="4" t="s">
        <v>168</v>
      </c>
      <c r="B13" s="5" t="n">
        <v>63057</v>
      </c>
      <c r="C13" s="5" t="n">
        <v>92715</v>
      </c>
    </row>
    <row r="14" spans="1:3">
      <c r="A14" s="4" t="s">
        <v>169</v>
      </c>
      <c r="B14" s="5" t="n">
        <v>-876</v>
      </c>
      <c r="C14" s="5" t="n">
        <v>-1111</v>
      </c>
    </row>
    <row r="15" spans="1:3">
      <c r="A15" s="4" t="s">
        <v>170</v>
      </c>
      <c r="B15" s="5" t="n">
        <v>-818</v>
      </c>
      <c r="C15" s="5" t="n">
        <v>-828</v>
      </c>
    </row>
    <row r="16" spans="1:3">
      <c r="A16" s="4" t="s">
        <v>171</v>
      </c>
      <c r="B16" s="5" t="n">
        <v>3223</v>
      </c>
      <c r="C16" s="5" t="n">
        <v>1829</v>
      </c>
    </row>
    <row r="17" spans="1:3">
      <c r="A17" s="4" t="s">
        <v>172</v>
      </c>
      <c r="B17" s="5" t="n">
        <v>2844</v>
      </c>
      <c r="C17" s="5" t="n">
        <v>1504</v>
      </c>
    </row>
    <row r="18" spans="1:3">
      <c r="A18" s="4" t="s">
        <v>173</v>
      </c>
      <c r="B18" s="5" t="n">
        <v>-7069</v>
      </c>
      <c r="C18" s="5" t="n">
        <v>-1914</v>
      </c>
    </row>
    <row r="19" spans="1:3">
      <c r="A19" s="4" t="s">
        <v>174</v>
      </c>
      <c r="B19" s="5" t="n">
        <v>58929</v>
      </c>
      <c r="C19" s="5" t="n">
        <v>55823</v>
      </c>
    </row>
    <row r="20" spans="1:3">
      <c r="A20" s="3" t="s">
        <v>175</v>
      </c>
    </row>
    <row r="21" spans="1:3">
      <c r="A21" s="4" t="s">
        <v>176</v>
      </c>
      <c r="B21" s="5" t="n">
        <v>79309</v>
      </c>
      <c r="C21" s="5" t="n">
        <v>51117</v>
      </c>
    </row>
    <row r="22" spans="1:3">
      <c r="A22" s="4" t="s">
        <v>177</v>
      </c>
      <c r="B22" s="5" t="n">
        <v>34751</v>
      </c>
      <c r="C22" s="5" t="n">
        <v>70333</v>
      </c>
    </row>
    <row r="23" spans="1:3">
      <c r="A23" s="4" t="s">
        <v>178</v>
      </c>
      <c r="B23" s="5" t="n">
        <v>1902</v>
      </c>
      <c r="C23" s="5" t="n">
        <v>5710</v>
      </c>
    </row>
    <row r="24" spans="1:3">
      <c r="A24" s="4" t="s">
        <v>179</v>
      </c>
      <c r="B24" s="5" t="n">
        <v>-214670</v>
      </c>
      <c r="C24" s="5" t="n">
        <v>-191594</v>
      </c>
    </row>
    <row r="25" spans="1:3">
      <c r="A25" s="4" t="s">
        <v>180</v>
      </c>
      <c r="B25" s="5" t="n">
        <v>-124964</v>
      </c>
      <c r="C25" s="5" t="n">
        <v>-201398</v>
      </c>
    </row>
    <row r="26" spans="1:3">
      <c r="A26" s="4" t="s">
        <v>181</v>
      </c>
      <c r="B26" s="5" t="n">
        <v>-3800</v>
      </c>
      <c r="C26" s="5" t="n">
        <v>-147</v>
      </c>
    </row>
    <row r="27" spans="1:3">
      <c r="A27" s="4" t="s">
        <v>182</v>
      </c>
      <c r="B27" s="5" t="n">
        <v>-66966</v>
      </c>
      <c r="C27" s="5" t="n">
        <v>-161253</v>
      </c>
    </row>
    <row r="28" spans="1:3">
      <c r="A28" s="4" t="s">
        <v>183</v>
      </c>
      <c r="B28" s="5" t="n">
        <v>-294438</v>
      </c>
      <c r="C28" s="5" t="n">
        <v>-427232</v>
      </c>
    </row>
    <row r="29" spans="1:3">
      <c r="A29" s="3" t="s">
        <v>184</v>
      </c>
    </row>
    <row r="30" spans="1:3">
      <c r="A30" s="4" t="s">
        <v>185</v>
      </c>
      <c r="B30" s="5" t="n">
        <v>265768</v>
      </c>
      <c r="C30" s="5" t="n">
        <v>489273</v>
      </c>
    </row>
    <row r="31" spans="1:3">
      <c r="A31" s="4" t="s">
        <v>186</v>
      </c>
      <c r="B31" s="5" t="n">
        <v>10000</v>
      </c>
      <c r="C31" s="5" t="n">
        <v>-205000</v>
      </c>
    </row>
    <row r="32" spans="1:3">
      <c r="A32" s="4" t="s">
        <v>187</v>
      </c>
      <c r="B32" s="5" t="n">
        <v>0</v>
      </c>
      <c r="C32" s="5" t="n">
        <v>97735</v>
      </c>
    </row>
    <row r="33" spans="1:3">
      <c r="A33" s="4" t="s">
        <v>188</v>
      </c>
      <c r="B33" s="5" t="n">
        <v>570</v>
      </c>
      <c r="C33" s="5" t="n">
        <v>270</v>
      </c>
    </row>
    <row r="34" spans="1:3">
      <c r="A34" s="4" t="s">
        <v>189</v>
      </c>
      <c r="B34" s="5" t="n">
        <v>-607</v>
      </c>
      <c r="C34" s="5" t="n">
        <v>-935</v>
      </c>
    </row>
    <row r="35" spans="1:3">
      <c r="A35" s="4" t="s">
        <v>154</v>
      </c>
      <c r="B35" s="5" t="n">
        <v>-11123</v>
      </c>
      <c r="C35" s="5" t="n">
        <v>0</v>
      </c>
    </row>
    <row r="36" spans="1:3">
      <c r="A36" s="4" t="s">
        <v>190</v>
      </c>
      <c r="B36" s="5" t="n">
        <v>-23308</v>
      </c>
      <c r="C36" s="5" t="n">
        <v>-19030</v>
      </c>
    </row>
    <row r="37" spans="1:3">
      <c r="A37" s="4" t="s">
        <v>191</v>
      </c>
      <c r="B37" s="5" t="n">
        <v>241300</v>
      </c>
      <c r="C37" s="5" t="n">
        <v>362313</v>
      </c>
    </row>
    <row r="38" spans="1:3">
      <c r="A38" s="4" t="s">
        <v>192</v>
      </c>
      <c r="B38" s="5" t="n">
        <v>5791</v>
      </c>
      <c r="C38" s="5" t="n">
        <v>-9096</v>
      </c>
    </row>
    <row r="39" spans="1:3">
      <c r="A39" s="4" t="s">
        <v>193</v>
      </c>
      <c r="B39" s="5" t="n">
        <v>153826</v>
      </c>
      <c r="C39" s="5" t="n">
        <v>147235</v>
      </c>
    </row>
    <row r="40" spans="1:3">
      <c r="A40" s="4" t="s">
        <v>194</v>
      </c>
      <c r="B40" s="5" t="n">
        <v>159617</v>
      </c>
      <c r="C40" s="5" t="n">
        <v>138139</v>
      </c>
    </row>
    <row r="41" spans="1:3">
      <c r="A41" s="3" t="s">
        <v>195</v>
      </c>
    </row>
    <row r="42" spans="1:3">
      <c r="A42" s="4" t="s">
        <v>196</v>
      </c>
      <c r="B42" s="5" t="n">
        <v>34229</v>
      </c>
      <c r="C42" s="5" t="n">
        <v>23078</v>
      </c>
    </row>
    <row r="43" spans="1:3">
      <c r="A43" s="4" t="s">
        <v>197</v>
      </c>
      <c r="B43" s="5" t="n">
        <v>13553</v>
      </c>
      <c r="C43" s="5" t="n">
        <v>25146</v>
      </c>
    </row>
    <row r="44" spans="1:3">
      <c r="A44" s="3" t="s">
        <v>198</v>
      </c>
    </row>
    <row r="45" spans="1:3">
      <c r="A45" s="4" t="s">
        <v>199</v>
      </c>
      <c r="B45" s="5" t="n">
        <v>938</v>
      </c>
      <c r="C45" s="5" t="n">
        <v>143</v>
      </c>
    </row>
    <row r="46" spans="1:3">
      <c r="A46" s="4" t="s">
        <v>200</v>
      </c>
      <c r="B46" s="5" t="n">
        <v>3793</v>
      </c>
      <c r="C46" s="5" t="n">
        <v>-1902</v>
      </c>
    </row>
    <row r="47" spans="1:3">
      <c r="A47" s="4" t="s">
        <v>201</v>
      </c>
      <c r="B47" s="5" t="n">
        <v>13115</v>
      </c>
      <c r="C47" s="5" t="n">
        <v>-6059</v>
      </c>
    </row>
    <row r="48" spans="1:3">
      <c r="A48" s="4" t="s">
        <v>140</v>
      </c>
      <c r="B48" s="7" t="n">
        <v>-23308</v>
      </c>
      <c r="C48" s="7" t="n">
        <v>-190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3:21:23Z</dcterms:created>
  <dcterms:modified xmlns:dcterms="http://purl.org/dc/terms/" xmlns:xsi="http://www.w3.org/2001/XMLSchema-instance" xsi:type="dcterms:W3CDTF">2018-11-09T13:21:23Z</dcterms:modified>
</cp:coreProperties>
</file>